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RECEIVABLES, CONTRACT ASSETS, A" sheetId="13" state="visible" r:id="rId13"/>
    <sheet xmlns:r="http://schemas.openxmlformats.org/officeDocument/2006/relationships" name="DEFERRED COMMISSION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OTHER ASSETS AND LIABILITIE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STRUCTURING"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MARKETABLE SECURITIES (Tables)" sheetId="34" state="visible" r:id="rId34"/>
    <sheet xmlns:r="http://schemas.openxmlformats.org/officeDocument/2006/relationships" name="RECEIVABLES, CONTRACT ASSETS,_2" sheetId="35" state="visible" r:id="rId35"/>
    <sheet xmlns:r="http://schemas.openxmlformats.org/officeDocument/2006/relationships" name="DEFERRED COMMISSION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OTHER ASSETS AND LIABILITIES (T"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RESTRUCTURING (Tables)"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EARNINGS (LOSS) PER SHARE (Tabl" sheetId="50" state="visible" r:id="rId50"/>
    <sheet xmlns:r="http://schemas.openxmlformats.org/officeDocument/2006/relationships" name="SIGNIFICANT ACCOUNTING POLICI_4" sheetId="51" state="visible" r:id="rId51"/>
    <sheet xmlns:r="http://schemas.openxmlformats.org/officeDocument/2006/relationships" name="MARKETABLE SECURITIES - Schedul" sheetId="52" state="visible" r:id="rId52"/>
    <sheet xmlns:r="http://schemas.openxmlformats.org/officeDocument/2006/relationships" name="MARKETABLE SECURITIES - Narrati" sheetId="53" state="visible" r:id="rId53"/>
    <sheet xmlns:r="http://schemas.openxmlformats.org/officeDocument/2006/relationships" name="RECEIVABLES, CONTRACT ASSETS,_3" sheetId="54" state="visible" r:id="rId54"/>
    <sheet xmlns:r="http://schemas.openxmlformats.org/officeDocument/2006/relationships" name="RECEIVABLES, CONTRACT ASSETS,_4" sheetId="55" state="visible" r:id="rId55"/>
    <sheet xmlns:r="http://schemas.openxmlformats.org/officeDocument/2006/relationships" name="RECEIVABLES, CONTRACT ASSETS,_5" sheetId="56" state="visible" r:id="rId56"/>
    <sheet xmlns:r="http://schemas.openxmlformats.org/officeDocument/2006/relationships" name="RECEIVABLES, CONTRACT ASSETS,_6" sheetId="57" state="visible" r:id="rId57"/>
    <sheet xmlns:r="http://schemas.openxmlformats.org/officeDocument/2006/relationships" name="DEFERRED COMMISSIONS - Schedule" sheetId="58" state="visible" r:id="rId58"/>
    <sheet xmlns:r="http://schemas.openxmlformats.org/officeDocument/2006/relationships" name="DEFERRED COMMISSIONS - Schedu_2" sheetId="59" state="visible" r:id="rId59"/>
    <sheet xmlns:r="http://schemas.openxmlformats.org/officeDocument/2006/relationships" name="PROPERTY AND EQUIPMENT - Schedu" sheetId="60" state="visible" r:id="rId60"/>
    <sheet xmlns:r="http://schemas.openxmlformats.org/officeDocument/2006/relationships" name="PROPERTY AND EQUIPMENT - Sch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OTHER ASSETS AND LIABILITIES - " sheetId="66" state="visible" r:id="rId66"/>
    <sheet xmlns:r="http://schemas.openxmlformats.org/officeDocument/2006/relationships" name="OTHER ASSETS AND LIABILITIES _2" sheetId="67" state="visible" r:id="rId67"/>
    <sheet xmlns:r="http://schemas.openxmlformats.org/officeDocument/2006/relationships" name="OTHER ASSETS AND LIABILITIES _3" sheetId="68" state="visible" r:id="rId68"/>
    <sheet xmlns:r="http://schemas.openxmlformats.org/officeDocument/2006/relationships" name="OTHER ASSETS AND LIABILITIES _4"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LEASES - Narrative (Details)" sheetId="72" state="visible" r:id="rId72"/>
    <sheet xmlns:r="http://schemas.openxmlformats.org/officeDocument/2006/relationships" name="LEASES - Schedule of Expense (D" sheetId="73" state="visible" r:id="rId73"/>
    <sheet xmlns:r="http://schemas.openxmlformats.org/officeDocument/2006/relationships" name="LEASES - Schedule of Right of U" sheetId="74" state="visible" r:id="rId74"/>
    <sheet xmlns:r="http://schemas.openxmlformats.org/officeDocument/2006/relationships" name="LEASES - Schedule of Weighted A" sheetId="75" state="visible" r:id="rId75"/>
    <sheet xmlns:r="http://schemas.openxmlformats.org/officeDocument/2006/relationships" name="LEASES - Schedule of Maturities" sheetId="76" state="visible" r:id="rId76"/>
    <sheet xmlns:r="http://schemas.openxmlformats.org/officeDocument/2006/relationships" name="LEASES - Schedule of Cash Flow " sheetId="77" state="visible" r:id="rId77"/>
    <sheet xmlns:r="http://schemas.openxmlformats.org/officeDocument/2006/relationships" name="DEBT - Convertible senior notes" sheetId="78" state="visible" r:id="rId78"/>
    <sheet xmlns:r="http://schemas.openxmlformats.org/officeDocument/2006/relationships" name="DEBT - Schedule of Carrying val" sheetId="79" state="visible" r:id="rId79"/>
    <sheet xmlns:r="http://schemas.openxmlformats.org/officeDocument/2006/relationships" name="DEBT - Schedule of Interest Exp" sheetId="80" state="visible" r:id="rId80"/>
    <sheet xmlns:r="http://schemas.openxmlformats.org/officeDocument/2006/relationships" name="DEBT - Schedule of Future Payme" sheetId="81" state="visible" r:id="rId81"/>
    <sheet xmlns:r="http://schemas.openxmlformats.org/officeDocument/2006/relationships" name="DEBT - Capped call transactions" sheetId="82" state="visible" r:id="rId82"/>
    <sheet xmlns:r="http://schemas.openxmlformats.org/officeDocument/2006/relationships" name="DEBT - Schedule of Change in Ca" sheetId="83" state="visible" r:id="rId83"/>
    <sheet xmlns:r="http://schemas.openxmlformats.org/officeDocument/2006/relationships" name="DEBT - Credit Facility (Details" sheetId="84" state="visible" r:id="rId84"/>
    <sheet xmlns:r="http://schemas.openxmlformats.org/officeDocument/2006/relationships" name="DEBT - Schedule of Minimum Cons" sheetId="85" state="visible" r:id="rId85"/>
    <sheet xmlns:r="http://schemas.openxmlformats.org/officeDocument/2006/relationships" name="RESTRUCTURING - Schedule of Res" sheetId="86" state="visible" r:id="rId86"/>
    <sheet xmlns:r="http://schemas.openxmlformats.org/officeDocument/2006/relationships" name="RESTRUCTURING - Schedule of Acc"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Narra" sheetId="90" state="visible" r:id="rId90"/>
    <sheet xmlns:r="http://schemas.openxmlformats.org/officeDocument/2006/relationships" name="STOCKHOLDERS' EQUITY - Narrativ" sheetId="91" state="visible" r:id="rId91"/>
    <sheet xmlns:r="http://schemas.openxmlformats.org/officeDocument/2006/relationships" name="STOCKHOLDERS' EQUITY - Schedule" sheetId="92" state="visible" r:id="rId92"/>
    <sheet xmlns:r="http://schemas.openxmlformats.org/officeDocument/2006/relationships" name="STOCKHOLDERS' EQUITY - Schedu_2" sheetId="93" state="visible" r:id="rId93"/>
    <sheet xmlns:r="http://schemas.openxmlformats.org/officeDocument/2006/relationships" name="REVENUE - Schedule of Geographi" sheetId="94" state="visible" r:id="rId94"/>
    <sheet xmlns:r="http://schemas.openxmlformats.org/officeDocument/2006/relationships" name="REVENUE - Schedule of Revenue S" sheetId="95" state="visible" r:id="rId95"/>
    <sheet xmlns:r="http://schemas.openxmlformats.org/officeDocument/2006/relationships" name="REVENUE - Schedule of Remaining" sheetId="96" state="visible" r:id="rId96"/>
    <sheet xmlns:r="http://schemas.openxmlformats.org/officeDocument/2006/relationships" name="STOCK-BASED COMPENSATION - Sche" sheetId="97" state="visible" r:id="rId97"/>
    <sheet xmlns:r="http://schemas.openxmlformats.org/officeDocument/2006/relationships" name="STOCK-BASED COMPENSATION - Narr" sheetId="98" state="visible" r:id="rId98"/>
    <sheet xmlns:r="http://schemas.openxmlformats.org/officeDocument/2006/relationships" name="STOCK-BASED COMPENSATION - Sc_2" sheetId="99" state="visible" r:id="rId99"/>
    <sheet xmlns:r="http://schemas.openxmlformats.org/officeDocument/2006/relationships" name="STOCK-BASED COMPENSATION - Sc_3" sheetId="100" state="visible" r:id="rId100"/>
    <sheet xmlns:r="http://schemas.openxmlformats.org/officeDocument/2006/relationships" name="STOCK-BASED COMPENSATION - Sc_4" sheetId="101" state="visible" r:id="rId101"/>
    <sheet xmlns:r="http://schemas.openxmlformats.org/officeDocument/2006/relationships" name="STOCK-BASED COMPENSATION - Comb" sheetId="102" state="visible" r:id="rId102"/>
    <sheet xmlns:r="http://schemas.openxmlformats.org/officeDocument/2006/relationships" name="EMPLOYEE BENEFIT PLANS (Details" sheetId="103" state="visible" r:id="rId103"/>
    <sheet xmlns:r="http://schemas.openxmlformats.org/officeDocument/2006/relationships" name="INCOME TAXES - Schedule of Comp" sheetId="104" state="visible" r:id="rId104"/>
    <sheet xmlns:r="http://schemas.openxmlformats.org/officeDocument/2006/relationships" name="INCOME TAXES - Schedule of Co_2" sheetId="105" state="visible" r:id="rId105"/>
    <sheet xmlns:r="http://schemas.openxmlformats.org/officeDocument/2006/relationships" name="INCOME TAXES - Schedule of Reco" sheetId="106" state="visible" r:id="rId106"/>
    <sheet xmlns:r="http://schemas.openxmlformats.org/officeDocument/2006/relationships" name="INCOME TAXES - Schedule of Co_3" sheetId="107" state="visible" r:id="rId107"/>
    <sheet xmlns:r="http://schemas.openxmlformats.org/officeDocument/2006/relationships" name="INCOME TAXES - Narrative (Detai" sheetId="108" state="visible" r:id="rId108"/>
    <sheet xmlns:r="http://schemas.openxmlformats.org/officeDocument/2006/relationships" name="INCOME TAXES - Schedule of Net " sheetId="109" state="visible" r:id="rId109"/>
    <sheet xmlns:r="http://schemas.openxmlformats.org/officeDocument/2006/relationships" name="INCOME TAXES - Schedule of Re_2" sheetId="110" state="visible" r:id="rId110"/>
    <sheet xmlns:r="http://schemas.openxmlformats.org/officeDocument/2006/relationships" name="EARNINGS (LOSS) PER SHARE (Deta" sheetId="111" state="visible" r:id="rId111"/>
    <sheet xmlns:r="http://schemas.openxmlformats.org/officeDocument/2006/relationships" name="COMMITMENTS AND CONTINGENCIES (" sheetId="112" state="visible" r:id="rId112"/>
    <sheet xmlns:r="http://schemas.openxmlformats.org/officeDocument/2006/relationships" name="Uncategorized Items - pega-2023" sheetId="113" state="visible" r:id="rId11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59</t>
        </is>
      </c>
      <c r="C9" s="4" t="inlineStr">
        <is>
          <t xml:space="preserve"> </t>
        </is>
      </c>
      <c r="D9" s="4" t="inlineStr">
        <is>
          <t xml:space="preserve"> </t>
        </is>
      </c>
    </row>
    <row r="10">
      <c r="A10" s="4" t="inlineStr">
        <is>
          <t>Entity Registrant Name</t>
        </is>
      </c>
      <c r="B10" s="4" t="inlineStr">
        <is>
          <t>PEGASYSTEM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787865</t>
        </is>
      </c>
      <c r="C12" s="4" t="inlineStr">
        <is>
          <t xml:space="preserve"> </t>
        </is>
      </c>
      <c r="D12" s="4" t="inlineStr">
        <is>
          <t xml:space="preserve"> </t>
        </is>
      </c>
    </row>
    <row r="13">
      <c r="A13" s="4" t="inlineStr">
        <is>
          <t>Entity Address, Address Line One</t>
        </is>
      </c>
      <c r="B13" s="4" t="inlineStr">
        <is>
          <t>One Main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4-96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PEG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83905034</v>
      </c>
      <c r="D33" s="4" t="inlineStr">
        <is>
          <t xml:space="preserve"> </t>
        </is>
      </c>
    </row>
    <row r="34">
      <c r="A34" s="4" t="inlineStr">
        <is>
          <t>Documents Incorporated by Reference</t>
        </is>
      </c>
      <c r="B34" s="4" t="inlineStr">
        <is>
          <t>Portions of the Registrant’s definitive proxy statement related to its 2024 annual meeting of stockholders to be filed subsequently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1385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usiness The Company develops, markets, licenses, hosts, and supports enterprise software that helps organizations build agility into their business. The Company’s low-code platform for workflow automation and artificial intelligence-powered decisioning enables clients to personalize customer experiences, streamline customer service, and automate business processes and workflows. The Company provides consulting, training,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capped call transactions, intangible assets, and goodwill. Principles of consolidation The Company’s consolidated financial statements reflect Pegasystems Inc. and subsidiaries in which the Company holds a controlling financial interest. All intercompany accounts and transactions were eliminated in consolidation. Reclassifications Certain prior period amounts reported in our consolidated financial statements and notes thereto have been reclassified to conform to the current year presentation. Such reclassifications did not affect total revenues, income (loss) from operations, or net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s>
  <sheetData>
    <row r="1">
      <c r="A1" s="1" t="inlineStr">
        <is>
          <t>STOCK-BASED COMPENSATION - Schedule of Weighted Average Assumptions used in Black Scholes Option Pricing Model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annual volatility</t>
        </is>
      </c>
      <c r="B4" s="9" t="n">
        <v>0.48</v>
      </c>
      <c r="C4" s="9" t="n">
        <v>0.42</v>
      </c>
      <c r="D4" s="9" t="n">
        <v>0.35</v>
      </c>
    </row>
    <row r="5">
      <c r="A5" s="4" t="inlineStr">
        <is>
          <t>Expected term in years</t>
        </is>
      </c>
      <c r="B5" s="4" t="inlineStr">
        <is>
          <t>3 years 6 months</t>
        </is>
      </c>
      <c r="C5" s="4" t="inlineStr">
        <is>
          <t>3 years 10 months 24 days</t>
        </is>
      </c>
      <c r="D5" s="4" t="inlineStr">
        <is>
          <t>4 years 4 months 24 days</t>
        </is>
      </c>
    </row>
    <row r="6">
      <c r="A6" s="4" t="inlineStr">
        <is>
          <t>Risk-free interest rate</t>
        </is>
      </c>
      <c r="B6" s="11" t="n">
        <v>0.042</v>
      </c>
      <c r="C6" s="11" t="n">
        <v>0.034</v>
      </c>
      <c r="D6" s="11" t="n">
        <v>0.006</v>
      </c>
    </row>
    <row r="7">
      <c r="A7" s="4" t="inlineStr">
        <is>
          <t>Expected annual dividend yield</t>
        </is>
      </c>
      <c r="B7" s="11" t="n">
        <v>0.001</v>
      </c>
      <c r="C7" s="11" t="n">
        <v>0.001</v>
      </c>
      <c r="D7" s="11" t="n">
        <v>0.002</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date fair value (in dollars per share)</t>
        </is>
      </c>
      <c r="B10" s="8" t="n">
        <v>20.55</v>
      </c>
      <c r="C10" s="8" t="n">
        <v>17.49</v>
      </c>
      <c r="D10" s="8" t="n">
        <v>37.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bined Stock Option Activity (Details) $ / shares in Units, shares in Thousands, $ in Thousands</t>
        </is>
      </c>
      <c r="B1" s="2" t="inlineStr">
        <is>
          <t>12 Months Ended</t>
        </is>
      </c>
    </row>
    <row r="2">
      <c r="B2" s="2" t="inlineStr">
        <is>
          <t>Dec. 31, 2023 USD ($) $ / shares shares</t>
        </is>
      </c>
    </row>
    <row r="3">
      <c r="A3" s="3" t="inlineStr">
        <is>
          <t>Shares</t>
        </is>
      </c>
      <c r="B3" s="4" t="inlineStr">
        <is>
          <t xml:space="preserve"> </t>
        </is>
      </c>
    </row>
    <row r="4">
      <c r="A4" s="4" t="inlineStr">
        <is>
          <t>Options outstanding, beginning of period (in shares) | shares</t>
        </is>
      </c>
      <c r="B4" s="6" t="n">
        <v>14911</v>
      </c>
    </row>
    <row r="5">
      <c r="A5" s="4" t="inlineStr">
        <is>
          <t>Granted (in shares) | shares</t>
        </is>
      </c>
      <c r="B5" s="6" t="n">
        <v>1847</v>
      </c>
    </row>
    <row r="6">
      <c r="A6" s="4" t="inlineStr">
        <is>
          <t>Exercised (in shares) | shares</t>
        </is>
      </c>
      <c r="B6" s="6" t="n">
        <v>-380</v>
      </c>
    </row>
    <row r="7">
      <c r="A7" s="4" t="inlineStr">
        <is>
          <t>Forfeited (in shares) | shares</t>
        </is>
      </c>
      <c r="B7" s="6" t="n">
        <v>-1289</v>
      </c>
    </row>
    <row r="8">
      <c r="A8" s="4" t="inlineStr">
        <is>
          <t>Expired (in shares) | shares</t>
        </is>
      </c>
      <c r="B8" s="6" t="n">
        <v>-350</v>
      </c>
    </row>
    <row r="9">
      <c r="A9" s="4" t="inlineStr">
        <is>
          <t>Options outstanding, end of period (in shares) | shares</t>
        </is>
      </c>
      <c r="B9" s="6" t="n">
        <v>14739</v>
      </c>
    </row>
    <row r="10">
      <c r="A10" s="4" t="inlineStr">
        <is>
          <t>Vested and expected to vest (in shares) | shares</t>
        </is>
      </c>
      <c r="B10" s="6" t="n">
        <v>12786</v>
      </c>
    </row>
    <row r="11">
      <c r="A11" s="4" t="inlineStr">
        <is>
          <t>Exercisable (in shares) | shares</t>
        </is>
      </c>
      <c r="B11" s="6" t="n">
        <v>6761</v>
      </c>
    </row>
    <row r="12">
      <c r="A12" s="3" t="inlineStr">
        <is>
          <t>Weighted-average Exercise Price</t>
        </is>
      </c>
      <c r="B12" s="4" t="inlineStr">
        <is>
          <t xml:space="preserve"> </t>
        </is>
      </c>
    </row>
    <row r="13">
      <c r="A13" s="4" t="inlineStr">
        <is>
          <t>Options outstanding, beginning of period (in dollars per share) | $ / shares</t>
        </is>
      </c>
      <c r="B13" s="8" t="n">
        <v>59.67</v>
      </c>
    </row>
    <row r="14">
      <c r="A14" s="4" t="inlineStr">
        <is>
          <t>Granted (in dollars per share) | $ / shares</t>
        </is>
      </c>
      <c r="B14" s="10" t="n">
        <v>46.97</v>
      </c>
    </row>
    <row r="15">
      <c r="A15" s="4" t="inlineStr">
        <is>
          <t>Exercised (in dollars per share) | $ / shares</t>
        </is>
      </c>
      <c r="B15" s="10" t="n">
        <v>31.56</v>
      </c>
    </row>
    <row r="16">
      <c r="A16" s="4" t="inlineStr">
        <is>
          <t>Forfeited (in dollars per share) | $ / shares</t>
        </is>
      </c>
      <c r="B16" s="10" t="n">
        <v>55.9</v>
      </c>
    </row>
    <row r="17">
      <c r="A17" s="4" t="inlineStr">
        <is>
          <t>Expired (in dollars per share) | $ / shares</t>
        </is>
      </c>
      <c r="B17" s="10" t="n">
        <v>81.62</v>
      </c>
    </row>
    <row r="18">
      <c r="A18" s="4" t="inlineStr">
        <is>
          <t>Options outstanding, end of period (in dollars per share) | $ / shares</t>
        </is>
      </c>
      <c r="B18" s="10" t="n">
        <v>58.6</v>
      </c>
    </row>
    <row r="19">
      <c r="A19" s="4" t="inlineStr">
        <is>
          <t>Vested and expected to vest (in dollars per share) | $ / shares</t>
        </is>
      </c>
      <c r="B19" s="10" t="n">
        <v>58.58</v>
      </c>
    </row>
    <row r="20">
      <c r="A20" s="4" t="inlineStr">
        <is>
          <t>Exercisable (in dollars per share) | $ / shares</t>
        </is>
      </c>
      <c r="B20" s="8" t="n">
        <v>63.54</v>
      </c>
    </row>
    <row r="21">
      <c r="A21" s="3" t="inlineStr">
        <is>
          <t>Weighted-average remaining contractual term</t>
        </is>
      </c>
      <c r="B21" s="4" t="inlineStr">
        <is>
          <t xml:space="preserve"> </t>
        </is>
      </c>
    </row>
    <row r="22">
      <c r="A22" s="4" t="inlineStr">
        <is>
          <t>Vested and expected to vest</t>
        </is>
      </c>
      <c r="B22" s="4" t="inlineStr">
        <is>
          <t>7 years 3 months 18 days</t>
        </is>
      </c>
    </row>
    <row r="23">
      <c r="A23" s="4" t="inlineStr">
        <is>
          <t>Exercisable</t>
        </is>
      </c>
      <c r="B23" s="4" t="inlineStr">
        <is>
          <t>6 years 1 month 6 days</t>
        </is>
      </c>
    </row>
    <row r="24">
      <c r="A24" s="3" t="inlineStr">
        <is>
          <t>Aggregate intrinsic value</t>
        </is>
      </c>
      <c r="B24" s="4" t="inlineStr">
        <is>
          <t xml:space="preserve"> </t>
        </is>
      </c>
    </row>
    <row r="25">
      <c r="A25" s="4" t="inlineStr">
        <is>
          <t>Vested and expected to vest | $</t>
        </is>
      </c>
      <c r="B25" s="7" t="n">
        <v>73407</v>
      </c>
    </row>
    <row r="26">
      <c r="A26" s="4" t="inlineStr">
        <is>
          <t>Exercisable | $</t>
        </is>
      </c>
      <c r="B26" s="7" t="n">
        <v>3259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bined Restricted Stock Units Activity (Details) - RSU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6" t="n">
        <v>2351</v>
      </c>
      <c r="C4" s="4" t="inlineStr">
        <is>
          <t xml:space="preserve"> </t>
        </is>
      </c>
      <c r="D4" s="4" t="inlineStr">
        <is>
          <t xml:space="preserve"> </t>
        </is>
      </c>
    </row>
    <row r="5">
      <c r="A5" s="4" t="inlineStr">
        <is>
          <t>Granted (in shares)</t>
        </is>
      </c>
      <c r="B5" s="6" t="n">
        <v>1545</v>
      </c>
      <c r="C5" s="4" t="inlineStr">
        <is>
          <t xml:space="preserve"> </t>
        </is>
      </c>
      <c r="D5" s="4" t="inlineStr">
        <is>
          <t xml:space="preserve"> </t>
        </is>
      </c>
    </row>
    <row r="6">
      <c r="A6" s="4" t="inlineStr">
        <is>
          <t>Vested (in shares)</t>
        </is>
      </c>
      <c r="B6" s="6" t="n">
        <v>-890</v>
      </c>
      <c r="C6" s="4" t="inlineStr">
        <is>
          <t xml:space="preserve"> </t>
        </is>
      </c>
      <c r="D6" s="4" t="inlineStr">
        <is>
          <t xml:space="preserve"> </t>
        </is>
      </c>
    </row>
    <row r="7">
      <c r="A7" s="4" t="inlineStr">
        <is>
          <t>Forfeited (in shares)</t>
        </is>
      </c>
      <c r="B7" s="6" t="n">
        <v>-390</v>
      </c>
      <c r="C7" s="4" t="inlineStr">
        <is>
          <t xml:space="preserve"> </t>
        </is>
      </c>
      <c r="D7" s="4" t="inlineStr">
        <is>
          <t xml:space="preserve"> </t>
        </is>
      </c>
    </row>
    <row r="8">
      <c r="A8" s="4" t="inlineStr">
        <is>
          <t>Nonvested, end of period (in shares)</t>
        </is>
      </c>
      <c r="B8" s="6" t="n">
        <v>2616</v>
      </c>
      <c r="C8" s="6" t="n">
        <v>2351</v>
      </c>
      <c r="D8" s="4" t="inlineStr">
        <is>
          <t xml:space="preserve"> </t>
        </is>
      </c>
    </row>
    <row r="9">
      <c r="A9" s="4" t="inlineStr">
        <is>
          <t>Expected to vest (in shares)</t>
        </is>
      </c>
      <c r="B9" s="6" t="n">
        <v>1968</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beginning of period (in dollars per share)</t>
        </is>
      </c>
      <c r="B11" s="8" t="n">
        <v>85.52</v>
      </c>
      <c r="C11" s="4" t="inlineStr">
        <is>
          <t xml:space="preserve"> </t>
        </is>
      </c>
      <c r="D11" s="4" t="inlineStr">
        <is>
          <t xml:space="preserve"> </t>
        </is>
      </c>
    </row>
    <row r="12">
      <c r="A12" s="4" t="inlineStr">
        <is>
          <t>Granted (in dollars per share)</t>
        </is>
      </c>
      <c r="B12" s="10" t="n">
        <v>46.57</v>
      </c>
      <c r="C12" s="8" t="n">
        <v>74.5</v>
      </c>
      <c r="D12" s="8" t="n">
        <v>129.03</v>
      </c>
    </row>
    <row r="13">
      <c r="A13" s="4" t="inlineStr">
        <is>
          <t>Vested (in dollars per share)</t>
        </is>
      </c>
      <c r="B13" s="10" t="n">
        <v>84.73999999999999</v>
      </c>
      <c r="C13" s="4" t="inlineStr">
        <is>
          <t xml:space="preserve"> </t>
        </is>
      </c>
      <c r="D13" s="4" t="inlineStr">
        <is>
          <t xml:space="preserve"> </t>
        </is>
      </c>
    </row>
    <row r="14">
      <c r="A14" s="4" t="inlineStr">
        <is>
          <t>Forfeited (in dollars per share)</t>
        </is>
      </c>
      <c r="B14" s="10" t="n">
        <v>71.56</v>
      </c>
      <c r="C14" s="4" t="inlineStr">
        <is>
          <t xml:space="preserve"> </t>
        </is>
      </c>
      <c r="D14" s="4" t="inlineStr">
        <is>
          <t xml:space="preserve"> </t>
        </is>
      </c>
    </row>
    <row r="15">
      <c r="A15" s="4" t="inlineStr">
        <is>
          <t>Nonvested, end of period (in dollars per share)</t>
        </is>
      </c>
      <c r="B15" s="10" t="n">
        <v>64.84999999999999</v>
      </c>
      <c r="C15" s="8" t="n">
        <v>85.52</v>
      </c>
      <c r="D15" s="4" t="inlineStr">
        <is>
          <t xml:space="preserve"> </t>
        </is>
      </c>
    </row>
    <row r="16">
      <c r="A16" s="4" t="inlineStr">
        <is>
          <t>Expected to vest (in dollars per share)</t>
        </is>
      </c>
      <c r="B16" s="8" t="n">
        <v>62.86</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Nonvested</t>
        </is>
      </c>
      <c r="B18" s="7" t="n">
        <v>127805</v>
      </c>
      <c r="C18" s="4" t="inlineStr">
        <is>
          <t xml:space="preserve"> </t>
        </is>
      </c>
      <c r="D18" s="4" t="inlineStr">
        <is>
          <t xml:space="preserve"> </t>
        </is>
      </c>
    </row>
    <row r="19">
      <c r="A19" s="4" t="inlineStr">
        <is>
          <t>Expected to vest</t>
        </is>
      </c>
      <c r="B19" s="7" t="n">
        <v>9616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7" t="n">
        <v>29425</v>
      </c>
      <c r="C4" s="7" t="n">
        <v>30135</v>
      </c>
      <c r="D4" s="7" t="n">
        <v>29659</v>
      </c>
    </row>
    <row r="5">
      <c r="A5" s="4" t="inlineStr">
        <is>
          <t>U.S. 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xpense</t>
        </is>
      </c>
      <c r="B7" s="6" t="n">
        <v>8169</v>
      </c>
      <c r="C7" s="6" t="n">
        <v>8994</v>
      </c>
      <c r="D7" s="6" t="n">
        <v>8879</v>
      </c>
    </row>
    <row r="8">
      <c r="A8" s="4" t="inlineStr">
        <is>
          <t>International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xpense</t>
        </is>
      </c>
      <c r="B10" s="7" t="n">
        <v>21256</v>
      </c>
      <c r="C10" s="7" t="n">
        <v>21141</v>
      </c>
      <c r="D10" s="7" t="n">
        <v>207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4016</v>
      </c>
      <c r="C4" s="7" t="n">
        <v>-185820</v>
      </c>
      <c r="D4" s="7" t="n">
        <v>-125947</v>
      </c>
    </row>
    <row r="5">
      <c r="A5" s="4" t="inlineStr">
        <is>
          <t>Foreign</t>
        </is>
      </c>
      <c r="B5" s="6" t="n">
        <v>81424</v>
      </c>
      <c r="C5" s="6" t="n">
        <v>24023</v>
      </c>
      <c r="D5" s="6" t="n">
        <v>-6040</v>
      </c>
    </row>
    <row r="6">
      <c r="A6" s="4" t="inlineStr">
        <is>
          <t>Income (loss) before provision for (benefit from) income taxes</t>
        </is>
      </c>
      <c r="B6" s="7" t="n">
        <v>95440</v>
      </c>
      <c r="C6" s="7" t="n">
        <v>-161797</v>
      </c>
      <c r="D6" s="7" t="n">
        <v>-1319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827</v>
      </c>
      <c r="C4" s="7" t="n">
        <v>3920</v>
      </c>
      <c r="D4" s="7" t="n">
        <v>1921</v>
      </c>
    </row>
    <row r="5">
      <c r="A5" s="4" t="inlineStr">
        <is>
          <t>State</t>
        </is>
      </c>
      <c r="B5" s="6" t="n">
        <v>4480</v>
      </c>
      <c r="C5" s="6" t="n">
        <v>775</v>
      </c>
      <c r="D5" s="6" t="n">
        <v>363</v>
      </c>
    </row>
    <row r="6">
      <c r="A6" s="4" t="inlineStr">
        <is>
          <t>Foreign</t>
        </is>
      </c>
      <c r="B6" s="6" t="n">
        <v>14962</v>
      </c>
      <c r="C6" s="6" t="n">
        <v>10200</v>
      </c>
      <c r="D6" s="6" t="n">
        <v>4105</v>
      </c>
    </row>
    <row r="7">
      <c r="A7" s="4" t="inlineStr">
        <is>
          <t>Total current provision</t>
        </is>
      </c>
      <c r="B7" s="6" t="n">
        <v>27269</v>
      </c>
      <c r="C7" s="6" t="n">
        <v>14895</v>
      </c>
      <c r="D7" s="6" t="n">
        <v>638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49028</v>
      </c>
      <c r="D9" s="6" t="n">
        <v>-42214</v>
      </c>
    </row>
    <row r="10">
      <c r="A10" s="4" t="inlineStr">
        <is>
          <t>State</t>
        </is>
      </c>
      <c r="B10" s="6" t="n">
        <v>0</v>
      </c>
      <c r="C10" s="6" t="n">
        <v>20704</v>
      </c>
      <c r="D10" s="6" t="n">
        <v>-9413</v>
      </c>
    </row>
    <row r="11">
      <c r="A11" s="4" t="inlineStr">
        <is>
          <t>Foreign</t>
        </is>
      </c>
      <c r="B11" s="6" t="n">
        <v>363</v>
      </c>
      <c r="C11" s="6" t="n">
        <v>-842</v>
      </c>
      <c r="D11" s="6" t="n">
        <v>-23709</v>
      </c>
    </row>
    <row r="12">
      <c r="A12" s="4" t="inlineStr">
        <is>
          <t>Total deferred provision (benefit)</t>
        </is>
      </c>
      <c r="B12" s="6" t="n">
        <v>363</v>
      </c>
      <c r="C12" s="6" t="n">
        <v>168890</v>
      </c>
      <c r="D12" s="6" t="n">
        <v>-75336</v>
      </c>
    </row>
    <row r="13">
      <c r="A13" s="4" t="inlineStr">
        <is>
          <t>Income tax expense (benefit), total</t>
        </is>
      </c>
      <c r="B13" s="7" t="n">
        <v>27632</v>
      </c>
      <c r="C13" s="7" t="n">
        <v>183785</v>
      </c>
      <c r="D13" s="7" t="n">
        <v>-689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From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s</t>
        </is>
      </c>
      <c r="B4" s="7" t="n">
        <v>20042</v>
      </c>
      <c r="C4" s="7" t="n">
        <v>-33977</v>
      </c>
      <c r="D4" s="7" t="n">
        <v>-27717</v>
      </c>
    </row>
    <row r="5">
      <c r="A5" s="4" t="inlineStr">
        <is>
          <t>Valuation allowance</t>
        </is>
      </c>
      <c r="B5" s="6" t="n">
        <v>-19272</v>
      </c>
      <c r="C5" s="6" t="n">
        <v>188258</v>
      </c>
      <c r="D5" s="6" t="n">
        <v>-469</v>
      </c>
    </row>
    <row r="6">
      <c r="A6" s="4" t="inlineStr">
        <is>
          <t>State income taxes, net of federal benefit and tax credits</t>
        </is>
      </c>
      <c r="B6" s="6" t="n">
        <v>4117</v>
      </c>
      <c r="C6" s="6" t="n">
        <v>-2433</v>
      </c>
      <c r="D6" s="6" t="n">
        <v>-7217</v>
      </c>
    </row>
    <row r="7">
      <c r="A7" s="4" t="inlineStr">
        <is>
          <t>Permanent differences</t>
        </is>
      </c>
      <c r="B7" s="6" t="n">
        <v>435</v>
      </c>
      <c r="C7" s="6" t="n">
        <v>11561</v>
      </c>
      <c r="D7" s="6" t="n">
        <v>541</v>
      </c>
    </row>
    <row r="8">
      <c r="A8" s="4" t="inlineStr">
        <is>
          <t>Federal research and experimentation credits</t>
        </is>
      </c>
      <c r="B8" s="6" t="n">
        <v>-3709</v>
      </c>
      <c r="C8" s="6" t="n">
        <v>-5012</v>
      </c>
      <c r="D8" s="6" t="n">
        <v>-6380</v>
      </c>
    </row>
    <row r="9">
      <c r="A9" s="4" t="inlineStr">
        <is>
          <t>Tax effects of foreign activities</t>
        </is>
      </c>
      <c r="B9" s="6" t="n">
        <v>658</v>
      </c>
      <c r="C9" s="6" t="n">
        <v>3770</v>
      </c>
      <c r="D9" s="6" t="n">
        <v>3599</v>
      </c>
    </row>
    <row r="10">
      <c r="A10" s="4" t="inlineStr">
        <is>
          <t>GILTI, FDII, and BEAT</t>
        </is>
      </c>
      <c r="B10" s="6" t="n">
        <v>14022</v>
      </c>
      <c r="C10" s="6" t="n">
        <v>16390</v>
      </c>
      <c r="D10" s="6" t="n">
        <v>0</v>
      </c>
    </row>
    <row r="11">
      <c r="A11" s="4" t="inlineStr">
        <is>
          <t>Provision to return adjustments</t>
        </is>
      </c>
      <c r="B11" s="6" t="n">
        <v>-3728</v>
      </c>
      <c r="C11" s="6" t="n">
        <v>-6317</v>
      </c>
      <c r="D11" s="6" t="n">
        <v>-2016</v>
      </c>
    </row>
    <row r="12">
      <c r="A12" s="4" t="inlineStr">
        <is>
          <t>Non-deductible compensation</t>
        </is>
      </c>
      <c r="B12" s="6" t="n">
        <v>6818</v>
      </c>
      <c r="C12" s="6" t="n">
        <v>4769</v>
      </c>
      <c r="D12" s="6" t="n">
        <v>5464</v>
      </c>
    </row>
    <row r="13">
      <c r="A13" s="4" t="inlineStr">
        <is>
          <t>Tax Reserves</t>
        </is>
      </c>
      <c r="B13" s="6" t="n">
        <v>1850</v>
      </c>
      <c r="C13" s="6" t="n">
        <v>5673</v>
      </c>
      <c r="D13" s="6" t="n">
        <v>-2250</v>
      </c>
    </row>
    <row r="14">
      <c r="A14" s="4" t="inlineStr">
        <is>
          <t>Excess tax detriments / (benefits) related to share-based compensation</t>
        </is>
      </c>
      <c r="B14" s="6" t="n">
        <v>4666</v>
      </c>
      <c r="C14" s="6" t="n">
        <v>1563</v>
      </c>
      <c r="D14" s="6" t="n">
        <v>-20697</v>
      </c>
    </row>
    <row r="15">
      <c r="A15" s="4" t="inlineStr">
        <is>
          <t>Impact of change in tax law</t>
        </is>
      </c>
      <c r="B15" s="6" t="n">
        <v>1726</v>
      </c>
      <c r="C15" s="6" t="n">
        <v>-793</v>
      </c>
      <c r="D15" s="6" t="n">
        <v>-11811</v>
      </c>
    </row>
    <row r="16">
      <c r="A16" s="4" t="inlineStr">
        <is>
          <t>Other</t>
        </is>
      </c>
      <c r="B16" s="6" t="n">
        <v>7</v>
      </c>
      <c r="C16" s="6" t="n">
        <v>333</v>
      </c>
      <c r="D16" s="6" t="n">
        <v>6</v>
      </c>
    </row>
    <row r="17">
      <c r="A17" s="4" t="inlineStr">
        <is>
          <t>Income tax expense (benefit), total</t>
        </is>
      </c>
      <c r="B17" s="7" t="n">
        <v>27632</v>
      </c>
      <c r="C17" s="7" t="n">
        <v>183785</v>
      </c>
      <c r="D17" s="7" t="n">
        <v>-689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4656</v>
      </c>
      <c r="C3" s="7" t="n">
        <v>109286</v>
      </c>
    </row>
    <row r="4">
      <c r="A4" s="4" t="inlineStr">
        <is>
          <t>Accruals and reserves</t>
        </is>
      </c>
      <c r="B4" s="6" t="n">
        <v>41323</v>
      </c>
      <c r="C4" s="6" t="n">
        <v>32467</v>
      </c>
    </row>
    <row r="5">
      <c r="A5" s="4" t="inlineStr">
        <is>
          <t>Interest expense carryforward</t>
        </is>
      </c>
      <c r="B5" s="6" t="n">
        <v>0</v>
      </c>
      <c r="C5" s="6" t="n">
        <v>208</v>
      </c>
    </row>
    <row r="6">
      <c r="A6" s="4" t="inlineStr">
        <is>
          <t>Software revenue</t>
        </is>
      </c>
      <c r="B6" s="6" t="n">
        <v>3186</v>
      </c>
      <c r="C6" s="6" t="n">
        <v>1828</v>
      </c>
    </row>
    <row r="7">
      <c r="A7" s="4" t="inlineStr">
        <is>
          <t>Convertible senior notes</t>
        </is>
      </c>
      <c r="B7" s="6" t="n">
        <v>2645</v>
      </c>
      <c r="C7" s="6" t="n">
        <v>5794</v>
      </c>
    </row>
    <row r="8">
      <c r="A8" s="4" t="inlineStr">
        <is>
          <t>Depreciation</t>
        </is>
      </c>
      <c r="B8" s="6" t="n">
        <v>0</v>
      </c>
      <c r="C8" s="6" t="n">
        <v>3698</v>
      </c>
    </row>
    <row r="9">
      <c r="A9" s="4" t="inlineStr">
        <is>
          <t>Tax credit carryforwards</t>
        </is>
      </c>
      <c r="B9" s="6" t="n">
        <v>28456</v>
      </c>
      <c r="C9" s="6" t="n">
        <v>39122</v>
      </c>
    </row>
    <row r="10">
      <c r="A10" s="4" t="inlineStr">
        <is>
          <t>Research and development capitalization</t>
        </is>
      </c>
      <c r="B10" s="6" t="n">
        <v>58866</v>
      </c>
      <c r="C10" s="6" t="n">
        <v>38425</v>
      </c>
    </row>
    <row r="11">
      <c r="A11" s="4" t="inlineStr">
        <is>
          <t>Other</t>
        </is>
      </c>
      <c r="B11" s="6" t="n">
        <v>0</v>
      </c>
      <c r="C11" s="6" t="n">
        <v>622</v>
      </c>
    </row>
    <row r="12">
      <c r="A12" s="4" t="inlineStr">
        <is>
          <t>Total deferred tax assets</t>
        </is>
      </c>
      <c r="B12" s="6" t="n">
        <v>219132</v>
      </c>
      <c r="C12" s="6" t="n">
        <v>231450</v>
      </c>
    </row>
    <row r="13">
      <c r="A13" s="4" t="inlineStr">
        <is>
          <t>Valuation allowances</t>
        </is>
      </c>
      <c r="B13" s="6" t="n">
        <v>-196901</v>
      </c>
      <c r="C13" s="6" t="n">
        <v>-212808</v>
      </c>
    </row>
    <row r="14">
      <c r="A14" s="4" t="inlineStr">
        <is>
          <t>Total net deferred tax assets</t>
        </is>
      </c>
      <c r="B14" s="6" t="n">
        <v>22231</v>
      </c>
      <c r="C14" s="6" t="n">
        <v>18642</v>
      </c>
    </row>
    <row r="15">
      <c r="A15" s="3" t="inlineStr">
        <is>
          <t>Deferred tax liabilities:</t>
        </is>
      </c>
      <c r="B15" s="4" t="inlineStr">
        <is>
          <t xml:space="preserve"> </t>
        </is>
      </c>
      <c r="C15" s="4" t="inlineStr">
        <is>
          <t xml:space="preserve"> </t>
        </is>
      </c>
    </row>
    <row r="16">
      <c r="A16" s="4" t="inlineStr">
        <is>
          <t>Capped call transactions</t>
        </is>
      </c>
      <c r="B16" s="6" t="n">
        <v>-223</v>
      </c>
      <c r="C16" s="6" t="n">
        <v>-644</v>
      </c>
    </row>
    <row r="17">
      <c r="A17" s="4" t="inlineStr">
        <is>
          <t>Depreciation</t>
        </is>
      </c>
      <c r="B17" s="6" t="n">
        <v>-4428</v>
      </c>
      <c r="C17" s="6" t="n">
        <v>0</v>
      </c>
    </row>
    <row r="18">
      <c r="A18" s="4" t="inlineStr">
        <is>
          <t>Intangibles</t>
        </is>
      </c>
      <c r="B18" s="6" t="n">
        <v>-11979</v>
      </c>
      <c r="C18" s="6" t="n">
        <v>-14280</v>
      </c>
    </row>
    <row r="19">
      <c r="A19" s="4" t="inlineStr">
        <is>
          <t>Other, net</t>
        </is>
      </c>
      <c r="B19" s="6" t="n">
        <v>-2782</v>
      </c>
      <c r="C19" s="6" t="n">
        <v>0</v>
      </c>
    </row>
    <row r="20">
      <c r="A20" s="4" t="inlineStr">
        <is>
          <t>Total deferred tax liabilities</t>
        </is>
      </c>
      <c r="B20" s="6" t="n">
        <v>-19412</v>
      </c>
      <c r="C20" s="6" t="n">
        <v>-14924</v>
      </c>
    </row>
    <row r="21">
      <c r="A21" s="4" t="inlineStr">
        <is>
          <t>Deferred tax assets, net</t>
        </is>
      </c>
      <c r="B21" s="7" t="n">
        <v>2819</v>
      </c>
      <c r="C21" s="7" t="n">
        <v>37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Recognition of valuation allowance on deferred tax assets</t>
        </is>
      </c>
      <c r="B4" s="7" t="n">
        <v>196900</v>
      </c>
      <c r="C4" s="4" t="inlineStr">
        <is>
          <t xml:space="preserve"> </t>
        </is>
      </c>
    </row>
    <row r="5">
      <c r="A5" s="4" t="inlineStr">
        <is>
          <t>Federal</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operating loss carryforwards</t>
        </is>
      </c>
      <c r="B7" s="6" t="n">
        <v>20624</v>
      </c>
      <c r="C7" s="4" t="inlineStr">
        <is>
          <t xml:space="preserve"> </t>
        </is>
      </c>
    </row>
    <row r="8">
      <c r="A8" s="4" t="inlineStr">
        <is>
          <t>State</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Carryforwards with unlimited carryforward period</t>
        </is>
      </c>
      <c r="B10" s="6" t="n">
        <v>1400</v>
      </c>
      <c r="C10" s="4" t="inlineStr">
        <is>
          <t xml:space="preserve"> </t>
        </is>
      </c>
    </row>
    <row r="11">
      <c r="A11" s="4" t="inlineStr">
        <is>
          <t>Net operating loss carryforwards</t>
        </is>
      </c>
      <c r="B11" s="6" t="n">
        <v>8766</v>
      </c>
      <c r="C11" s="4" t="inlineStr">
        <is>
          <t xml:space="preserve"> </t>
        </is>
      </c>
    </row>
    <row r="12">
      <c r="A12" s="4" t="inlineStr">
        <is>
          <t>Foreign Tax Authority</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 carryforwards</t>
        </is>
      </c>
      <c r="B14" s="7" t="n">
        <v>183100</v>
      </c>
      <c r="C14" s="7" t="n">
        <v>2173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Credit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20624</v>
      </c>
    </row>
    <row r="5">
      <c r="A5" s="4" t="inlineStr">
        <is>
          <t>Credit carryforwards</t>
        </is>
      </c>
      <c r="B5" s="6" t="n">
        <v>26464</v>
      </c>
    </row>
    <row r="6">
      <c r="A6" s="4" t="inlineStr">
        <is>
          <t>Net operating losses expected to expire unused</t>
        </is>
      </c>
      <c r="B6" s="6" t="n">
        <v>16100</v>
      </c>
    </row>
    <row r="7">
      <c r="A7" s="4" t="inlineStr">
        <is>
          <t>Tax credits expected to expire unused</t>
        </is>
      </c>
      <c r="B7" s="6" t="n">
        <v>100</v>
      </c>
    </row>
    <row r="8">
      <c r="A8" s="4" t="inlineStr">
        <is>
          <t>State</t>
        </is>
      </c>
      <c r="B8" s="4" t="inlineStr">
        <is>
          <t xml:space="preserve"> </t>
        </is>
      </c>
    </row>
    <row r="9">
      <c r="A9" s="3" t="inlineStr">
        <is>
          <t>Operating Loss Carryforwards [Line Items]</t>
        </is>
      </c>
      <c r="B9" s="4" t="inlineStr">
        <is>
          <t xml:space="preserve"> </t>
        </is>
      </c>
    </row>
    <row r="10">
      <c r="A10" s="4" t="inlineStr">
        <is>
          <t>Net operating losses</t>
        </is>
      </c>
      <c r="B10" s="6" t="n">
        <v>8766</v>
      </c>
    </row>
    <row r="11">
      <c r="A11" s="4" t="inlineStr">
        <is>
          <t>Credit carryforwards</t>
        </is>
      </c>
      <c r="B11" s="6" t="n">
        <v>3435</v>
      </c>
    </row>
    <row r="12">
      <c r="A12" s="4" t="inlineStr">
        <is>
          <t>Net operating losses expected to expire unused</t>
        </is>
      </c>
      <c r="B12" s="6" t="n">
        <v>800</v>
      </c>
    </row>
    <row r="13">
      <c r="A13" s="4" t="inlineStr">
        <is>
          <t>Tax credits expected to expire unused</t>
        </is>
      </c>
      <c r="B13" s="6" t="n">
        <v>10700</v>
      </c>
    </row>
    <row r="14">
      <c r="A14" s="4" t="inlineStr">
        <is>
          <t>OpenSpan, Inc. | Federal</t>
        </is>
      </c>
      <c r="B14" s="4" t="inlineStr">
        <is>
          <t xml:space="preserve"> </t>
        </is>
      </c>
    </row>
    <row r="15">
      <c r="A15" s="3" t="inlineStr">
        <is>
          <t>Operating Loss Carryforwards [Line Items]</t>
        </is>
      </c>
      <c r="B15" s="4" t="inlineStr">
        <is>
          <t xml:space="preserve"> </t>
        </is>
      </c>
    </row>
    <row r="16">
      <c r="A16" s="4" t="inlineStr">
        <is>
          <t>Net operating losses</t>
        </is>
      </c>
      <c r="B16" s="6" t="n">
        <v>20624</v>
      </c>
    </row>
    <row r="17">
      <c r="A17" s="4" t="inlineStr">
        <is>
          <t>Credit carryforwards</t>
        </is>
      </c>
      <c r="B17" s="6" t="n">
        <v>640</v>
      </c>
    </row>
    <row r="18">
      <c r="A18" s="4" t="inlineStr">
        <is>
          <t>OpenSpan, Inc. | State</t>
        </is>
      </c>
      <c r="B18" s="4" t="inlineStr">
        <is>
          <t xml:space="preserve"> </t>
        </is>
      </c>
    </row>
    <row r="19">
      <c r="A19" s="3" t="inlineStr">
        <is>
          <t>Operating Loss Carryforwards [Line Items]</t>
        </is>
      </c>
      <c r="B19" s="4" t="inlineStr">
        <is>
          <t xml:space="preserve"> </t>
        </is>
      </c>
    </row>
    <row r="20">
      <c r="A20" s="4" t="inlineStr">
        <is>
          <t>Net operating losses</t>
        </is>
      </c>
      <c r="B20" s="6" t="n">
        <v>2195</v>
      </c>
    </row>
    <row r="21">
      <c r="A21" s="4" t="inlineStr">
        <is>
          <t>Credit carryforwards</t>
        </is>
      </c>
      <c r="B21" s="7" t="n">
        <v>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Revenue The Company’s revenue is primarily derived from: • Subscription services, composed of revenue from Pega Cloud and maintenance. Pega Cloud is the Company’s hosted Pega Platform and software applications. Maintenance revenue is earned from providing client support, software upgrades, and bug fixes or patches. • Subscription license, composed of revenue from term license arrangements for the Company’s Pega Platform and software applications. Term licenses represent functional intellectual property and are delivered separately from maintenance and services. • Perpetual license, composed of revenue from perpetual license arrangements for the Company’s Pega Platform and software applications. Perpetual licenses represent functional intellectual property and are delivered separately from maintenance and services. • Consulting,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Income statement line item Perpetual license Residual approach Upon transfer of control to the client, defined as when the client can use and benefit from the license (point in time) Effective date of the license Perpetual license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ga Cloud Residual approach Ratably over the term of the service (over time) Annually, or more frequently, over the term of the service Subscription services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The Company utilizes the residual approach for software license and Pega Cloud performance obligations since the selling price is highly variable and the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before concluding the estimate represents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the Company’s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gives rise to variable fee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significant future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when the performance obligation was satisfied and the amount of consideration paid. Contracts that include a significant financing component are adjusted for the time value of money at the rate inherent in the contract, the client’s borrowing rate, or the Company’s incremental borrowing rate, depending upon the recipient of the financing. During 2023, 2022, and 2021,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If a contract modification does not meet both criteria, it is accounted for either: • on a prospective basis as a termination of the existing contract and the creation of a new contract; or • on a cumulative catch-up basis. Deferred commission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mmission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on the products and services sold. Deferred costs allocated to maintenance and deferred costs for Pega Cloud arrangements are amortized over an average expected benefit period of 4.5 years. Deferred costs allocated to software licenses, and any expected renewals of term software licenses within the 4.5 years expected benefit period, are amortized at the point in time control of the software license is transferred. Deferred costs allocated to consulting are amortized over a period consistent with the pattern of transfer of control for the related services. Financial instruments The principal financial instruments held by the Company consist of cash equivalents, marketable securities, receivables, capped call transactions, and accounts payable. The Company considers debt securities readily convertible to known amounts of cash with maturities of three months or less from the purchase date to be cash equivalents. Interest is recorded when earned. The Company’s investments are classified as available-for-sale and are carried at fair value. Unrealized gains and losses considered temporary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on the specific investment. For additional information see "Note 4. Receivables, Contract Assets, And Deferred Revenue", "Note 11. Debt", and "Note 13. Fair Value Measurements". Property and equipment Property and equipment are recorded at cost. Depreciation and amortization are computed using the straight-line method over the estimated useful life of each asset, which are three years for computer equipment and five years for furniture and fixtures. Leasehold improvements are amortized over the lesser of the lease’s term or the useful life of the asset. Repairs and maintenance costs are expensed as incurred. Leases All of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The Company combines lease and non-lease components when determining lease costs for its office space leases. The lease liability includes lease payments related to options to extend or renew the lease term if the Company is reasonably certain it will exercise those options. The Company’s leases do not contain material residual value guarantees or restrictive covenants. Loss contingencies and legal costs The Company accrues loss contingencies when it is probable that a liability has been incurred and the amount of the loss can be reasonably estimated. Significant judgments are required to determine the probability and the range of the outcomes, and the estimates are based only on the information available to the Company at the time. Due to the inherent uncertainties involved in claims, legal proceedings, and in estimating the losses that may arise, actual outcomes may differ from the Company’s estimates. Contingencies deemed not probable, or for which losses were not estimable in one period, may become probable or losses may become estimable in later periods, which may have a material impact on the Company’s results of operations and financial position. As additional information becomes available, the Company reassesses the potential liability from pending claims and litigation and may revise its estimates. Regardless of the outcome, legal disputes can have a material effect on the Company because of defense and settlement costs, diversion of management resources and other factors. Legal costs are expensed as incurred. Internal-use software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software costs generally over three 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s as of November 30, 2023, 2022, and 2021, respectively, and concluded that there was no impairment since it was not more-likely-than-not that the fair value of its reporting unit was less than its carrying value. Intangible and long-lived assets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 Cash equivalents Cash equivalents include money market funds and other investments with original maturities of three months or less. Business combinations The Company uses its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reevaluates these estimates and assumptions quarterly as new information arises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s a result, no costs were capitalized in 2023, 2022, or 2021. Stock-based compensation The Company recognizes stock-based compensation expense associated with equity awards based on the award’s fair value at the grant date. Stock-based compensation is recognized over the requisite service period, which is generally the vesting period of the equity award and is adjusted each period for anticipated forfeitures. See "Note 16. Stock-Based Compensation" for a discussion of the Company’s key assumptions when determining the fair value of its equity awards at the grant date. 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 The resulting translation adjustments are reflected in accumulated other comprehensive (loss). Realized and unrealized exchange gains or losses from transactions and remeasurement adjustments are reflected in foreign currency transaction gain (loss) in the accompanying consolidated statements of operations.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projected future taxable income. The Company records a valuation allowance to reduce its deferred tax assets to an amount it believes is more-likely-than-not to be realized. Changes in the valuation allowance impact income tax expense in the period of adjustment. The Company recognizes excess tax benefits when realized, as a reduction of the provision for income taxes. The Company assesses its income tax positions and records tax benefits based 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significant judgment must be used to calculate and provide for income taxes in each of the tax jurisdictions in which it operates. In the ordinary course of the Company’s business, there are transactions and calculations undertaken whose ultimate tax outcome cannot be certain. Some of these uncertainties arise because of transfer pricing for transactions with the Company’s subsidiaries and nexus and tax credit estimates. In addition, the calculation of acquired tax attributes and the associated limitations are complex. For additional information, see "Note 18. Income Taxes". Advertising expense Advertising costs are expensed as incurred. Advertising expenses were $3.5 million, $6.6 million, and $11.8 million during 2023,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Balances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19746</v>
      </c>
      <c r="C4" s="7" t="n">
        <v>17584</v>
      </c>
      <c r="D4" s="7" t="n">
        <v>23801</v>
      </c>
    </row>
    <row r="5">
      <c r="A5" s="4" t="inlineStr">
        <is>
          <t>Additions for tax positions related to the current year</t>
        </is>
      </c>
      <c r="B5" s="6" t="n">
        <v>4859</v>
      </c>
      <c r="C5" s="6" t="n">
        <v>1706</v>
      </c>
      <c r="D5" s="6" t="n">
        <v>653</v>
      </c>
    </row>
    <row r="6">
      <c r="A6" s="4" t="inlineStr">
        <is>
          <t>Additions for tax positions of prior years</t>
        </is>
      </c>
      <c r="B6" s="6" t="n">
        <v>7921</v>
      </c>
      <c r="C6" s="6" t="n">
        <v>728</v>
      </c>
      <c r="D6" s="6" t="n">
        <v>0</v>
      </c>
    </row>
    <row r="7">
      <c r="A7" s="4" t="inlineStr">
        <is>
          <t>Reductions for tax positions of prior years</t>
        </is>
      </c>
      <c r="B7" s="6" t="n">
        <v>-1871</v>
      </c>
      <c r="C7" s="6" t="n">
        <v>-272</v>
      </c>
      <c r="D7" s="6" t="n">
        <v>-6870</v>
      </c>
    </row>
    <row r="8">
      <c r="A8" s="4" t="inlineStr">
        <is>
          <t>Balance at end of period</t>
        </is>
      </c>
      <c r="B8" s="7" t="n">
        <v>30655</v>
      </c>
      <c r="C8" s="7" t="n">
        <v>19746</v>
      </c>
      <c r="D8" s="7" t="n">
        <v>175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 width="29" customWidth="1" min="5" max="5"/>
  </cols>
  <sheetData>
    <row r="1">
      <c r="A1" s="1" t="inlineStr">
        <is>
          <t>EARNINGS (LOSS) PER SHARE (Details) $ / shares in Units, shares in Thousands, $ in Thousands</t>
        </is>
      </c>
      <c r="B1" s="2" t="inlineStr">
        <is>
          <t>12 Months Ended</t>
        </is>
      </c>
    </row>
    <row r="2">
      <c r="B2" s="2" t="inlineStr">
        <is>
          <t>Dec. 31, 2023 USD ($) $ / shares $ / derivative shares</t>
        </is>
      </c>
      <c r="C2" s="2" t="inlineStr">
        <is>
          <t>Dec. 31, 2022 USD ($) $ / shares shares</t>
        </is>
      </c>
      <c r="D2" s="2" t="inlineStr">
        <is>
          <t>Dec. 31, 2021 USD ($) $ / shares shares</t>
        </is>
      </c>
      <c r="E2" s="2" t="inlineStr">
        <is>
          <t>Feb. 29, 2020 $ / derivative</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 $</t>
        </is>
      </c>
      <c r="B4" s="7" t="n">
        <v>67808</v>
      </c>
      <c r="C4" s="7" t="n">
        <v>-345582</v>
      </c>
      <c r="D4" s="7" t="n">
        <v>-63040</v>
      </c>
      <c r="E4" s="4" t="inlineStr">
        <is>
          <t xml:space="preserve"> </t>
        </is>
      </c>
    </row>
    <row r="5">
      <c r="A5" s="4" t="inlineStr">
        <is>
          <t>Weighted-average common shares outstanding (in shares)</t>
        </is>
      </c>
      <c r="B5" s="6" t="n">
        <v>83162</v>
      </c>
      <c r="C5" s="6" t="n">
        <v>81947</v>
      </c>
      <c r="D5" s="6" t="n">
        <v>81387</v>
      </c>
      <c r="E5" s="4" t="inlineStr">
        <is>
          <t xml:space="preserve"> </t>
        </is>
      </c>
    </row>
    <row r="6">
      <c r="A6" s="4" t="inlineStr">
        <is>
          <t>Earnings (loss) per share, basic (in dollars per share) | $ / shares</t>
        </is>
      </c>
      <c r="B6" s="8" t="n">
        <v>0.82</v>
      </c>
      <c r="C6" s="8" t="n">
        <v>-4.22</v>
      </c>
      <c r="D6" s="8" t="n">
        <v>-0.77</v>
      </c>
      <c r="E6" s="4" t="inlineStr">
        <is>
          <t xml:space="preserve"> </t>
        </is>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 | $</t>
        </is>
      </c>
      <c r="B8" s="7" t="n">
        <v>67808</v>
      </c>
      <c r="C8" s="7" t="n">
        <v>-345582</v>
      </c>
      <c r="D8" s="7" t="n">
        <v>-63040</v>
      </c>
      <c r="E8" s="4" t="inlineStr">
        <is>
          <t xml:space="preserve"> </t>
        </is>
      </c>
    </row>
    <row r="9">
      <c r="A9" s="4" t="inlineStr">
        <is>
          <t>Convertible senior notes - interest expense and settlement gains, net of tax | $</t>
        </is>
      </c>
      <c r="B9" s="6" t="n">
        <v>-5528</v>
      </c>
      <c r="C9" s="6" t="n">
        <v>0</v>
      </c>
      <c r="D9" s="6" t="n">
        <v>0</v>
      </c>
      <c r="E9" s="4" t="inlineStr">
        <is>
          <t xml:space="preserve"> </t>
        </is>
      </c>
    </row>
    <row r="10">
      <c r="A10" s="4" t="inlineStr">
        <is>
          <t>Numerator for diluted EPS | $</t>
        </is>
      </c>
      <c r="B10" s="7" t="n">
        <v>62280</v>
      </c>
      <c r="C10" s="7" t="n">
        <v>-345582</v>
      </c>
      <c r="D10" s="7" t="n">
        <v>-63040</v>
      </c>
      <c r="E10" s="4" t="inlineStr">
        <is>
          <t xml:space="preserve"> </t>
        </is>
      </c>
    </row>
    <row r="11">
      <c r="A11" s="3" t="inlineStr">
        <is>
          <t>Weighted-average effect of dilutive securities:</t>
        </is>
      </c>
      <c r="B11" s="4" t="inlineStr">
        <is>
          <t xml:space="preserve"> </t>
        </is>
      </c>
      <c r="C11" s="4" t="inlineStr">
        <is>
          <t xml:space="preserve"> </t>
        </is>
      </c>
      <c r="D11" s="4" t="inlineStr">
        <is>
          <t xml:space="preserve"> </t>
        </is>
      </c>
      <c r="E11" s="4" t="inlineStr">
        <is>
          <t xml:space="preserve"> </t>
        </is>
      </c>
    </row>
    <row r="12">
      <c r="A12" s="4" t="inlineStr">
        <is>
          <t>Convertible senior notes (in shares)</t>
        </is>
      </c>
      <c r="B12" s="6" t="n">
        <v>235</v>
      </c>
      <c r="C12" s="6" t="n">
        <v>0</v>
      </c>
      <c r="D12" s="6" t="n">
        <v>0</v>
      </c>
      <c r="E12" s="4" t="inlineStr">
        <is>
          <t xml:space="preserve"> </t>
        </is>
      </c>
    </row>
    <row r="13">
      <c r="A13" s="4" t="inlineStr">
        <is>
          <t>Effect of dilutive securities (in shares)</t>
        </is>
      </c>
      <c r="B13" s="6" t="n">
        <v>1752</v>
      </c>
      <c r="C13" s="6" t="n">
        <v>0</v>
      </c>
      <c r="D13" s="6" t="n">
        <v>0</v>
      </c>
      <c r="E13" s="4" t="inlineStr">
        <is>
          <t xml:space="preserve"> </t>
        </is>
      </c>
    </row>
    <row r="14">
      <c r="A14" s="4" t="inlineStr">
        <is>
          <t>Weighted-average common shares outstanding, assuming dilution (in shares)</t>
        </is>
      </c>
      <c r="B14" s="6" t="n">
        <v>84914</v>
      </c>
      <c r="C14" s="6" t="n">
        <v>81947</v>
      </c>
      <c r="D14" s="6" t="n">
        <v>81387</v>
      </c>
      <c r="E14" s="4" t="inlineStr">
        <is>
          <t xml:space="preserve"> </t>
        </is>
      </c>
    </row>
    <row r="15">
      <c r="A15" s="4" t="inlineStr">
        <is>
          <t>Earnings (loss) per share, diluted (in dollars per share) | $ / shares</t>
        </is>
      </c>
      <c r="B15" s="8" t="n">
        <v>0.73</v>
      </c>
      <c r="C15" s="8" t="n">
        <v>-4.22</v>
      </c>
      <c r="D15" s="8" t="n">
        <v>-0.77</v>
      </c>
      <c r="E15" s="4" t="inlineStr">
        <is>
          <t xml:space="preserve"> </t>
        </is>
      </c>
    </row>
    <row r="16">
      <c r="A16" s="4" t="inlineStr">
        <is>
          <t>Outstanding anti-dilutive stock options and RSUs (in shares)</t>
        </is>
      </c>
      <c r="B16" s="6" t="n">
        <v>250</v>
      </c>
      <c r="C16" s="6" t="n">
        <v>3367</v>
      </c>
      <c r="D16" s="6" t="n">
        <v>5862</v>
      </c>
      <c r="E16" s="4" t="inlineStr">
        <is>
          <t xml:space="preserve"> </t>
        </is>
      </c>
    </row>
    <row r="17">
      <c r="A17" s="4" t="inlineStr">
        <is>
          <t>Number of shares issuable upon conversion (in shares)</t>
        </is>
      </c>
      <c r="B17" s="6" t="n">
        <v>3700</v>
      </c>
      <c r="C17" s="4" t="inlineStr">
        <is>
          <t xml:space="preserve"> </t>
        </is>
      </c>
      <c r="D17" s="4" t="inlineStr">
        <is>
          <t xml:space="preserve"> </t>
        </is>
      </c>
      <c r="E17" s="4" t="inlineStr">
        <is>
          <t xml:space="preserve"> </t>
        </is>
      </c>
    </row>
    <row r="18">
      <c r="A18" s="4" t="inlineStr">
        <is>
          <t>Cap price (in dollars per share) | $ / derivative</t>
        </is>
      </c>
      <c r="B18" s="10" t="n">
        <v>196.44</v>
      </c>
      <c r="C18" s="4" t="inlineStr">
        <is>
          <t xml:space="preserve"> </t>
        </is>
      </c>
      <c r="D18" s="4" t="inlineStr">
        <is>
          <t xml:space="preserve"> </t>
        </is>
      </c>
      <c r="E18" s="10" t="n">
        <v>196.44</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Weighted-average effect of dilutive securities:</t>
        </is>
      </c>
      <c r="B20" s="4" t="inlineStr">
        <is>
          <t xml:space="preserve"> </t>
        </is>
      </c>
      <c r="C20" s="4" t="inlineStr">
        <is>
          <t xml:space="preserve"> </t>
        </is>
      </c>
      <c r="D20" s="4" t="inlineStr">
        <is>
          <t xml:space="preserve"> </t>
        </is>
      </c>
      <c r="E20" s="4" t="inlineStr">
        <is>
          <t xml:space="preserve"> </t>
        </is>
      </c>
    </row>
    <row r="21">
      <c r="A21" s="4" t="inlineStr">
        <is>
          <t>Share-based compensation (in shares)</t>
        </is>
      </c>
      <c r="B21" s="6" t="n">
        <v>794</v>
      </c>
      <c r="C21" s="6" t="n">
        <v>0</v>
      </c>
      <c r="D21" s="6" t="n">
        <v>0</v>
      </c>
      <c r="E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Weighted-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Share-based compensation (in shares)</t>
        </is>
      </c>
      <c r="B24" s="6" t="n">
        <v>723</v>
      </c>
      <c r="C24" s="6" t="n">
        <v>0</v>
      </c>
      <c r="D24" s="6" t="n">
        <v>0</v>
      </c>
      <c r="E2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Sep. 15, 2022</t>
        </is>
      </c>
      <c r="C1" s="2" t="inlineStr">
        <is>
          <t>May 09, 2022</t>
        </is>
      </c>
      <c r="D1" s="2" t="inlineStr">
        <is>
          <t>Dec. 31, 2023</t>
        </is>
      </c>
      <c r="E1" s="2" t="inlineStr">
        <is>
          <t>Dec. 31, 2022</t>
        </is>
      </c>
      <c r="F1" s="2" t="inlineStr">
        <is>
          <t>Sep. 29,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losses for litigation</t>
        </is>
      </c>
      <c r="B3" s="4" t="inlineStr">
        <is>
          <t xml:space="preserve"> </t>
        </is>
      </c>
      <c r="C3" s="4" t="inlineStr">
        <is>
          <t xml:space="preserve"> </t>
        </is>
      </c>
      <c r="D3" s="7" t="n">
        <v>0</v>
      </c>
      <c r="E3" s="7" t="n">
        <v>0</v>
      </c>
      <c r="F3" s="4" t="inlineStr">
        <is>
          <t xml:space="preserve"> </t>
        </is>
      </c>
    </row>
    <row r="4">
      <c r="A4" s="4" t="inlineStr">
        <is>
          <t>Outstanding letters of credit</t>
        </is>
      </c>
      <c r="B4" s="4" t="inlineStr">
        <is>
          <t xml:space="preserve"> </t>
        </is>
      </c>
      <c r="C4" s="4" t="inlineStr">
        <is>
          <t xml:space="preserve"> </t>
        </is>
      </c>
      <c r="D4" s="7" t="n">
        <v>27300000</v>
      </c>
      <c r="E4" s="7" t="n">
        <v>27300000</v>
      </c>
      <c r="F4" s="4" t="inlineStr">
        <is>
          <t xml:space="preserve"> </t>
        </is>
      </c>
    </row>
    <row r="5">
      <c r="A5" s="4" t="inlineStr">
        <is>
          <t>Appian Corp. v. Pegasystems Inc. &amp; Youyong Zo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etters of credit</t>
        </is>
      </c>
      <c r="B7" s="4" t="inlineStr">
        <is>
          <t xml:space="preserve"> </t>
        </is>
      </c>
      <c r="C7" s="4" t="inlineStr">
        <is>
          <t xml:space="preserve"> </t>
        </is>
      </c>
      <c r="D7" s="4" t="inlineStr">
        <is>
          <t xml:space="preserve"> </t>
        </is>
      </c>
      <c r="E7" s="4" t="inlineStr">
        <is>
          <t xml:space="preserve"> </t>
        </is>
      </c>
      <c r="F7" s="7" t="n">
        <v>25000000</v>
      </c>
    </row>
    <row r="8">
      <c r="A8" s="4" t="inlineStr">
        <is>
          <t>Appian Corp. v. Pegasystems Inc. &amp; Youyong Zou | Judicial Rul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awarded, value</t>
        </is>
      </c>
      <c r="B10" s="7" t="n">
        <v>2060479287</v>
      </c>
      <c r="C10" s="4" t="inlineStr">
        <is>
          <t xml:space="preserve"> </t>
        </is>
      </c>
      <c r="D10" s="4" t="inlineStr">
        <is>
          <t xml:space="preserve"> </t>
        </is>
      </c>
      <c r="E10" s="4" t="inlineStr">
        <is>
          <t xml:space="preserve"> </t>
        </is>
      </c>
      <c r="F10" s="4" t="inlineStr">
        <is>
          <t xml:space="preserve"> </t>
        </is>
      </c>
    </row>
    <row r="11">
      <c r="A11" s="4" t="inlineStr">
        <is>
          <t>Trade Secret Misappropriation | Appian Corp. v. Pegasystems Inc. &amp; Youyong Zo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al fees, post-judgement interest rate, percentage</t>
        </is>
      </c>
      <c r="B13" s="9" t="n">
        <v>0.06</v>
      </c>
      <c r="C13" s="4" t="inlineStr">
        <is>
          <t xml:space="preserve"> </t>
        </is>
      </c>
      <c r="D13" s="4" t="inlineStr">
        <is>
          <t xml:space="preserve"> </t>
        </is>
      </c>
      <c r="E13" s="4" t="inlineStr">
        <is>
          <t xml:space="preserve"> </t>
        </is>
      </c>
      <c r="F13" s="4" t="inlineStr">
        <is>
          <t xml:space="preserve"> </t>
        </is>
      </c>
    </row>
    <row r="14">
      <c r="A14" s="4" t="inlineStr">
        <is>
          <t>Trade Secret Misappropriation | Appian Corp. v. Pegasystems Inc. &amp; Youyong Zou | Judicial Rul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damages awarded, value</t>
        </is>
      </c>
      <c r="B16" s="4" t="inlineStr">
        <is>
          <t xml:space="preserve"> </t>
        </is>
      </c>
      <c r="C16" s="7" t="n">
        <v>2036860045</v>
      </c>
      <c r="D16" s="4" t="inlineStr">
        <is>
          <t xml:space="preserve"> </t>
        </is>
      </c>
      <c r="E16" s="4" t="inlineStr">
        <is>
          <t xml:space="preserve"> </t>
        </is>
      </c>
      <c r="F16" s="4" t="inlineStr">
        <is>
          <t xml:space="preserve"> </t>
        </is>
      </c>
    </row>
    <row r="17">
      <c r="A17" s="4" t="inlineStr">
        <is>
          <t>Violation of the Virginia Computer Crimes Act | Appian Corp. v. Pegasystems Inc. &amp; Youyong Zou | Judicial Rul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awarded, value</t>
        </is>
      </c>
      <c r="B19" s="4" t="inlineStr">
        <is>
          <t xml:space="preserve"> </t>
        </is>
      </c>
      <c r="C19" s="7" t="n">
        <v>1</v>
      </c>
      <c r="D19" s="4" t="inlineStr">
        <is>
          <t xml:space="preserve"> </t>
        </is>
      </c>
      <c r="E19" s="4" t="inlineStr">
        <is>
          <t xml:space="preserve"> </t>
        </is>
      </c>
      <c r="F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3. MARKETABLE SECURITIES December 31, 2023 December 31, 2022 (in thousands) Amortized Cost Unrealized Gains Unrealized Losses Fair Value Amortized Cost Unrealized Gains Unrealized Losses Fair Value Government debt $ 11,471 $ 33 $ (1) $ 11,503 $ 2,960 $ — $ (52) $ 2,908 Corporate debt 181,960 200 (227) 181,933 151,906 — (2,647) 149,259 $ 193,431 $ 233 $ (228) $ 193,436 $ 154,866 $ — $ (2,699) $ 152,167 As of December 31, 2023, marketable securities’ maturities ranged from January 2024 to January 2026, with a weighted-average remaining maturity of 0.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12 Months Ended</t>
        </is>
      </c>
    </row>
    <row r="2">
      <c r="B2" s="2" t="inlineStr">
        <is>
          <t>Dec. 31, 2023</t>
        </is>
      </c>
    </row>
    <row r="3">
      <c r="A3" s="3" t="inlineStr">
        <is>
          <t>Receivables [Abstract]</t>
        </is>
      </c>
      <c r="B3" s="4" t="inlineStr">
        <is>
          <t xml:space="preserve"> </t>
        </is>
      </c>
    </row>
    <row r="4">
      <c r="A4" s="4" t="inlineStr">
        <is>
          <t>RECEIVABLES, CONTRACT ASSETS, AND DEFERRED REVENUE</t>
        </is>
      </c>
      <c r="B4" s="4" t="inlineStr">
        <is>
          <t>4. RECEIVABLES, CONTRACT ASSETS, AND DEFERRED REVENUE Receivables (in thousands) December 31, 2023 December 31, 2022 Accounts receivable, net $ 300,173 $ 255,150 Unbilled receivables, net 237,379 213,719 Long-term unbilled receivables, net 85,402 95,806 $ 622,954 $ 564,675 Unbilled receivables Unbilled receivables are client-committed amounts for which revenue recognition precedes billing. Billing is solely subject to the passage of time. Unbilled receivables by expected collection date: (Dollars in thousands) December 31, 2023 1 year or less $ 237,379 74 % 1-2 years 62,585 19 % 2-5 years 22,817 7 % $ 322,781 100 % Unbilled receivables by contract effective date: (Dollars in thousands) December 31, 2023 2023 $ 208,783 65 % 2022 56,216 17 % 2021 46,473 14 % 2020 8,683 3 % 2019 and prior 2,626 1 % $ 322,781 100 % Contract assets Contract assets are client-committed amounts for which revenue recognized exceeds the amount billed to the client, and billing is subject to conditions other than the passage of time, such as the completion of a related performance obligation. (in thousands) December 31, 2023 December 31, 2022 Contract assets (1) $ 16,238 $ 17,546 Long-term contract assets (2) 20,635 16,470 $ 36,873 $ 34,016 (1) Included in other current assets. (2) Included in other long-term assets. Deferred revenue Deferred revenue consists of billings and payments received in advance of revenue recognition. (in thousands) December 31, 2023 December 31, 2022 Deferred revenue $ 377,845 $ 325,212 Long-term deferred revenue (1) 2,478 3,552 $ 380,323 $ 328,764 (1) Included in other long-term liabilities. The change in deferred revenue in 2023 was primarily due to new billings in advance of revenue recognition and $319.5 million of revenue recognized during the period included in deferred revenu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MMISSIONS</t>
        </is>
      </c>
      <c r="B4" s="4" t="inlineStr">
        <is>
          <t>5. DEFERRED COMMISSIONS December 31, (in thousands) 2023 2022 Deferred commissions (1) $ 114,119 $ 130,195 (1) Included in other long-term assets. (in thousands) 2023 2022 2021 Amortization of deferred commissions (1) $ 59,461 $ 53,471 $ 41,387 (1) Included in selling and marke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1) (in thousands) December 31, 2023 2022 Leasehold improvements $ 62,787 $ 35,049 Computer equipment 31,144 27,292 Furniture and fixtures 6,665 5,993 Computer software purchased 10,060 9,724 Computer software developed for internal use 19,470 19,869 Fixed assets in progress 223 37,342 130,349 135,269 Less: accumulated depreciation (83,070) (80,213) $ 47,279 $ 55,056 (1) Included in other long-term assets. (in thousands) 2023 2022 2021 Depreciation expense $ 14,806 $ 14,687 $ 24,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in thousands) 2023 2022 January 1, $ 81,399 $ 81,923 Currency translation adjustments 212 (524) December 31, $ 81,611 $ 81,399 Intangibles Intangible assets are recorded at cost and amortized using the straight-line method over their estimated useful lives: December 31, 2023 (in thousands) Useful Lives Cost Accumulated Amortization Net Book Value (1) Client-related 4-10 years $ 63,117 $ (60,035) $ 3,082 Technology 2-10 years 68,138 (64,218) 3,920 Other 1-5 years 5,361 (5,361) — $ 136,616 $ (129,614) $ 7,002 (1) Included in other long-term assets. December 31, 2022 (in thousands) Useful Lives Cost Accumulated Amortization Net Book Value (1) Client-related 4-10 years $ 63,076 $ (58,623) $ 4,453 Technology 2-10 years 68,056 (61,621) 6,435 Other 1-5 years 5,361 (5,361) — $ 136,493 $ (125,605) $ 10,888 (1) Included in other long-term assets. Future estimated intangible assets amortization: (in thousands) December 31, 2023 2024 $ 3,182 2025 2,619 2026 874 2027 327 $ 7,002 Amortization of intangible assets: (in thousands) 2023 2022 2021 Cost of revenue $ 2,570 $ 2,723 $ 2,516 Selling and marketing 1,370 1,370 1,471 $ 3,940 $ 4,093 $ 3,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 [Abstract]</t>
        </is>
      </c>
      <c r="B3" s="4" t="inlineStr">
        <is>
          <t xml:space="preserve"> </t>
        </is>
      </c>
    </row>
    <row r="4">
      <c r="A4" s="4" t="inlineStr">
        <is>
          <t>OTHER ASSETS AND LIABILITIES</t>
        </is>
      </c>
      <c r="B4" s="4" t="inlineStr">
        <is>
          <t xml:space="preserve">8. OTHER ASSETS AND LIABILITIES Other current assets (in thousands) December 31, 2023 December 31, 2022 Income tax receivables $ 4,804 $ 25,354 Contract assets 16,238 17,546 Other 47,095 37,488 $ 68,137 $ 80,388 Other long-term assets (in thousands) December 31, 2023 December 31, 2022 Deferred commissions $ 114,119 $ 130,195 Right of use assets 64,198 76,114 Property and equipment 47,279 55,056 Venture investments 19,450 13,069 Contract assets 20,635 16,470 Intangible assets 7,002 10,888 Capped call transactions 893 2,582 Deferred income taxes 3,678 4,795 Restricted cash 2,925 — Other 34,517 24,820 $ 314,696 $ 333,989 Other current liabilities (in thousands) December 31, 2023 December 31, 2022 Operating lease liabilities $ 15,000 $ 14,976 Dividends payable 2,515 2,474 Other $ 3,828 $ — $ 21,343 $ 17,450 Other long-term liabilities (in thousands) December 31, 2023 December 31, 2022 Deferred revenue $ 2,478 $ 3,552 Income taxes payable 859 3,207 Other 10,233 8,369 $ 13,570 $ 15,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9. SEGMENT INFORMATION Operating segments are defined as components of an enterprise about which separate financial information is available that is evaluated regularly by the chief operating decision-maker (“CODM”) in deciding how to allocate resources and assess performance. The Company derives substantially all of its revenue from the sale and support of one group of similar products and services – software that provides case management, business process management, and real-time decisioning solutions to improve customer engagement and operational excellence in the enterprise applications market. To assess performance, the Company’s CODM, the Chief Executive Officer, reviews financial information on a consolidated basis. Therefore, the Company determined it has one operating segment and one reporting unit. Long-lived assets related to the Company’s U.S. and international operations were: (Dollars in thousands) December 31, 2023 December 31, 2022 U.S. $ 44,414 94 % $ 50,445 92 % International 2,865 6 % 4,611 8 % $ 47,279 100 % $ 55,056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Corporate headquarters In February 2021, the Company agreed to accelerate its exit from its previous corporate headquarters to October 1, 2021, in exchange for a one-time payment from its landlord of $18 million, which was amortized over the remaining lease term. The exit accelerated depreciation on the related leasehold improvements and reduced the Company’s future lease liabilities by $21.1 million and right of use assets by $20.3 million. On March 31, 2021, the Company leased office space at One Main Street, Cambridge, Massachusetts, to serve as its corporate headquarters. The 4.5 year lease includes a base rent of $2 million per year. Waltham office On July 6, 2021, the Company entered into an office space lease for 131 thousand square feet in Waltham, Massachusetts. The lease term of 11 years began on August 1, 2021. The annual rent equals the base rent plus a portion of building operating costs and real estate taxes. Rent first became payable on August 1, 2022. Base rent for the first year is approximately $6 million and will increase by 3% annually. In addition, the Company received an improvement allowance from the landlord of $11.8 million. This lease increased the Company’s lease liabilities and lease-related right of use assets by $42.1 million on August 1, 2021. Expense (in thousands) 2023 2022 2021 Fixed lease costs (1) $ 19,718 $ 20,186 $ (1,694) Short-term lease costs 2,884 3,356 2,244 Variable lease costs 8,148 3,894 4,480 $ 30,750 $ 27,436 $ 5,030 (1) The lower fixed lease costs in 2021 was due to the modification of the corporate headquarters lease. Right of use assets and lease liabilities (in thousands) December 31, 2023 December 31, 2022 Right of use assets (1) $ 64,198 $ 76,114 Operating lease liabilities (2) $ 15,000 $ 14,976 Long-term operating lease liabilities $ 66,901 $ 79,152 (1) Represents the Company’s right to use the leased asset during the lease term. Included in other long-term assets. (2) Included in other current liabilities. The weighted-average remaining lease term and discount rate for the Company’s leases were: December 31, 2023 December 31, 2022 Weighted-average remaining lease term 6.8 years 7.5 years Weighted-average discount rate (1) 4.0 % 4.1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December 31, 2023 2024 $ 17,971 2025 15,602 2026 11,164 2027 10,114 2028 9,372 Thereafter 30,177 Total lease payments 94,400 Less: imputed interest (1) (12,499) $ 81,901 (1) Lease liabilities are measured at the present value of the remaining lease payments using a discount rate determined at lease commencement unless the discount rate is updated due to a lease reassessment event. Cash flow information (1) (in thousands) 2023 2022 Cash paid for operating leases, net of tenant improvement allowances $ 20,045 $ 7,690 Right of use assets recognized for new leases and amendments (non-cash) $ 1,460 $ 4,733 (1) In 2022, the Company received a tenant improvement allowances of $8.8 million as part of the lease of the Company’s new corporate headquarters in Waltham, Massachuset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Convertible senior notes and capped calls Convertible senior notes In February 2020, the Company issued convertible senior notes (the "Notes") with an aggregate principal of $600 million, due March 1, 2025, in a private placement. No principal payments are due before maturity. The Notes accrue interest at an annual rate of 0.75%, payable semi-annually in arrears on March 1 and September 1, beginning September 1, 2020. In 2023, the Company recognized a gain of $7.9 million in other income, net from repurchases of Notes representing $97.7 million in aggregate principal amount. Conversion rights The conversion rate is 7.4045 shares of common stock per $1,000 principal amount of the Notes, representing an initial conversion price of $135.05 per share of common stock. The conversion rate will be adjusted upon certain events, including spin-offs, tender offers, exchange offers, and certain stockholder distributions. The Company will settle conversions by paying or delivering cash, shares of its common stock, or a combination of cash and shares of its common stock, at the Company’s election, based on the applicable conversion rate. Beginning on September 1, 2024, noteholders may convert their Notes at any time at their election. Before September 1, 2024, noteholders may convert their Notes in the following circumstances: • During any calendar quarter beginn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As of December 31, 2023, the Notes were not eligible for convers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Carrying value of the Notes: (in thousands) December 31, 2023 December 31, 2022 Principal $ 502,270 $ 600,000 Unamortized issuance costs (2,902) (6,391) Convertible senior notes, net $ 499,368 $ 593,609 Interest expense related to the Notes: (in thousands) 2023 2022 Contractual interest expense (0.75% coupon) $ 3,891 $ 4,500 Amortization of issuance costs 2,603 2,888 $ 6,494 $ 7,388 The average interest rate on the Notes in 2023 and 2022 was 1.2%. Future payments of principal and contractual interest: December 31, 2023 (in thousands) Principal Interest Total 2024 $ — $ 3,767 $ 3,767 2025 502,270 1,884 504,154 $ 502,270 $ 5,651 $ 507,921 Capped call transactions In February 2020, the Company entered into privately negotiated capped call transactions (the “Capped Call Transactions”) with certain financial institutions. The Capped Call Transactions initially covered approximately 4.4 million shares (representing the number of shares for which the Notes were initially convertible) of the Company’s common stock. In 2023, Capped Call Transactions covering approximately 0.7 million shares were settled for proceeds of $0.3 million. As of December 31, 2023, Capped Call Transactions covering approximately 3.7 million shares were outstanding. The Capped Call Transactions are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calculated following the governing documents may not represent a fair value measurement. The Capped Call Transactions are classified as other long-term assets and remeasured to fair value each reporting period, resulting in a non-operating gain or loss. Change in capped call transactions: (in thousands) 2023 2022 January 1, $ 2,582 $ 59,964 Settlements (341) — Fair value adjustment (1,348) (57,382) December 31, $ 893 $ 2,582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and the agreement of the financial institutions lending the additional amount, the aggregate commitment may be increased to $200 million. The commitments expire on November 4, 2024, and any outstanding loans will be payable on such date. The Credit Facility, as amended, contains customary covenants, including, but not limited to, those relating to additional indebtedness, liens, asset divestitures, and affiliate transactions. The Company is required to comply with financial covenants, including: • Through December 31, 2023, Pegasystems Inc. must maintain at least $200 million in cash, investments, and availability under the Credit Facility and the Company must maintain: Year to Date (in thousands) March 31, 2023 June 30, 2023 September 30, 2023 December 31, 2023 Minimum Consolidated EBITDA (as defined in the Credit Facility) $ 38,862 $ 59,894 $ 95,597 $ 214,590 • Beginning with the fiscal quarter ended March 31, 2024, a maximum net consolidated leverage ratio of 3.5 to 1.0 (with a step-up for certain acquisitions) and a minimum consolidated interest coverage ratio of 3.5 to 1.0. As of December 31, 2023 and December 31, 2022, the Company had $27.3 million in outstanding letters of credit, reducing available borrowing capacity under the Credit Facility, but no outstanding cash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2. RESTRUCTURING The Company has undertaken the following restructuring activities as it optimizes its go-to-market strategy and reassesses its office space needs: (in thousands) Three months ended Expense Employee severance and related benefits and office space reduction December 31, 2022 $ 21,743 Office space reduction March 31, 2023 $ 1,241 Employee severance and related benefits June 30, 2023 $ 1,581 Employee severance and related benefits and office space reduction September 30, 2023 $ 17,236 Office space reduction December 31, 2023 $ 1,497 Restructuring activity: Accrued employee severance and related benefits: (in thousands) 2023 January 1, $ 18,573 Costs incurred 18,721 Cash disbursements (29,401) Currency translation adjustments 202 December 31, $ 8,095 Note: Included in accrued compensation and related expenses. Office Space reductions In 2023 and 2022, the Company incurred restructuring costs of $3.0 million and $3.2 million due to office space redu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3.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December 31, 2023 December 31, 2022 (in thousands) Level 1 Level 2 Level 3 Total Level 1 Level 2 Level 3 Total Cash equivalents $ 54,357 $ — $ — $ 54,357 $ 2,526 $ — $ — $ 2,526 Marketable securities $ — $ 193,436 $ — $ 193,436 $ — $ 152,167 $ — $ 152,167 Capped Call Transactions (1) $ — $ 893 $ — $ 893 $ — $ 2,582 $ — $ 2,582 Venture investments (1) (2) $ — $ — $ 19,450 $ 19,450 $ — $ — $ 13,069 $ 13,069 (1) Included in other long-term assets. (2) Investments in privately-held companies. Changes in venture investments: Year Ended (in thousands) 2023 2022 January 1, $ 13,069 $ 7,648 New investments 400 1,400 Sales of investments (2,773) (4,020) Changes in foreign exchange rates 129 (450) Changes in fair value: included in other income, net 10,886 5,989 included in other comprehensive income (loss) (2,261) 2,502 December 31, $ 19,450 $ 13,069 The carrying value of certain financial instruments, including receivables and accounts payable, approximates fair value due to their short maturities. Fair value of the Notes The fair value of the Notes outstanding (including the embedded conversion feature) was $466.5 million as of December 31, 2023 and $521.1 million as of December 31, 2022. In the year ended December 31, 2023 the Company repurchased Notes representing $97.7 million in aggregate principal amount. The fair value was determined based on the Notes’ quoted price in an over-the-counter market on the last trading day of the reporting period and classified within Level 2 in the fair value hierarchy. Credit risk In addition to receivables, the Company is potentially subject to concentrations of credit risk from the Company’s cash, cash equivalents, and marketable securities. The Company’s cash and cash equivalents are generally held with large, diverse financial institutions worldwide to reduce the Company’s credit risk exposure. Investment policies have been implemented that limit purchases of marketable debt securities to investment-grad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4. STOCKHOLDERS’ EQUITY Preferred stock The Company has 1 million authorized shares of preferred stock, $0.01 par value per share, of which none were issued and outstanding as of December 31, 2023. The Board of Directors has the authority to issue the shares of preferred stock in one or more series, to establish the number of shares to be included in each series, and to determine the designation, powers, preferences, and rights of the shares of each series and the qualifications, limitations, or restrictions thereof, without any further vote or action by the stockholders. The issuance of preferred stock could decrease the earnings and assets available for distribution to holders of common stock and may have the effect of delaying, deferring, or defeating a change in control of the Company. Common stock The Company has 200 million authorized shares of common stock, $0.01 par value per share, of which 83.8 million were issued and outstanding as of December 31, 2023. Dividends declared 2023 2022 2021 Dividends declared (per share) $ 0.12 $ 0.12 $ 0.12 Dividend payments to stockholders (in thousands) $ 9,964 $ 9,834 $ 9,761 The Company paid a quarterly cash dividend of $0.03 per share in 2023, 2022, and 2021. In the future, the Board of Directors may terminate or modify the dividend program without prior notice. Stock repurchases (in thousands) 2023 2022 2021 Shares Amount Shares Amount Shares Amount January 1, $ 58,075 $ 22,583 $ 37,726 Authorizations (1) 1,925 60,000 38,467 Repurchases (2) — — (280) (24,508) (432) (53,610) December 31, $ 60,000 $ 58,075 $ 22,583 (1) On April 25, 2023, the Company announced that the Board of Directors extended the current stock repurchase program’s expiration date to June 30, 2024 and increased the remaining stock repurchase authority to $60 million. (2) Purchases under this program have been made on the open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5. REVENUE Geographic revenue (Dollars in thousands) 2023 2022 2021 U.S. $ 785,029 55 % $ 763,558 57 % $ 690,133 57 % Other Americas 85,149 6 % 102,980 8 % 61,339 5 % United Kingdom (“U.K.”) 158,014 11 % 115,793 9 % 117,580 10 % Europe (excluding U.K.), Middle East, and Africa 242,303 17 % 194,563 15 % 198,080 16 % Asia-Pacific 162,121 11 % 140,951 11 % 144,521 12 % $ 1,432,616 100 % $ 1,317,845 100 % $ 1,211,653 100 % Revenue streams (in thousands) 2023 2022 2021 Subscription license $ 407,625 $ 366,063 $ 336,248 Perpetual license 10,101 19,293 32,172 Revenue recognized at a point in time 417,726 385,356 368,420 Pega Cloud 461,328 384,271 300,966 Maintenance 331,856 317,564 320,257 Consulting 221,706 230,654 222,010 Revenue recognized over time 1,014,890 932,489 843,233 $ 1,432,616 $ 1,317,845 $ 1,211,653 (in thousands) 2023 2022 2021 Pega Cloud $ 461,328 $ 384,271 $ 300,966 Maintenance 331,856 317,564 320,257 Subscription services 793,184 701,835 621,223 Subscription license 407,625 366,063 336,248 Subscription 1,200,809 1,067,898 957,471 Consulting 221,706 230,654 222,010 Perpetual license 10,101 19,293 32,172 $ 1,432,616 $ 1,317,845 $ 1,211,653 Remaining performance obligations ("Backlog") Expected future revenue from existing non-cancellable contracts: As of December 31, 2023: (Dollars in thousands) Subscription services Subscription license Perpetual license Consulting Total Maintenance Pega Cloud 1 year or less $ 245,271 $ 446,160 $ 62,070 $ 2,284 $ 39,810 $ 795,595 54 % 1-2 years 67,720 279,474 9,138 443 2,020 358,795 25 % 2-3 years 37,142 144,453 9,789 — 2,896 194,280 13 % Greater than 3 years 24,421 90,177 100 — — 114,698 8 % $ 374,554 $ 960,264 $ 81,097 $ 2,727 $ 44,726 $ 1,463,368 100 % As of December 31, 2022: (Dollars in thousands) Subscription services Subscription license Perpetual license Consulting Total Maintenance Pega Cloud 1 year or less $ 242,073 $ 379,648 $ 60,668 $ 5,310 $ 32,374 $ 720,073 53 % 1-2 years 66,207 246,195 3,803 2,253 6,371 324,829 24 % 2-3 years 26,746 143,901 1,707 — 1,647 174,001 13 % Greater than 3 years 15,602 115,944 5,283 — — 136,829 10 % $ 350,628 $ 885,688 $ 71,461 $ 7,563 $ 40,392 $ 1,355,732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in thousands) 2023 2022 2021 Cost of revenue $ 28,994 $ 26,400 $ 21,822 Selling and marketing 57,675 46,769 54,182 Research and development 31,039 29,266 25,413 General and administrative 25,644 19,775 14,530 $ 143,352 $ 122,210 $ 115,947 Income tax benefit $ (2,187) $ (1,881) $ (23,410) The Company periodically grants employees stock options and restricted stock units (“RSUs”) and non-employee Directors common stock and stock options. In 2021 and 2022, most of the Company’s stock based compensation arrangements vest over five years, with 20% vesting after one year and the remaining 80% vesting quarterly over the remaining four years. Beginning in 2023, most of the Company’s stock based compensation arrangements vest over four years, with 25% vesting after one year and the remaining 75% vesting quarterly over the remaining three years. The Company’s stock options have a term of ten years. In 2023, the Company also granted 0.9 million performance stock options with a total grant date fair value of $18.3 million, which vest over 2 years based on the Company’s achievement of certain financial performance targets. The Company recognizes stock-based compensation using the accelerated attribution method, treating each vesting tranche as an individual grant. The stock-based compensation expense recognized during a period is based on the value of the awards that are expected to vest. Forfeitures are estimated at the time of grant and revised, if necessary, in subsequent periods if actual forfeitures differ from those estimates. Ultimately, the Company recognizes the actual expense over the vesting period only for the shares that vest. Employees may elect to receive 50% of the employee’s target incentive compensation under the Company’s Corporate Incentive Compensation Plan (the “CICP”) in the form of RSUs instead of cash. If elected by an employee, the equity amount is equal in value on the grant date to 50% of the employee’s target incentive opportunity, based on the employee’s base salary. The number of RSUs granted is determined by dividing 50% of the employee’s target incentive opportunity by 85% of the closing price of the Company’s common stock on the grant date, less the present value of expected dividends during the vesting period. If elected, the award vests 100% on the following year’s CICP payout date. Vesting is conditioned upon the performance conditions of the CICP and on continued employment; if threshold funding does not occur, the RSUs will not vest. The Company considers vesting probable on the grant date and recognizes the associated stock-based compensation expense over the requisite service period beginning on the grant date and ending on the vesting date. Historically, the Company has granted awards that allow for the settlement of vested stock options and RSUs on a net share basis (“net settled awards”). With net settled awards, the Company withholds shares to cover the exercise price (for stock options) and the minimum statutory tax withholding obligations (for stock options and RSUs) from the shares that would otherwise be issued upon exercise or settlement. In 2023, the Company moved to cashless settlement for most of its awards. Under cashless settlement, shares are automatically sold in the market at exercise (for stock options) or vest (for RSUs) to cover the exercise price (for stock options) and the minimum statutory tax withholding obligations (for stock options and RSUs). Stock-based compensation plans 2004 Long-Term Incentive Plan (as amended and restated) In 2004, the Company adopted the 2004 Long-Term Incentive Plan (as amended and restated, the “2004 Plan”) to provide employees, non-employee Directors, and consultants with opportunities to purchase stock through incentive and non-qualified stock options. Subsequent amendments to the plan increased the number of shares authorized for issuance under the plan to 42 million, extended the term of the plan to 2030, and limited annual compensation to any non-employee Director to $0.5 million. As of December 31, 2023, 17.4 million shares were subject to outstanding options and stock-based awards under the 2004 Plan. 2006 Employee Stock Purchase Plan In 2006, the Company adopted the 2006 Employee Stock Purchase Plan (the “2006 ESPP”) under which employees may purchase common stock, at a price equal to at least 85% of the fair market value of the Company’s common stock on the lesser of the commencement date or completion date for offerings under the plan, or such higher price as the Company’s Board of Directors may establish from time to time. In October 2012, the Company’s Board of Directors amended the 2006 ESPP to continue until no shares remain. In 2023, the number of shares authorized for purchase under the 2006 ESPP was increased to 2 million. For 2023, 2022, and 2021, the Company’s Board of Directors set the purchase price at 85% of the fair market value on the completion date of the offering period. (in thousands) 2023 2022 2021 Compensation expense from 2006 ESPP $ 1,367 $ 1,614 $ 1,860 As of December 31, 2023, 1.0 million shares had been issued under the plan. Shares issued and available for issuance In 2023, the Company issued 1.4 million shares to its employees and directors under the Company’s stock-based compensation plans. As of December 31, 2023, there were 6.9 million shares available for issuance for future equity grants under the Company’s stock plans, consisting of 5.9 million shares under the 2004 Plan and 1.0 million shares under the 2006 ESPP. Grant activity Stock options The Company estimates the fair value of stock options using a Black-Scholes option-pricing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exercise price for stock options is greater than or equal to the shares’ fair market value at the grant date. The following table summarizes the Company’s fair value assumptions for stock options: 2023 2022 2021 Weighted-average grant-date fair value $ 20.55 $ 17.49 $ 37.74 Assumptions used in the Black-Scholes option-pricing model: Expected annual volatility (1) 48 % 42 % 35 % Expected term in years (2) 3.5 3.9 4.4 Risk-free interest rate (3) 4.2 % 3.4 % 0.6 % Expected annual dividend yield (4) 0.1 % 0.1 % 0.2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 The following table summarizes the combined stock option activity under the Company’s stock option plans for 2023: Shares Weighted-average Exercise Price Weighted-average Remaining Contractual Term (in years) Aggregate Intrinsic Value (in thousands) (1) Options outstanding as of January 1, 2023 14,911 $ 59.67 Granted 1,847 46.97 Exercised (380) 31.56 Forfeited (1,289) 55.90 Expired (350) 81.62 Options outstanding as of December 31, 2023 14,739 $ 58.60 Vested and expected to vest as of December 31, 2023 12,786 $ 58.58 7.3 $ 73,407 Exercisable as of December 31, 2023 6,761 $ 63.54 6.1 $ 32,594 (1) The aggregate intrinsic value of stock options as of December 31, 2023 is based on the difference between the closing price of the Company’s stock of $48.86 and the exercise price of the applicable stock options. The aggregate intrinsic value of stock options exercised (i.e., the difference between the market price at exercise and the price paid by the employee at exercise) in 2023, 2022, and 2021 was $6.2 million, $15.6 million, and $94.3 million, respectively. As of December 31, 2023, the Company had unrecognized stock-based compensation expense related to the unvested portion of stock options of $57.8 million that is expected to be recognized as expense over a weighted-average period of 1.6 years. RSUs RSUs provide the recipient a right to receive a specified number of shares of the Company’s common stock upon vesting. The Company values its RSUs at the fair value of its common stock on the grant date, which is the closing price of its common stock on the grant date less the present value of expected dividends during the vesting period, as the recipient is not entitled to dividends during the requisite service period. The weighted-average grant-date fair value for RSUs granted in 2023, 2022, and 2021 was $46.57, $74.50, and $129.03, respectively. The following table summarizes the combined RSU activity for all grants, including the CICP, under the 2004 Plan for 2023: Shares Weighted- Average Grant-Date Aggregate Intrinsic Value Nonvested as of January 1, 2023 2,351 $ 85.52 Granted 1,545 46.57 Vested (890) 84.74 Forfeited (390) 71.56 Nonvested as of December 31, 2023 2,616 $ 64.85 $ 127,805 Expected to vest as of December 31, 2023 1,968 $ 62.86 $ 96,168 The fair value of RSUs vested in 2023, 2022, and 2021 was $42.8 million, $50.3 million, and $122.5 million, respectively. The aggregate intrinsic value of RSUs outstanding and expected to vest as of December 31, 2023 is based on the closing price of the Company’s stock of $48.86 as of December 31, 2023. As of December 31, 2023, the Company had $48.6 million of unrecognized stock-based compensation expense related to all unvested RSUs that is expected to be recognized as expense over a weighted-average period of 1.7 years. Common stock In 2023, the Company granted 0.01 million shares of common stock to Directors with a weighted-average grant-date fair value of $47.2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 xml:space="preserve">17. EMPLOYEE BENEFIT PLANS The Company sponsors defined contribution plans for qualifying employees, including a 401(k) plan in the United States to which the Company makes discretionary matching contributions. Employee benefit plan expenses: (in thousands) 2023 2022 2021 U.S. 401(k) Plan $ 8,169 $ 8,994 $ 8,879 International plans 21,256 21,141 20,780 $ 29,425 $ 30,135 $ 29,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The components of income (loss) before provision for (benefit from) income taxes are: (in thousands) 2023 2022 2021 Domestic $ 14,016 $ (185,820) $ (125,947) Foreign 81,424 24,023 (6,040) $ 95,440 $ (161,797) $ (131,987) The components of provision for (benefit from) income taxes are: (in thousands) 2023 2022 2021 Current: Federal $ 7,827 $ 3,920 $ 1,921 State 4,480 775 363 Foreign 14,962 10,200 4,105 Total current provision 27,269 14,895 6,389 Deferred: Federal — 149,028 (42,214) State — 20,704 (9,413) Foreign 363 (842) (23,709) Total deferred provision (benefit) 363 168,890 (75,336) $ 27,632 $ 183,785 $ (68,947) A reconciliation of the U.S federal statutory tax rate and the Company’s effective tax rate: (in thousands) 2023 2022 2021 U.S. federal income taxes at statutory rates $ 20,042 $ (33,977) $ (27,717) Valuation allowance (19,272) 188,258 (469) State income taxes, net of federal benefit and tax credits 4,117 (2,433) (7,217) Permanent differences 435 11,561 541 Federal research and experimentation credits (3,709) (5,012) (6,380) Tax effects of foreign activities 658 3,770 3,599 GILTI, FDII, and BEAT 14,022 16,390 — Provision to return adjustments (3,728) (6,317) (2,016) Non-deductible compensation 6,818 4,769 5,464 Tax Reserves 1,850 5,673 (2,250) Excess tax detriments / (benefits) related to share-based compensation 4,666 1,563 (20,697) Impact of change in tax law 1,726 (793) (11,811) Other 7 333 6 $ 27,632 $ 183,785 $ (68,947) Deferred income taxes Significant components of net deferred tax assets and liabilities are: December 31, (in thousands) 2023 2022 Deferred tax assets: Net operating loss carryforwards $ 84,656 $ 109,286 Accruals and reserves 41,323 32,467 Interest expense carryforward — 208 Software revenue 3,186 1,828 Convertible senior notes 2,645 5,794 Depreciation — 3,698 Tax credit carryforwards 28,456 39,122 Research and development capitalization 58,866 38,425 Other — 622 Total deferred tax assets 219,132 231,450 Valuation allowances (196,901) (212,808) Total net deferred tax assets 22,231 18,642 Deferred tax liabilities: Capped call transactions (223) (644) Depreciation (4,428) — Intangibles (11,979) (14,280) Other, net (2,782) — Total deferred tax liabilities (19,412) (14,924) $ 2,819 $ 3,718 The Company recognizes deferred tax assets to the extent that it believes that these assets are more likely than not to be realized. Future realization of deferred tax assets ultimately depends on sufficient taxable income within the available carryback or carryforward periods. The Company’s deferred tax valuation allowance requires significant judgment and has uncertainties, including assumptions about future taxable income based on historical and projected information. On a quarterly basis, the Company reassesses the need for a valuation allowance on its existing net deferred tax assets by tax-paying jurisdiction, weighing positive and negative evidence to assess its recoverability. In making such a determination, the Company considers all available and objectively verifiable negative and positive evidence, including future reversals of existing taxable temporary differences, projected future taxable income inclusive of the impact of enacted legislation, tax-planning strategies, and results of recent operations. The weight given to the potential effect of negative and positive evidence is commensurate with the extent to which it can be objectively verified. The Company determined that the objectively and verifiable negative evidence outweighed the positive evidence and as such intends to maintain a full valuation allowance on its U.S and U.K deferred tax assets until there is sufficient evidence to support the realization of these deferred tax assets. Accordingly, the Company recorded a valuation allowance of $196.9 million at December 31, 2023. As of December 31, 2023, the Company’s U.S. net operating losses and credit carryforwards are: (in thousands) Federal State Net operating losses (1) $ 20,624 $ 8,766 Net operating losses due to acquisitions (1) $ 20,624 $ 2,195 Credit carryforwards (2) $ 26,464 $ 3,435 Credit carryforwards due to acquisitions $ 640 $ 60 (1) Excludes federal and state net operating losses of $16.1 million and $0.8 million, respectively, from prior acquisitions that the Company expects will expire unutilized. (2) Excludes federal and state tax credits of $0.1 million and $10.7 million, respectively, that the Company expects will expire unutilized. The Company’s federal carryforward losses and credits expire between 2024 and 2041, except for $1.4 million of state credits, which has an unlimited carryforward period. The Company’s U.K. net operating loss carryforwards were $183.1 million and $217.3 million at December 31, 2023 and 2022, respectively, which have indefinite carryforward periods. Uncertain tax benefits A rollforward of the Company’s gross unrecognized tax benefits is: (in thousands) 2023 2022 2021 Balance as of January 1, $ 19,746 $ 17,584 $ 23,801 Additions for tax positions related to the current year 4,859 1,706 653 Additions for tax positions of prior years 7,921 728 — Reductions for tax positions of prior years (1,871) (272) (6,870) Balance as of December 31, $ 30,655 $ 19,746 $ 17,584 Due to the valuation allowance on the U.S. and U.K. deferred tax assets, the Company does not expect the unrecognized tax benefits to materially impact the Company’s effective tax rate if recognized. Tax examinations The Company files federal and state income tax returns in the U.S. and various foreign jurisdictions. In the ordinary course of business, the Company and its subsidiaries are examined by various tax authorities, including the Internal Revenue Service in the U.S. As of December 31, 2023, the Company’s U.S. federal tax returns for the years 2014 through 2019 were under examination by the Internal Revenue Service. In addition, certain foreign jurisdictions are auditing the Company’s income tax returns for periods ranging from 2013 through 2021. The Company does not expect the results of these audits to have a material effect on the Company’s financial condition, results of operations, or cash flows. With few exceptions, the statute of limitations remains open in all jurisdictions for all tax years since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19. EARNINGS (LOSS) PER SHARE Basic earnings (loss) per share is calculated using the weighted-average number of common shares outstanding during the period. Diluted earnings (loss) per share is calculated using the weighted-average number of common shares outstanding during the period, plus the dilutive effect of outstanding stock options, RSUs, and convertible senior notes. Calculation of earnings (loss) per share: (in thousands, except per share amounts) 2023 2022 2021 Net income (loss) $ 67,808 $ (345,582) $ (63,040) Weighted-average common shares outstanding 83,162 81,947 81,387 Earnings (loss) per share, basic $ 0.82 $ (4.22) $ (0.77) Net income (loss) $ 67,808 $ (345,582) $ (63,040) Convertible senior notes - interest expense and settlement gains, net of tax (5,528) — — Numerator for diluted EPS $ 62,280 $ (345,582) $ (63,040) Weighted-average effect of dilutive securities: Convertible senior notes 235 — — Stock options 794 — — RSUs 723 — — Effect of dilutive securities 1,752 — — Weighted-average common shares outstanding, assuming dilution (1) (2) (3) 84,914 81,947 81,387 Earnings (loss) per share, diluted $ 0.73 $ (4.22) $ (0.77) Outstanding anti-dilutive stock options and RSUs (4) 250 3,367 5,862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December 31, 2023. (3) The Company’s Capped Call Transactions represent the equivalent of approximately 3.7 million shares of the Company’s common stock (representing the number of shares for which the Notes are convertible) as of December 31, 2023.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Commitments For additional information, see "Note 10. Leases".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the Company’s estimates will change in the near term, and the effect may be material. The Company had no accrued losses for litigation as of December 31, 2023 and December 31, 2022. Appian Corp. v. Pegasystems Inc. &amp; Youyong Zou As previously reported, the Company is a defendant in litigation brought by Appian in the Circuit Court of Fairfax County, Virginia (the “Court”) titled Appian Corp. v. Pegasystems Inc. &amp; Youyong Zou, No. 2020-07216 (Fairfax Cty. Ct.). On May 9, 2022, the jury rendered its verdict finding that the Company had misappropriated one or more of Appian’s trade secrets, that the Company had violated the Virginia Computer Crimes Act, and that the trade secret misappropriation was willful and malicious. The jury awarded damages of $2,036,860,045 for trade secret misappropriation and $1.00 for violating the Virginia Computer Crimes Act. On September 15, 2022, the circuit court of Fairfax County entered judgment of $2,060,479,287, consisting of the damages previously awarded by the jury plus attorneys’ fees and costs, and stating that the judgment is subject to post-judgment interest at a rate of 6.0% per annum, from the date of the jury verdict (May 9, 2022) as to the amount of the jury verdict and from September 15, 2022 as to the amount of the award of attorneys’ fees and costs. On September 15, 2022, the Company filed a notice of appeal from the judgment. On September 29, 2022, the circuit court of Fairfax County approved a $25,000,000 letter of credit obtained by the Company to secure the judgment and entered an order suspending the judgment during the pendency of the Company’s appeal. Appellate briefing in the Court of Appeals of Virginia is completed. A panel of the Court of Appeals of Virginia heard oral arguments on November 15, 2023, and will issue a written opinion in the future. Although it is not possible to predict timing, the entirety of the appeals process could potentially take years to complete. The Company continues to believe that it did not misappropriate any alleged trade secrets and that its sales of the Company’s products at issue were not caused by, or the result of, any alleged misappropriation of trade secrets. The Company is unable to reasonably estimate possible damages because of, among other things, uncertainty as to the outcome of appellate proceedings and/or any potential new trial resulting from the appellate proceedings. City of Fort Lauderdale Police and Firefighters’ Retirement System, Individually and on Behalf of All Others Similarly Situated v. Pegasystems Inc., Alan Trefler, and Kenneth Stillwell On May 19, 2022, a lawsuit was filed against the Company, the Company’s chief executive officer and the Company’s chief operating and financial officer in the United States District Court for the Eastern District of Virginia Alexandria Division, captioned City of Fort Lauderdale Police and Firefighters’ Retirement System, Individually and on Behalf of All Others Similarly Situated v. Pegasystems Inc., Alan Trefler, and Kenneth Stillwell (Case 1:22-cv-00578-LMB-IDD). The complaint generally alleges, among other things, that the defendants violated Section 10(b) of the Securities Exchange Act of 1934, as amended (the “Exchange Act”) and Rule 10b-5 promulgated thereunder and that the individual defendants violated Section 20(a) of the Exchange Act, in each case by allegedly making materially false and/or misleading statements, as well as allegedly failing to disclose material adverse facts about the Company’s business, operations, and prospects, which caused the Company’s securities to trade at artificially inflated prices. The complaint seeks unspecified damages on behalf of a class of purchasers of the Company’s securities between May 29, 2020 and May 9, 2022. The litigation has since been transferred to the United States District Court for the District of Massachusetts (Case 1:22-cv-11220-WGY), and lead plaintiff class representatives—Central Pennsylvania Teamsters Pension Fund - Defined Benefit Plan, Central Pennsylvania Teamsters Pension Fund - Retirement Income Plan 1987, and Construction Industry Laborers Pension Fund—have been appointed. On October 18, 2022, a consolidated amended complaint was filed that does not add any new parties or legal claims, is based upon the same general factual allegations as the original complaint, and now seeks unspecified damages on behalf of a class of purchasers of the Company’s securities between June 16, 2020 and May 9, 2022. The Company moved to dismiss the consolidated amended complaint on December 19, 2022. The hearing on the Company’s motion to dismiss took place on May 17, 2023. After hearing argument from both sides, the Court denied the Company’s motion from the bench and stated that a written opinion would follow. On June 30, 2023, the Company filed its Answer to the complaint. On July 24, 2023, the Court issued its written opinion denying the motion to dismiss as to the Company and Defendant Trefler but granting the motion without prejudice as to Mr. Stillwell. The Company believes it has strong defenses to the claims brought against the defendants and intends to defend against these claims vigorously. The Company is unable to reasonably estimate possible damages or a range of possible damages in this matter given the stage of the lawsuit, the Company’s belief that it has strong defenses to the claims asserted, its intent to defend against these claims, and there being no specified quantum of damages sought in the complaint. In re Pegasystems Inc., Derivative Litigation On November 21, 2022, a lawsuit was filed against the members of the Company’s board of directors, the Company’s chief operating and financial officer and the Company in the United States District Court for the District of Massachusetts, captioned Mary Larkin, derivatively on behalf of nominal defendant Pegasystems Inc. v. Peter Gyenes, Richard Jones, Christopher Lafond, Dianne Ledingham, Sharon Rowlands, Alan Trefler, Larry Weber, and Kenneth Stillwell, defendants, and Pegasystems Inc., nominal defendant (Case 1:22-cv-11985). The complaint generally alleges the defendants sold shares of the Company while in possession of material nonpublic information relating to (i) the litigation brought by Appian in the Circuit Court of Fairfax County, Virginia, described above, and (ii) alleged misconduct by Company employees alleged in that litigation. On April 28, 2023, a lawsuit was filed in the United States District Court for the District of Massachusetts by Dag Sagfors, derivatively on behalf of nominal defendant Pegasystems Inc., asserting breach of fiduciary duty and related claims relating to the Virginia Appian litigation against the same defendants as the Larkin lawsuit. On May 17, 2023, the Larkin and Sagfors cases were consolidated and a joint motion to stay the consolidated case is pending before the Court. The Company also has received confidential demand letters raising substantially the same allegations set forth in the foregoing derivative complaints. On April 12, 2023, the Company’s board of directors (other than Mr. Trefler, who recused himself), formed a committee consisting solely of independent directors, to review, analyze, and investigate the matters raised in the demands and to determine in good faith what actions (if any) are reasonably believed to be appropriate under similar circumstances and reasonably believed to be in the best interests of the Company in response to the demand letters. The Company is unable to reasonably estimate possible damages or a range of possible damages in this matter given the stage of the lawsuit and there being no specified quantum of damages sought in the complaint. SEC Inquiry Beginning in March 2023, the U.S. Securities and Exchange Commission (“SEC”) has requested certain information relating to, among other things, the accounting treatment of the Company’s above-described litigation with Appian Corporation. The Company is fully cooperating with the SEC’s requ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9902</v>
      </c>
      <c r="C3" s="7" t="n">
        <v>145054</v>
      </c>
    </row>
    <row r="4">
      <c r="A4" s="4" t="inlineStr">
        <is>
          <t>Marketable securities</t>
        </is>
      </c>
      <c r="B4" s="6" t="n">
        <v>193436</v>
      </c>
      <c r="C4" s="6" t="n">
        <v>152167</v>
      </c>
    </row>
    <row r="5">
      <c r="A5" s="4" t="inlineStr">
        <is>
          <t>Total cash, cash equivalents, and marketable securities</t>
        </is>
      </c>
      <c r="B5" s="6" t="n">
        <v>423338</v>
      </c>
      <c r="C5" s="6" t="n">
        <v>297221</v>
      </c>
    </row>
    <row r="6">
      <c r="A6" s="4" t="inlineStr">
        <is>
          <t>Accounts receivable, net</t>
        </is>
      </c>
      <c r="B6" s="6" t="n">
        <v>300173</v>
      </c>
      <c r="C6" s="6" t="n">
        <v>255150</v>
      </c>
    </row>
    <row r="7">
      <c r="A7" s="4" t="inlineStr">
        <is>
          <t>Unbilled receivables, net</t>
        </is>
      </c>
      <c r="B7" s="6" t="n">
        <v>237379</v>
      </c>
      <c r="C7" s="6" t="n">
        <v>213719</v>
      </c>
    </row>
    <row r="8">
      <c r="A8" s="4" t="inlineStr">
        <is>
          <t>Other current assets</t>
        </is>
      </c>
      <c r="B8" s="6" t="n">
        <v>68137</v>
      </c>
      <c r="C8" s="6" t="n">
        <v>80388</v>
      </c>
    </row>
    <row r="9">
      <c r="A9" s="4" t="inlineStr">
        <is>
          <t>Total current assets</t>
        </is>
      </c>
      <c r="B9" s="6" t="n">
        <v>1029027</v>
      </c>
      <c r="C9" s="6" t="n">
        <v>846478</v>
      </c>
    </row>
    <row r="10">
      <c r="A10" s="4" t="inlineStr">
        <is>
          <t>Long-term unbilled receivables, net</t>
        </is>
      </c>
      <c r="B10" s="6" t="n">
        <v>85402</v>
      </c>
      <c r="C10" s="6" t="n">
        <v>95806</v>
      </c>
    </row>
    <row r="11">
      <c r="A11" s="4" t="inlineStr">
        <is>
          <t>Goodwill</t>
        </is>
      </c>
      <c r="B11" s="6" t="n">
        <v>81611</v>
      </c>
      <c r="C11" s="6" t="n">
        <v>81399</v>
      </c>
    </row>
    <row r="12">
      <c r="A12" s="4" t="inlineStr">
        <is>
          <t>Other long-term assets</t>
        </is>
      </c>
      <c r="B12" s="6" t="n">
        <v>314696</v>
      </c>
      <c r="C12" s="6" t="n">
        <v>333989</v>
      </c>
    </row>
    <row r="13">
      <c r="A13" s="4" t="inlineStr">
        <is>
          <t>Total assets</t>
        </is>
      </c>
      <c r="B13" s="6" t="n">
        <v>1510736</v>
      </c>
      <c r="C13" s="6" t="n">
        <v>1357672</v>
      </c>
    </row>
    <row r="14">
      <c r="A14" s="3" t="inlineStr">
        <is>
          <t>Current liabilities:</t>
        </is>
      </c>
      <c r="B14" s="4" t="inlineStr">
        <is>
          <t xml:space="preserve"> </t>
        </is>
      </c>
      <c r="C14" s="4" t="inlineStr">
        <is>
          <t xml:space="preserve"> </t>
        </is>
      </c>
    </row>
    <row r="15">
      <c r="A15" s="4" t="inlineStr">
        <is>
          <t>Accounts payable</t>
        </is>
      </c>
      <c r="B15" s="6" t="n">
        <v>11290</v>
      </c>
      <c r="C15" s="6" t="n">
        <v>18195</v>
      </c>
    </row>
    <row r="16">
      <c r="A16" s="4" t="inlineStr">
        <is>
          <t>Accrued expenses</t>
        </is>
      </c>
      <c r="B16" s="6" t="n">
        <v>39941</v>
      </c>
      <c r="C16" s="6" t="n">
        <v>50355</v>
      </c>
    </row>
    <row r="17">
      <c r="A17" s="4" t="inlineStr">
        <is>
          <t>Accrued compensation and related expenses</t>
        </is>
      </c>
      <c r="B17" s="6" t="n">
        <v>126640</v>
      </c>
      <c r="C17" s="6" t="n">
        <v>127728</v>
      </c>
    </row>
    <row r="18">
      <c r="A18" s="4" t="inlineStr">
        <is>
          <t>Deferred revenue</t>
        </is>
      </c>
      <c r="B18" s="6" t="n">
        <v>377845</v>
      </c>
      <c r="C18" s="6" t="n">
        <v>325212</v>
      </c>
    </row>
    <row r="19">
      <c r="A19" s="4" t="inlineStr">
        <is>
          <t>Other current liabilities</t>
        </is>
      </c>
      <c r="B19" s="6" t="n">
        <v>21343</v>
      </c>
      <c r="C19" s="6" t="n">
        <v>17450</v>
      </c>
    </row>
    <row r="20">
      <c r="A20" s="4" t="inlineStr">
        <is>
          <t>Total current liabilities</t>
        </is>
      </c>
      <c r="B20" s="6" t="n">
        <v>577059</v>
      </c>
      <c r="C20" s="6" t="n">
        <v>538940</v>
      </c>
    </row>
    <row r="21">
      <c r="A21" s="4" t="inlineStr">
        <is>
          <t>Long-term convertible senior notes, net</t>
        </is>
      </c>
      <c r="B21" s="6" t="n">
        <v>499368</v>
      </c>
      <c r="C21" s="6" t="n">
        <v>593609</v>
      </c>
    </row>
    <row r="22">
      <c r="A22" s="4" t="inlineStr">
        <is>
          <t>Long-term operating lease liabilities</t>
        </is>
      </c>
      <c r="B22" s="6" t="n">
        <v>66901</v>
      </c>
      <c r="C22" s="6" t="n">
        <v>79152</v>
      </c>
    </row>
    <row r="23">
      <c r="A23" s="4" t="inlineStr">
        <is>
          <t>Other long-term liabilities</t>
        </is>
      </c>
      <c r="B23" s="6" t="n">
        <v>13570</v>
      </c>
      <c r="C23" s="6" t="n">
        <v>15128</v>
      </c>
    </row>
    <row r="24">
      <c r="A24" s="4" t="inlineStr">
        <is>
          <t>Total liabilities</t>
        </is>
      </c>
      <c r="B24" s="6" t="n">
        <v>1156898</v>
      </c>
      <c r="C24" s="6" t="n">
        <v>1226829</v>
      </c>
    </row>
    <row r="25">
      <c r="A25" s="4" t="inlineStr">
        <is>
          <t>Commitments and contingencies (Note 2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 shares authorized; none issued</t>
        </is>
      </c>
      <c r="B27" s="6" t="n">
        <v>0</v>
      </c>
      <c r="C27" s="6" t="n">
        <v>0</v>
      </c>
    </row>
    <row r="28">
      <c r="A28" s="4" t="inlineStr">
        <is>
          <t>Common stock, $0.01 par value, 200,000 shares authorized; 83,840 and 82,436 shares issued and outstanding as of December 31, 2023 and 2022, respectively</t>
        </is>
      </c>
      <c r="B28" s="6" t="n">
        <v>838</v>
      </c>
      <c r="C28" s="6" t="n">
        <v>824</v>
      </c>
    </row>
    <row r="29">
      <c r="A29" s="4" t="inlineStr">
        <is>
          <t>Additional paid-in capital</t>
        </is>
      </c>
      <c r="B29" s="6" t="n">
        <v>379584</v>
      </c>
      <c r="C29" s="6" t="n">
        <v>229602</v>
      </c>
    </row>
    <row r="30">
      <c r="A30" s="4" t="inlineStr">
        <is>
          <t>(Accumulated deficit)</t>
        </is>
      </c>
      <c r="B30" s="6" t="n">
        <v>-8705</v>
      </c>
      <c r="C30" s="6" t="n">
        <v>-76513</v>
      </c>
    </row>
    <row r="31">
      <c r="A31" s="3" t="inlineStr">
        <is>
          <t>Accumulated other comprehensive (loss)</t>
        </is>
      </c>
      <c r="B31" s="4" t="inlineStr">
        <is>
          <t xml:space="preserve"> </t>
        </is>
      </c>
      <c r="C31" s="4" t="inlineStr">
        <is>
          <t xml:space="preserve"> </t>
        </is>
      </c>
    </row>
    <row r="32">
      <c r="A32" s="4" t="inlineStr">
        <is>
          <t>Net unrealized gain on available-for-sale securities, net of tax</t>
        </is>
      </c>
      <c r="B32" s="6" t="n">
        <v>669</v>
      </c>
      <c r="C32" s="6" t="n">
        <v>517</v>
      </c>
    </row>
    <row r="33">
      <c r="A33" s="4" t="inlineStr">
        <is>
          <t>Foreign currency translation adjustments</t>
        </is>
      </c>
      <c r="B33" s="6" t="n">
        <v>-18548</v>
      </c>
      <c r="C33" s="6" t="n">
        <v>-23587</v>
      </c>
    </row>
    <row r="34">
      <c r="A34" s="4" t="inlineStr">
        <is>
          <t>Total stockholders’ equity</t>
        </is>
      </c>
      <c r="B34" s="6" t="n">
        <v>353838</v>
      </c>
      <c r="C34" s="6" t="n">
        <v>130843</v>
      </c>
    </row>
    <row r="35">
      <c r="A35" s="4" t="inlineStr">
        <is>
          <t>Total liabilities and stockholders’ equity</t>
        </is>
      </c>
      <c r="B35" s="7" t="n">
        <v>1510736</v>
      </c>
      <c r="C35" s="7" t="n">
        <v>1357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7808</v>
      </c>
      <c r="C4" s="7" t="n">
        <v>-345582</v>
      </c>
      <c r="D4" s="7" t="n">
        <v>-6304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and non-rule 10b5-1 trading arrangem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eon Tref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17, 2023, Leon Trefler, our Chief of Clients and Markets, entered into a trading plan that provides for the sale of an aggregate of 9,024 shares of our common stock and the net shares received during the duration of the plan pursuant to Mr. Trefler’s outstanding options to purchase 59,677 shares of our common stock at varying exercise prices. The plan will terminate on December 31, 2024, subject to early termination for certain specified events set forth in the plan.</t>
        </is>
      </c>
    </row>
    <row r="11">
      <c r="A11" s="4" t="inlineStr">
        <is>
          <t>Name</t>
        </is>
      </c>
      <c r="B11" s="4" t="inlineStr">
        <is>
          <t>Leon Trefler</t>
        </is>
      </c>
      <c r="C11" s="4" t="inlineStr">
        <is>
          <t xml:space="preserve"> </t>
        </is>
      </c>
    </row>
    <row r="12">
      <c r="A12" s="4" t="inlineStr">
        <is>
          <t>Title</t>
        </is>
      </c>
      <c r="B12" s="4" t="inlineStr">
        <is>
          <t>Chief of Clients and Markets</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17, 2023</t>
        </is>
      </c>
      <c r="C14" s="4" t="inlineStr">
        <is>
          <t xml:space="preserve"> </t>
        </is>
      </c>
    </row>
    <row r="15">
      <c r="A15" s="4" t="inlineStr">
        <is>
          <t>Arrangement Duration</t>
        </is>
      </c>
      <c r="B15" s="4" t="inlineStr">
        <is>
          <t>410 days</t>
        </is>
      </c>
      <c r="C15" s="4" t="inlineStr">
        <is>
          <t xml:space="preserve"> </t>
        </is>
      </c>
    </row>
    <row r="16">
      <c r="A16" s="4" t="inlineStr">
        <is>
          <t>Rifat Kerim Akgonu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9, 2023, Rifat Kerim Akgonul, our Chief Product Officer, entered into a trading plan that provides for the sale of 15,000 shares of our common stock. The plan will terminate on February 28, 2025, subject to early termination for certain specified events set forth in the plan.</t>
        </is>
      </c>
    </row>
    <row r="19">
      <c r="A19" s="4" t="inlineStr">
        <is>
          <t>Name</t>
        </is>
      </c>
      <c r="B19" s="4" t="inlineStr">
        <is>
          <t>Rifat Kerim Akgonul</t>
        </is>
      </c>
      <c r="C19" s="4" t="inlineStr">
        <is>
          <t xml:space="preserve"> </t>
        </is>
      </c>
    </row>
    <row r="20">
      <c r="A20" s="4" t="inlineStr">
        <is>
          <t>Title</t>
        </is>
      </c>
      <c r="B20" s="4" t="inlineStr">
        <is>
          <t>Chief Product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9, 2023</t>
        </is>
      </c>
      <c r="C22" s="4" t="inlineStr">
        <is>
          <t xml:space="preserve"> </t>
        </is>
      </c>
    </row>
    <row r="23">
      <c r="A23" s="4" t="inlineStr">
        <is>
          <t>Arrangement Duration</t>
        </is>
      </c>
      <c r="B23" s="4" t="inlineStr">
        <is>
          <t>477 days</t>
        </is>
      </c>
      <c r="C23" s="4" t="inlineStr">
        <is>
          <t xml:space="preserve"> </t>
        </is>
      </c>
    </row>
    <row r="24">
      <c r="A24" s="4" t="inlineStr">
        <is>
          <t>Aggregate Available</t>
        </is>
      </c>
      <c r="B24" s="6" t="n">
        <v>15000</v>
      </c>
      <c r="C24" s="6" t="n">
        <v>15000</v>
      </c>
    </row>
    <row r="25">
      <c r="A25" s="4" t="inlineStr">
        <is>
          <t>Kenneth Stillwell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November 8, 2023, Kenneth Stillwell, our Chief Financial Officer and Chief Operating Officer, entered into a trading plan that provides for the sale of 18,000 shares of our common stock. The plan will terminate on February 28, 2025, subject to early termination for certain specified events set forth in the plan.</t>
        </is>
      </c>
    </row>
    <row r="28">
      <c r="A28" s="4" t="inlineStr">
        <is>
          <t>Name</t>
        </is>
      </c>
      <c r="B28" s="4" t="inlineStr">
        <is>
          <t>Kenneth Stillwell</t>
        </is>
      </c>
      <c r="C28" s="4" t="inlineStr">
        <is>
          <t xml:space="preserve"> </t>
        </is>
      </c>
    </row>
    <row r="29">
      <c r="A29" s="4" t="inlineStr">
        <is>
          <t>Title</t>
        </is>
      </c>
      <c r="B29" s="4" t="inlineStr">
        <is>
          <t>Chief Financial Officer and Chief Operating Office</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8, 2023</t>
        </is>
      </c>
      <c r="C31" s="4" t="inlineStr">
        <is>
          <t xml:space="preserve"> </t>
        </is>
      </c>
    </row>
    <row r="32">
      <c r="A32" s="4" t="inlineStr">
        <is>
          <t>Arrangement Duration</t>
        </is>
      </c>
      <c r="B32" s="4" t="inlineStr">
        <is>
          <t>478 days</t>
        </is>
      </c>
      <c r="C32" s="4" t="inlineStr">
        <is>
          <t xml:space="preserve"> </t>
        </is>
      </c>
    </row>
    <row r="33">
      <c r="A33" s="4" t="inlineStr">
        <is>
          <t>Aggregate Available</t>
        </is>
      </c>
      <c r="B33" s="6" t="n">
        <v>18000</v>
      </c>
      <c r="C33" s="6" t="n">
        <v>18000</v>
      </c>
    </row>
    <row r="34">
      <c r="A34" s="4" t="inlineStr">
        <is>
          <t>Leon Trefler Rule Trading Arrangement, Common Stock [Member] | Leon Trefle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9024</v>
      </c>
      <c r="C36" s="6" t="n">
        <v>9024</v>
      </c>
    </row>
    <row r="37">
      <c r="A37" s="4" t="inlineStr">
        <is>
          <t>Leon Trefler Rule Trading Arrangement, Net Shares Received During Duration of Plan [Member] | Leon Trefler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6" t="n">
        <v>59677</v>
      </c>
      <c r="C39" s="6" t="n">
        <v>596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Management estimates and reporting</t>
        </is>
      </c>
      <c r="B4" s="4" t="inlineStr">
        <is>
          <t>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capped call transactions, intangible assets, and goodwill.</t>
        </is>
      </c>
    </row>
    <row r="5">
      <c r="A5" s="4" t="inlineStr">
        <is>
          <t>Principles of consolidation</t>
        </is>
      </c>
      <c r="B5" s="4" t="inlineStr">
        <is>
          <t>Principles of consolidation The Company’s consolidated financial statements reflect Pegasystems Inc. and subsidiaries in which the Company holds a controlling financial interest. All intercompany accounts and transactions were eliminated in consolidation.</t>
        </is>
      </c>
    </row>
    <row r="6">
      <c r="A6" s="4" t="inlineStr">
        <is>
          <t>Reclassifications</t>
        </is>
      </c>
      <c r="B6" s="4" t="inlineStr">
        <is>
          <t>Reclassifications Certain prior period amounts reported in our consolidated financial statements and notes thereto have been reclassified to conform to the current year presentation. Such reclassifications did not affect total revenues, income (loss) from operations, or net income (loss).</t>
        </is>
      </c>
    </row>
    <row r="7">
      <c r="A7" s="4" t="inlineStr">
        <is>
          <t>Revenue and deferred commissions</t>
        </is>
      </c>
      <c r="B7" s="4" t="inlineStr">
        <is>
          <t>Revenue The Company’s revenue is primarily derived from: • Subscription services, composed of revenue from Pega Cloud and maintenance. Pega Cloud is the Company’s hosted Pega Platform and software applications. Maintenance revenue is earned from providing client support, software upgrades, and bug fixes or patches. • Subscription license, composed of revenue from term license arrangements for the Company’s Pega Platform and software applications. Term licenses represent functional intellectual property and are delivered separately from maintenance and services. • Perpetual license, composed of revenue from perpetual license arrangements for the Company’s Pega Platform and software applications. Perpetual licenses represent functional intellectual property and are delivered separately from maintenance and services. • Consulting,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Income statement line item Perpetual license Residual approach Upon transfer of control to the client, defined as when the client can use and benefit from the license (point in time) Effective date of the license Perpetual license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ga Cloud Residual approach Ratably over the term of the service (over time) Annually, or more frequently, over the term of the service Subscription services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The Company utilizes the residual approach for software license and Pega Cloud performance obligations since the selling price is highly variable and the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before concluding the estimate represents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the Company’s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gives rise to variable fee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significant future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when the performance obligation was satisfied and the amount of consideration paid. Contracts that include a significant financing component are adjusted for the time value of money at the rate inherent in the contract, the client’s borrowing rate, or the Company’s incremental borrowing rate, depending upon the recipient of the financing. During 2023, 2022, and 2021,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If a contract modification does not meet both criteria, it is accounted for either: • on a prospective basis as a termination of the existing contract and the creation of a new contract; or • on a cumulative catch-up basis. Deferred commission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mmission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on the products and services sold. Deferred costs allocated to maintenance and deferred costs for Pega Cloud arrangements are amortized over an average expected benefit period of 4.5 years. Deferred costs allocated to software licenses, and any expected renewals of term software licenses within the 4.5 years expected benefit period, are amortized at the point in time control of the software license is transferred. Deferred costs allocated to consulting are amortized over a period consistent with the pattern of transfer of control for the related services.</t>
        </is>
      </c>
    </row>
    <row r="8">
      <c r="A8" s="4" t="inlineStr">
        <is>
          <t>Financial instruments</t>
        </is>
      </c>
      <c r="B8" s="4" t="inlineStr">
        <is>
          <t>Financial instruments The principal financial instruments held by the Company consist of cash equivalents, marketable securities, receivables, capped call transactions, and accounts payable. The Company considers debt securities readily convertible to known amounts of cash with maturities of three months or less from the purchase date to be cash equivalents. Interest is recorded when earned. The Company’s investments are classified as available-for-sale and are carried at fair value. Unrealized gains and losses considered temporary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on the specific investment.</t>
        </is>
      </c>
    </row>
    <row r="9">
      <c r="A9" s="4" t="inlineStr">
        <is>
          <t>Property and equipment</t>
        </is>
      </c>
      <c r="B9" s="4" t="inlineStr">
        <is>
          <t>Property and equipment Property and equipment are recorded at cost. Depreciation and amortization are computed using the straight-line method over the estimated useful life of each asset, which are three years for computer equipment and five years for furniture and fixtures. Leasehold improvements are amortized over the lesser of the lease’s term or the useful life of the asset. Repairs and maintenance costs are expensed as incurred.</t>
        </is>
      </c>
    </row>
    <row r="10">
      <c r="A10" s="4" t="inlineStr">
        <is>
          <t>Leases</t>
        </is>
      </c>
      <c r="B10" s="4" t="inlineStr">
        <is>
          <t>Leases All of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The Company combines lease and non-lease components when determining lease costs for its office space leases. The lease liability includes lease payments related to options to extend or renew the lease term if the Company is reasonably certain it will exercise those options. The Company’s leases do not contain material residual value guarantees or restrictive covenants.</t>
        </is>
      </c>
    </row>
    <row r="11">
      <c r="A11" s="4" t="inlineStr">
        <is>
          <t>Loss contingencies and legal costs</t>
        </is>
      </c>
      <c r="B11" s="4" t="inlineStr">
        <is>
          <t xml:space="preserve">Loss contingencies and legal costs The Company accrues loss contingencies when it is probable that a liability has been incurred and the amount of the loss can be reasonably estimated. </t>
        </is>
      </c>
    </row>
    <row r="12">
      <c r="A12" s="4" t="inlineStr">
        <is>
          <t>Internal-use software</t>
        </is>
      </c>
      <c r="B12" s="4" t="inlineStr">
        <is>
          <t>Internal-use software three</t>
        </is>
      </c>
    </row>
    <row r="13">
      <c r="A13" s="4" t="inlineStr">
        <is>
          <t>Goodwill</t>
        </is>
      </c>
      <c r="B13" s="4" t="inlineStr">
        <is>
          <t>Goodwill</t>
        </is>
      </c>
    </row>
    <row r="14">
      <c r="A14" s="4" t="inlineStr">
        <is>
          <t>Intangible and long-lived assets</t>
        </is>
      </c>
      <c r="B14" s="4" t="inlineStr">
        <is>
          <t>Intangible and long-lived assets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t>
        </is>
      </c>
    </row>
    <row r="15">
      <c r="A15" s="4" t="inlineStr">
        <is>
          <t>Cash equivalents</t>
        </is>
      </c>
      <c r="B15" s="4" t="inlineStr">
        <is>
          <t>Cash equivalents Cash equivalents include money market funds and other investments with original maturities of three months or less.</t>
        </is>
      </c>
    </row>
    <row r="16">
      <c r="A16" s="4" t="inlineStr">
        <is>
          <t>Business combinations</t>
        </is>
      </c>
      <c r="B16" s="4" t="inlineStr">
        <is>
          <t>Business combinations The Company uses its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reevaluates these estimates and assumptions quarterly as new information arises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17">
      <c r="A17" s="4" t="inlineStr">
        <is>
          <t>Research and development and software development costs</t>
        </is>
      </c>
      <c r="B17" s="4" t="inlineStr">
        <is>
          <t>Research and development and software development costs</t>
        </is>
      </c>
    </row>
    <row r="18">
      <c r="A18" s="4" t="inlineStr">
        <is>
          <t>Stock-based compensation</t>
        </is>
      </c>
      <c r="B18" s="4" t="inlineStr">
        <is>
          <t>Stock-based compensation</t>
        </is>
      </c>
    </row>
    <row r="19">
      <c r="A19" s="4" t="inlineStr">
        <is>
          <t>Foreign currency translation and remeasurement</t>
        </is>
      </c>
      <c r="B19" s="4" t="inlineStr">
        <is>
          <t>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 The resulting translation adjustments are reflected in accumulated other comprehensive (loss). Realized and unrealized exchange gains or losses from transactions and remeasurement adjustments are reflected in foreign currency transaction gain (loss) in the accompanying consolidated statements of operations.</t>
        </is>
      </c>
    </row>
    <row r="20">
      <c r="A20" s="4" t="inlineStr">
        <is>
          <t>Accounting for income taxes</t>
        </is>
      </c>
      <c r="B20" s="4" t="inlineStr">
        <is>
          <t>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projected future taxable income. The Company records a valuation allowance to reduce its deferred tax assets to an amount it believes is more-likely-than-not to be realized. Changes in the valuation allowance impact income tax expense in the period of adjustment. The Company recognizes excess tax benefits when realized, as a reduction of the provision for income taxes. The Company assesses its income tax positions and records tax benefits based 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significant judgment must be used to calculate and provide for income taxes in each of the tax jurisdictions in which it operates. In the ordinary course of the Company’s business, there are transactions and calculations undertaken whose ultimate tax outcome cannot be certain. Some of these uncertainties arise because of transfer pricing for transactions with the Company’s subsidiaries and nexus and tax credit estimates. In addition, the calculation of acquired tax attributes and the associated limitations are complex.</t>
        </is>
      </c>
    </row>
    <row r="21">
      <c r="A21" s="4" t="inlineStr">
        <is>
          <t>Advertising expense</t>
        </is>
      </c>
      <c r="B21" s="4" t="inlineStr">
        <is>
          <t>Advertising expense</t>
        </is>
      </c>
    </row>
    <row r="22">
      <c r="A22" s="4" t="inlineStr">
        <is>
          <t>Assets and Liabilities measured at fair value on a recurring basis</t>
        </is>
      </c>
      <c r="B22"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erformance Obligations</t>
        </is>
      </c>
      <c r="B4" s="4" t="inlineStr">
        <is>
          <t>The Company’s typical performance obligations are: Performance obligation How stand-alone selling price is typically determined When performance obligation is typically satisfied When payment is typically due Income statement line item Perpetual license Residual approach Upon transfer of control to the client, defined as when the client can use and benefit from the license (point in time) Effective date of the license Perpetual license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ga Cloud Residual approach Ratably over the term of the service (over time) Annually, or more frequently, over the term of the service Subscription services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Expected future revenue from existing non-cancellable contracts: As of December 31, 2023: (Dollars in thousands) Subscription services Subscription license Perpetual license Consulting Total Maintenance Pega Cloud 1 year or less $ 245,271 $ 446,160 $ 62,070 $ 2,284 $ 39,810 $ 795,595 54 % 1-2 years 67,720 279,474 9,138 443 2,020 358,795 25 % 2-3 years 37,142 144,453 9,789 — 2,896 194,280 13 % Greater than 3 years 24,421 90,177 100 — — 114,698 8 % $ 374,554 $ 960,264 $ 81,097 $ 2,727 $ 44,726 $ 1,463,368 100 % As of December 31, 2022: (Dollars in thousands) Subscription services Subscription license Perpetual license Consulting Total Maintenance Pega Cloud 1 year or less $ 242,073 $ 379,648 $ 60,668 $ 5,310 $ 32,374 $ 720,073 53 % 1-2 years 66,207 246,195 3,803 2,253 6,371 324,829 24 % 2-3 years 26,746 143,901 1,707 — 1,647 174,001 13 % Greater than 3 years 15,602 115,944 5,283 — — 136,829 10 % $ 350,628 $ 885,688 $ 71,461 $ 7,563 $ 40,392 $ 1,355,73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December 31, 2023 December 31, 2022 (in thousands) Amortized Cost Unrealized Gains Unrealized Losses Fair Value Amortized Cost Unrealized Gains Unrealized Losses Fair Value Government debt $ 11,471 $ 33 $ (1) $ 11,503 $ 2,960 $ — $ (52) $ 2,908 Corporate debt 181,960 200 (227) 181,933 151,906 — (2,647) 149,259 $ 193,431 $ 233 $ (228) $ 193,436 $ 154,866 $ — $ (2,699) $ 152,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CEIVABLES, CONTRACT ASSETS, AND DEFERRED REVENUE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in thousands) December 31, 2023 December 31, 2022 Accounts receivable, net $ 300,173 $ 255,150 Unbilled receivables, net 237,379 213,719 Long-term unbilled receivables, net 85,402 95,806 $ 622,954 $ 564,675 </t>
        </is>
      </c>
    </row>
    <row r="5">
      <c r="A5" s="4" t="inlineStr">
        <is>
          <t>Schedule of Unbilled Receivables</t>
        </is>
      </c>
      <c r="B5" s="4" t="inlineStr">
        <is>
          <t>Unbilled receivables Unbilled receivables are client-committed amounts for which revenue recognition precedes billing. Billing is solely subject to the passage of time. Unbilled receivables by expected collection date: (Dollars in thousands) December 31, 2023 1 year or less $ 237,379 74 % 1-2 years 62,585 19 % 2-5 years 22,817 7 % $ 322,781 100 %</t>
        </is>
      </c>
    </row>
    <row r="6">
      <c r="A6" s="4" t="inlineStr">
        <is>
          <t>Schedule of Unbilled Receivables by Contract Effective Date</t>
        </is>
      </c>
      <c r="B6" s="4" t="inlineStr">
        <is>
          <t>Unbilled receivables by contract effective date: (Dollars in thousands) December 31, 2023 2023 $ 208,783 65 % 2022 56,216 17 % 2021 46,473 14 % 2020 8,683 3 % 2019 and prior 2,626 1 % $ 322,781 100 %</t>
        </is>
      </c>
    </row>
    <row r="7">
      <c r="A7" s="4" t="inlineStr">
        <is>
          <t>Schedule of Contract Assets and Deferred Revenue</t>
        </is>
      </c>
      <c r="B7"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December 31, 2023 December 31, 2022 Contract assets (1) $ 16,238 $ 17,546 Long-term contract assets (2) 20,635 16,470 $ 36,873 $ 34,016 (1) Included in other current assets. (2) Included in other long-term assets. Deferred revenue Deferred revenue consists of billings and payments received in advance of revenue recognition. (in thousands) December 31, 2023 December 31, 2022 Deferred revenue $ 377,845 $ 325,212 Long-term deferred revenue (1) 2,478 3,552 $ 380,323 $ 328,764 (1) Included in other long-term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Impairment of Deferred Contract Costs</t>
        </is>
      </c>
      <c r="B4" s="4" t="inlineStr">
        <is>
          <t>December 31, (in thousands) 2023 2022 Deferred commissions (1) $ 114,119 $ 130,195 (1) Included in other long-term assets.</t>
        </is>
      </c>
    </row>
    <row r="5">
      <c r="A5" s="4" t="inlineStr">
        <is>
          <t>Schedule of Amortization of Deferred Contract Costs</t>
        </is>
      </c>
      <c r="B5" s="4" t="inlineStr">
        <is>
          <t>(in thousands) 2023 2022 2021 Amortization of deferred commissions (1) $ 59,461 $ 53,471 $ 41,387 (1) Included in selling and marketing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in thousands) December 31, 2023 2022 Leasehold improvements $ 62,787 $ 35,049 Computer equipment 31,144 27,292 Furniture and fixtures 6,665 5,993 Computer software purchased 10,060 9,724 Computer software developed for internal use 19,470 19,869 Fixed assets in progress 223 37,342 130,349 135,269 Less: accumulated depreciation (83,070) (80,213) $ 47,279 $ 55,056 (1) Included in other long-term assets. (in thousands) 2023 2022 2021 Depreciation expense $ 14,806 $ 14,687 $ 24,606 </t>
        </is>
      </c>
    </row>
    <row r="5">
      <c r="A5" s="4" t="inlineStr">
        <is>
          <t>Schedule of Depreciation Expense</t>
        </is>
      </c>
      <c r="B5" s="4" t="inlineStr">
        <is>
          <t xml:space="preserve">(1) Included in other long-term assets. (in thousands) 2023 2022 2021 Depreciation expense $ 14,806 $ 14,687 $ 24,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in thousands) 2023 2022 January 1, $ 81,399 $ 81,923 Currency translation adjustments 212 (524) December 31, $ 81,611 $ 81,399 </t>
        </is>
      </c>
    </row>
    <row r="5">
      <c r="A5" s="4" t="inlineStr">
        <is>
          <t>Schedule of Intangibles</t>
        </is>
      </c>
      <c r="B5" s="4" t="inlineStr">
        <is>
          <t>Intangible assets are recorded at cost and amortized using the straight-line method over their estimated useful lives: December 31, 2023 (in thousands) Useful Lives Cost Accumulated Amortization Net Book Value (1) Client-related 4-10 years $ 63,117 $ (60,035) $ 3,082 Technology 2-10 years 68,138 (64,218) 3,920 Other 1-5 years 5,361 (5,361) — $ 136,616 $ (129,614) $ 7,002 (1) Included in other long-term assets. December 31, 2022 (in thousands) Useful Lives Cost Accumulated Amortization Net Book Value (1) Client-related 4-10 years $ 63,076 $ (58,623) $ 4,453 Technology 2-10 years 68,056 (61,621) 6,435 Other 1-5 years 5,361 (5,361) — $ 136,493 $ (125,605) $ 10,888 (1) Included in other long-term assets.</t>
        </is>
      </c>
    </row>
    <row r="6">
      <c r="A6" s="4" t="inlineStr">
        <is>
          <t>Schedule of Future Estimated Intangibles Assets Amortization</t>
        </is>
      </c>
      <c r="B6" s="4" t="inlineStr">
        <is>
          <t xml:space="preserve">Future estimated intangible assets amortization: (in thousands) December 31, 2023 2024 $ 3,182 2025 2,619 2026 874 2027 327 $ 7,002 </t>
        </is>
      </c>
    </row>
    <row r="7">
      <c r="A7" s="4" t="inlineStr">
        <is>
          <t>Schedule of Amortization of Intangible Assets</t>
        </is>
      </c>
      <c r="B7" s="4" t="inlineStr">
        <is>
          <t xml:space="preserve">Amortization of intangible assets: (in thousands) 2023 2022 2021 Cost of revenue $ 2,570 $ 2,723 $ 2,516 Selling and marketing 1,370 1,370 1,471 $ 3,940 $ 4,093 $ 3,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 [Abstract]</t>
        </is>
      </c>
      <c r="B3" s="4" t="inlineStr">
        <is>
          <t xml:space="preserve"> </t>
        </is>
      </c>
    </row>
    <row r="4">
      <c r="A4" s="4" t="inlineStr">
        <is>
          <t>Schedule of Other Assets and Other Liabilities</t>
        </is>
      </c>
      <c r="B4" s="4" t="inlineStr">
        <is>
          <t xml:space="preserve">Other current assets (in thousands) December 31, 2023 December 31, 2022 Income tax receivables $ 4,804 $ 25,354 Contract assets 16,238 17,546 Other 47,095 37,488 $ 68,137 $ 80,388 Other long-term assets (in thousands) December 31, 2023 December 31, 2022 Deferred commissions $ 114,119 $ 130,195 Right of use assets 64,198 76,114 Property and equipment 47,279 55,056 Venture investments 19,450 13,069 Contract assets 20,635 16,470 Intangible assets 7,002 10,888 Capped call transactions 893 2,582 Deferred income taxes 3,678 4,795 Restricted cash 2,925 — Other 34,517 24,820 $ 314,696 $ 333,989 Other current liabilities (in thousands) December 31, 2023 December 31, 2022 Operating lease liabilities $ 15,000 $ 14,976 Dividends payable 2,515 2,474 Other $ 3,828 $ — $ 21,343 $ 17,450 Other long-term liabilities (in thousands) December 31, 2023 December 31, 2022 Deferred revenue $ 2,478 $ 3,552 Income taxes payable 859 3,207 Other 10,233 8,369 $ 13,570 $ 15,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83840000</v>
      </c>
      <c r="C8" s="6" t="n">
        <v>82436000</v>
      </c>
    </row>
    <row r="9">
      <c r="A9" s="4" t="inlineStr">
        <is>
          <t>Common stock, shares outstanding (in shares)</t>
        </is>
      </c>
      <c r="B9" s="6" t="n">
        <v>83840000</v>
      </c>
      <c r="C9" s="6" t="n">
        <v>824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by Geographic Area</t>
        </is>
      </c>
      <c r="B4" s="4" t="inlineStr">
        <is>
          <t>Long-lived assets related to the Company’s U.S. and international operations were: (Dollars in thousands) December 31, 2023 December 31, 2022 U.S. $ 44,414 94 % $ 50,445 92 % International 2,865 6 % 4,611 8 % $ 47,279 100 % $ 55,056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Expense</t>
        </is>
      </c>
      <c r="B4" s="4" t="inlineStr">
        <is>
          <t>Expense (in thousands) 2023 2022 2021 Fixed lease costs (1) $ 19,718 $ 20,186 $ (1,694) Short-term lease costs 2,884 3,356 2,244 Variable lease costs 8,148 3,894 4,480 $ 30,750 $ 27,436 $ 5,030 (1) The lower fixed lease costs in 2021 was due to the modification of the corporate headquarters lease.</t>
        </is>
      </c>
    </row>
    <row r="5">
      <c r="A5" s="4" t="inlineStr">
        <is>
          <t>Schedule of Right of Use Asset and Lease Liabilities</t>
        </is>
      </c>
      <c r="B5" s="4" t="inlineStr">
        <is>
          <t>Right of use assets and lease liabilities (in thousands) December 31, 2023 December 31, 2022 Right of use assets (1) $ 64,198 $ 76,114 Operating lease liabilities (2) $ 15,000 $ 14,976 Long-term operating lease liabilities $ 66,901 $ 79,152 (1) Represents the Company’s right to use the leased asset during the lease term. Included in other long-term assets. (2) Included in other current liabilities.</t>
        </is>
      </c>
    </row>
    <row r="6">
      <c r="A6" s="4" t="inlineStr">
        <is>
          <t>Schedule of Weighted Average and Discount Rate</t>
        </is>
      </c>
      <c r="B6" s="4" t="inlineStr">
        <is>
          <t>The weighted-average remaining lease term and discount rate for the Company’s leases were: December 31, 2023 December 31, 2022 Weighted-average remaining lease term 6.8 years 7.5 years Weighted-average discount rate (1) 4.0 % 4.1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Maturities of Lease Liabilities</t>
        </is>
      </c>
      <c r="B7" s="4" t="inlineStr">
        <is>
          <t>Maturities of lease liabilities: (in thousands) December 31, 2023 2024 $ 17,971 2025 15,602 2026 11,164 2027 10,114 2028 9,372 Thereafter 30,177 Total lease payments 94,400 Less: imputed interest (1) (12,499) $ 81,901 (1) Lease liabilities are measured at the present value of the remaining lease payments using a discount rate determined at lease commencement unless the discount rate is updated due to a lease reassessment event.</t>
        </is>
      </c>
    </row>
    <row r="8">
      <c r="A8" s="4" t="inlineStr">
        <is>
          <t>Schedule of Cash Flow Lease Information</t>
        </is>
      </c>
      <c r="B8" s="4" t="inlineStr">
        <is>
          <t>Cash flow information (1) (in thousands) 2023 2022 Cash paid for operating leases, net of tenant improvement allowances $ 20,045 $ 7,690 Right of use assets recognized for new leases and amendments (non-cash) $ 1,460 $ 4,733 (1) In 2022, the Company received a tenant improvement allowances of $8.8 million as part of the lease of the Company’s new corporate headquarters in Waltham, Massachuset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and Interest Expense Related to the Notes</t>
        </is>
      </c>
      <c r="B4" s="4" t="inlineStr">
        <is>
          <t xml:space="preserve">Carrying value of the Notes: (in thousands) December 31, 2023 December 31, 2022 Principal $ 502,270 $ 600,000 Unamortized issuance costs (2,902) (6,391) Convertible senior notes, net $ 499,368 $ 593,609 Interest expense related to the Notes: (in thousands) 2023 2022 Contractual interest expense (0.75% coupon) $ 3,891 $ 4,500 Amortization of issuance costs 2,603 2,888 $ 6,494 $ 7,388 </t>
        </is>
      </c>
    </row>
    <row r="5">
      <c r="A5" s="4" t="inlineStr">
        <is>
          <t>Schedule of Future Payments</t>
        </is>
      </c>
      <c r="B5" s="4" t="inlineStr">
        <is>
          <t xml:space="preserve">Future payments of principal and contractual interest: December 31, 2023 (in thousands) Principal Interest Total 2024 $ — $ 3,767 $ 3,767 2025 502,270 1,884 504,154 $ 502,270 $ 5,651 $ 507,921 </t>
        </is>
      </c>
    </row>
    <row r="6">
      <c r="A6" s="4" t="inlineStr">
        <is>
          <t>Schedule of Change in Capped Call Transactions</t>
        </is>
      </c>
      <c r="B6" s="4" t="inlineStr">
        <is>
          <t xml:space="preserve">Change in capped call transactions: (in thousands) 2023 2022 January 1, $ 2,582 $ 59,964 Settlements (341) — Fair value adjustment (1,348) (57,382) December 31, $ 893 $ 2,582 </t>
        </is>
      </c>
    </row>
    <row r="7">
      <c r="A7" s="4" t="inlineStr">
        <is>
          <t>Schedule of Debt Covenant Requirements</t>
        </is>
      </c>
      <c r="B7" s="4" t="inlineStr">
        <is>
          <t xml:space="preserve">The Company is required to comply with financial covenants, including: • Through December 31, 2023, Pegasystems Inc. must maintain at least $200 million in cash, investments, and availability under the Credit Facility and the Company must maintain: Year to Date (in thousands) March 31, 2023 June 30, 2023 September 30, 2023 December 31, 2023 Minimum Consolidated EBITDA (as defined in the Credit Facility) $ 38,862 $ 59,894 $ 95,597 $ 214,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ies</t>
        </is>
      </c>
      <c r="B4" s="4" t="inlineStr">
        <is>
          <t>The Company has undertaken the following restructuring activities as it optimizes its go-to-market strategy and reassesses its office space needs: (in thousands) Three months ended Expense Employee severance and related benefits and office space reduction December 31, 2022 $ 21,743 Office space reduction March 31, 2023 $ 1,241 Employee severance and related benefits June 30, 2023 $ 1,581 Employee severance and related benefits and office space reduction September 30, 2023 $ 17,236 Office space reduction December 31, 2023 $ 1,497 Restructuring activity: Accrued employee severance and related benefits: (in thousands) 2023 January 1, $ 18,573 Costs incurred 18,721 Cash disbursements (29,401) Currency translation adjustments 202 December 31, $ 8,095 Note: Included in accrued compensation and related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December 31, 2023 December 31, 2022 (in thousands) Level 1 Level 2 Level 3 Total Level 1 Level 2 Level 3 Total Cash equivalents $ 54,357 $ — $ — $ 54,357 $ 2,526 $ — $ — $ 2,526 Marketable securities $ — $ 193,436 $ — $ 193,436 $ — $ 152,167 $ — $ 152,167 Capped Call Transactions (1) $ — $ 893 $ — $ 893 $ — $ 2,582 $ — $ 2,582 Venture investments (1) (2) $ — $ — $ 19,450 $ 19,450 $ — $ — $ 13,069 $ 13,069 (1) Included in other long-term assets. </t>
        </is>
      </c>
    </row>
    <row r="5">
      <c r="A5" s="4" t="inlineStr">
        <is>
          <t>Schedule of Changes in Venture Investments</t>
        </is>
      </c>
      <c r="B5" s="4" t="inlineStr">
        <is>
          <t xml:space="preserve">Changes in venture investments: Year Ended (in thousands) 2023 2022 January 1, $ 13,069 $ 7,648 New investments 400 1,400 Sales of investments (2,773) (4,020) Changes in foreign exchange rates 129 (450) Changes in fair value: included in other income, net 10,886 5,989 included in other comprehensive income (loss) (2,261) 2,502 December 31, $ 19,450 $ 13,0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 xml:space="preserve">Dividends declared 2023 2022 2021 Dividends declared (per share) $ 0.12 $ 0.12 $ 0.12 Dividend payments to stockholders (in thousands) $ 9,964 $ 9,834 $ 9,761 </t>
        </is>
      </c>
    </row>
    <row r="5">
      <c r="A5" s="4" t="inlineStr">
        <is>
          <t>Schedule of Stock Repurchases</t>
        </is>
      </c>
      <c r="B5" s="4" t="inlineStr">
        <is>
          <t>Stock repurchases (in thousands) 2023 2022 2021 Shares Amount Shares Amount Shares Amount January 1, $ 58,075 $ 22,583 $ 37,726 Authorizations (1) 1,925 60,000 38,467 Repurchases (2) — — (280) (24,508) (432) (53,610) December 31, $ 60,000 $ 58,075 $ 22,583 (1) On April 25, 2023, the Company announced that the Board of Directors extended the current stock repurchase program’s expiration date to June 30, 2024 and increased the remaining stock repurchase authority to $60 million. (2) Purchases under this program have been made on the open mark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Geographic Revenue</t>
        </is>
      </c>
      <c r="B4" s="4" t="inlineStr">
        <is>
          <t>Geographic revenue (Dollars in thousands) 2023 2022 2021 U.S. $ 785,029 55 % $ 763,558 57 % $ 690,133 57 % Other Americas 85,149 6 % 102,980 8 % 61,339 5 % United Kingdom (“U.K.”) 158,014 11 % 115,793 9 % 117,580 10 % Europe (excluding U.K.), Middle East, and Africa 242,303 17 % 194,563 15 % 198,080 16 % Asia-Pacific 162,121 11 % 140,951 11 % 144,521 12 % $ 1,432,616 100 % $ 1,317,845 100 % $ 1,211,653 100 %</t>
        </is>
      </c>
    </row>
    <row r="5">
      <c r="A5" s="4" t="inlineStr">
        <is>
          <t>Schedule of Revenue Streams</t>
        </is>
      </c>
      <c r="B5" s="4" t="inlineStr">
        <is>
          <t xml:space="preserve">Revenue streams (in thousands) 2023 2022 2021 Subscription license $ 407,625 $ 366,063 $ 336,248 Perpetual license 10,101 19,293 32,172 Revenue recognized at a point in time 417,726 385,356 368,420 Pega Cloud 461,328 384,271 300,966 Maintenance 331,856 317,564 320,257 Consulting 221,706 230,654 222,010 Revenue recognized over time 1,014,890 932,489 843,233 $ 1,432,616 $ 1,317,845 $ 1,211,653 (in thousands) 2023 2022 2021 Pega Cloud $ 461,328 $ 384,271 $ 300,966 Maintenance 331,856 317,564 320,257 Subscription services 793,184 701,835 621,223 Subscription license 407,625 366,063 336,248 Subscription 1,200,809 1,067,898 957,471 Consulting 221,706 230,654 222,010 Perpetual license 10,101 19,293 32,172 $ 1,432,616 $ 1,317,845 $ 1,211,653 </t>
        </is>
      </c>
    </row>
    <row r="6">
      <c r="A6" s="4" t="inlineStr">
        <is>
          <t>Schedule of Remaining Performance Obligations</t>
        </is>
      </c>
      <c r="B6" s="4" t="inlineStr">
        <is>
          <t>The Company’s typical performance obligations are: Performance obligation How stand-alone selling price is typically determined When performance obligation is typically satisfied When payment is typically due Income statement line item Perpetual license Residual approach Upon transfer of control to the client, defined as when the client can use and benefit from the license (point in time) Effective date of the license Perpetual license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ga Cloud Residual approach Ratably over the term of the service (over time) Annually, or more frequently, over the term of the service Subscription services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Expected future revenue from existing non-cancellable contracts: As of December 31, 2023: (Dollars in thousands) Subscription services Subscription license Perpetual license Consulting Total Maintenance Pega Cloud 1 year or less $ 245,271 $ 446,160 $ 62,070 $ 2,284 $ 39,810 $ 795,595 54 % 1-2 years 67,720 279,474 9,138 443 2,020 358,795 25 % 2-3 years 37,142 144,453 9,789 — 2,896 194,280 13 % Greater than 3 years 24,421 90,177 100 — — 114,698 8 % $ 374,554 $ 960,264 $ 81,097 $ 2,727 $ 44,726 $ 1,463,368 100 % As of December 31, 2022: (Dollars in thousands) Subscription services Subscription license Perpetual license Consulting Total Maintenance Pega Cloud 1 year or less $ 242,073 $ 379,648 $ 60,668 $ 5,310 $ 32,374 $ 720,073 53 % 1-2 years 66,207 246,195 3,803 2,253 6,371 324,829 24 % 2-3 years 26,746 143,901 1,707 — 1,647 174,001 13 % Greater than 3 years 15,602 115,944 5,283 — — 136,829 10 % $ 350,628 $ 885,688 $ 71,461 $ 7,563 $ 40,392 $ 1,355,732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Expense</t>
        </is>
      </c>
      <c r="B4" s="4" t="inlineStr">
        <is>
          <t>(in thousands) 2023 2022 2021 Cost of revenue $ 28,994 $ 26,400 $ 21,822 Selling and marketing 57,675 46,769 54,182 Research and development 31,039 29,266 25,413 General and administrative 25,644 19,775 14,530 $ 143,352 $ 122,210 $ 115,947 Income tax benefit $ (2,187) $ (1,881) $ (23,410)</t>
        </is>
      </c>
    </row>
    <row r="5">
      <c r="A5" s="4" t="inlineStr">
        <is>
          <t>Schedule of Compensating Balances</t>
        </is>
      </c>
      <c r="B5" s="4" t="inlineStr">
        <is>
          <t xml:space="preserve">(in thousands) 2023 2022 2021 Compensation expense from 2006 ESPP $ 1,367 $ 1,614 $ 1,860 </t>
        </is>
      </c>
    </row>
    <row r="6">
      <c r="A6" s="4" t="inlineStr">
        <is>
          <t>Schedule of Weighted-Average Assumptions Used in Black-Scholes Option Valuation Model</t>
        </is>
      </c>
      <c r="B6" s="4" t="inlineStr">
        <is>
          <t>The following table summarizes the Company’s fair value assumptions for stock options: 2023 2022 2021 Weighted-average grant-date fair value $ 20.55 $ 17.49 $ 37.74 Assumptions used in the Black-Scholes option-pricing model: Expected annual volatility (1) 48 % 42 % 35 % Expected term in years (2) 3.5 3.9 4.4 Risk-free interest rate (3) 4.2 % 3.4 % 0.6 % Expected annual dividend yield (4) 0.1 % 0.1 % 0.2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t>
        </is>
      </c>
    </row>
    <row r="7">
      <c r="A7" s="4" t="inlineStr">
        <is>
          <t>Schedule of Combined Stock Option Activity</t>
        </is>
      </c>
      <c r="B7" s="4" t="inlineStr">
        <is>
          <t>The following table summarizes the combined stock option activity under the Company’s stock option plans for 2023: Shares Weighted-average Exercise Price Weighted-average Remaining Contractual Term (in years) Aggregate Intrinsic Value (in thousands) (1) Options outstanding as of January 1, 2023 14,911 $ 59.67 Granted 1,847 46.97 Exercised (380) 31.56 Forfeited (1,289) 55.90 Expired (350) 81.62 Options outstanding as of December 31, 2023 14,739 $ 58.60 Vested and expected to vest as of December 31, 2023 12,786 $ 58.58 7.3 $ 73,407 Exercisable as of December 31, 2023 6,761 $ 63.54 6.1 $ 32,594 (1) The aggregate intrinsic value of stock options as of December 31, 2023 is based on the difference between the closing price of the Company’s stock of $48.86 and the exercise price of the applicable stock options.</t>
        </is>
      </c>
    </row>
    <row r="8">
      <c r="A8" s="4" t="inlineStr">
        <is>
          <t>Schedule of Combined Restricted Stock Units Activity</t>
        </is>
      </c>
      <c r="B8" s="4" t="inlineStr">
        <is>
          <t xml:space="preserve">The following table summarizes the combined RSU activity for all grants, including the CICP, under the 2004 Plan for 2023: Shares Weighted- Average Grant-Date Aggregate Intrinsic Value Nonvested as of January 1, 2023 2,351 $ 85.52 Granted 1,545 46.57 Vested (890) 84.74 Forfeited (390) 71.56 Nonvested as of December 31, 2023 2,616 $ 64.85 $ 127,805 Expected to vest as of December 31, 2023 1,968 $ 62.86 $ 96,1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Defined Contribution Plans Expenses</t>
        </is>
      </c>
      <c r="B4" s="4" t="inlineStr">
        <is>
          <t xml:space="preserve">Employee benefit plan expenses: (in thousands) 2023 2022 2021 U.S. 401(k) Plan $ 8,169 $ 8,994 $ 8,879 International plans 21,256 21,141 20,780 $ 29,425 $ 30,135 $ 29,6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Provision for (Benefit From) Income Taxes</t>
        </is>
      </c>
      <c r="B4" s="4" t="inlineStr">
        <is>
          <t>The components of income (loss) before provision for (benefit from) income taxes are: (in thousands) 2023 2022 2021 Domestic $ 14,016 $ (185,820) $ (125,947) Foreign 81,424 24,023 (6,040) $ 95,440 $ (161,797) $ (131,987)</t>
        </is>
      </c>
    </row>
    <row r="5">
      <c r="A5" s="4" t="inlineStr">
        <is>
          <t>Schedule of Components of Provision for (Benefit From) Income Taxes</t>
        </is>
      </c>
      <c r="B5" s="4" t="inlineStr">
        <is>
          <t>The components of provision for (benefit from) income taxes are: (in thousands) 2023 2022 2021 Current: Federal $ 7,827 $ 3,920 $ 1,921 State 4,480 775 363 Foreign 14,962 10,200 4,105 Total current provision 27,269 14,895 6,389 Deferred: Federal — 149,028 (42,214) State — 20,704 (9,413) Foreign 363 (842) (23,709) Total deferred provision (benefit) 363 168,890 (75,336) $ 27,632 $ 183,785 $ (68,947)</t>
        </is>
      </c>
    </row>
    <row r="6">
      <c r="A6" s="4" t="inlineStr">
        <is>
          <t>Schedule of Reconciliation of Effective Income Tax Rate From Statutory Federal Income Tax Rate</t>
        </is>
      </c>
      <c r="B6" s="4" t="inlineStr">
        <is>
          <t>A reconciliation of the U.S federal statutory tax rate and the Company’s effective tax rate: (in thousands) 2023 2022 2021 U.S. federal income taxes at statutory rates $ 20,042 $ (33,977) $ (27,717) Valuation allowance (19,272) 188,258 (469) State income taxes, net of federal benefit and tax credits 4,117 (2,433) (7,217) Permanent differences 435 11,561 541 Federal research and experimentation credits (3,709) (5,012) (6,380) Tax effects of foreign activities 658 3,770 3,599 GILTI, FDII, and BEAT 14,022 16,390 — Provision to return adjustments (3,728) (6,317) (2,016) Non-deductible compensation 6,818 4,769 5,464 Tax Reserves 1,850 5,673 (2,250) Excess tax detriments / (benefits) related to share-based compensation 4,666 1,563 (20,697) Impact of change in tax law 1,726 (793) (11,811) Other 7 333 6 $ 27,632 $ 183,785 $ (68,947)</t>
        </is>
      </c>
    </row>
    <row r="7">
      <c r="A7" s="4" t="inlineStr">
        <is>
          <t>Schedule of Components of Net Deferred Tax Assets and Liabilities</t>
        </is>
      </c>
      <c r="B7" s="4" t="inlineStr">
        <is>
          <t xml:space="preserve">Significant components of net deferred tax assets and liabilities are: December 31, (in thousands) 2023 2022 Deferred tax assets: Net operating loss carryforwards $ 84,656 $ 109,286 Accruals and reserves 41,323 32,467 Interest expense carryforward — 208 Software revenue 3,186 1,828 Convertible senior notes 2,645 5,794 Depreciation — 3,698 Tax credit carryforwards 28,456 39,122 Research and development capitalization 58,866 38,425 Other — 622 Total deferred tax assets 219,132 231,450 Valuation allowances (196,901) (212,808) Total net deferred tax assets 22,231 18,642 Deferred tax liabilities: Capped call transactions (223) (644) Depreciation (4,428) — Intangibles (11,979) (14,280) Other, net (2,782) — Total deferred tax liabilities (19,412) (14,924) $ 2,819 $ 3,718 </t>
        </is>
      </c>
    </row>
    <row r="8">
      <c r="A8" s="4" t="inlineStr">
        <is>
          <t>Schedule of Operating Loss Carryforwards</t>
        </is>
      </c>
      <c r="B8" s="4" t="inlineStr">
        <is>
          <t>As of December 31, 2023, the Company’s U.S. net operating losses and credit carryforwards are: (in thousands) Federal State Net operating losses (1) $ 20,624 $ 8,766 Net operating losses due to acquisitions (1) $ 20,624 $ 2,195 Credit carryforwards (2) $ 26,464 $ 3,435 Credit carryforwards due to acquisitions $ 640 $ 60 (1) Excludes federal and state net operating losses of $16.1 million and $0.8 million, respectively, from prior acquisitions that the Company expects will expire unutilized.</t>
        </is>
      </c>
    </row>
    <row r="9">
      <c r="A9" s="4" t="inlineStr">
        <is>
          <t>Schedule of Credit Carryforwards</t>
        </is>
      </c>
      <c r="B9" s="4" t="inlineStr">
        <is>
          <t>As of December 31, 2023, the Company’s U.S. net operating losses and credit carryforwards are: (in thousands) Federal State Net operating losses (1) $ 20,624 $ 8,766 Net operating losses due to acquisitions (1) $ 20,624 $ 2,195 Credit carryforwards (2) $ 26,464 $ 3,435 Credit carryforwards due to acquisitions $ 640 $ 60 (1) Excludes federal and state net operating losses of $16.1 million and $0.8 million, respectively, from prior acquisitions that the Company expects will expire unutilized.</t>
        </is>
      </c>
    </row>
    <row r="10">
      <c r="A10" s="4" t="inlineStr">
        <is>
          <t>Schedule of Reconciliation of Beginning and Ending Balances of Gross Unrecognized Tax Benefits</t>
        </is>
      </c>
      <c r="B10" s="4" t="inlineStr">
        <is>
          <t xml:space="preserve">A rollforward of the Company’s gross unrecognized tax benefits is: (in thousands) 2023 2022 2021 Balance as of January 1, $ 19,746 $ 17,584 $ 23,801 Additions for tax positions related to the current year 4,859 1,706 653 Additions for tax positions of prior years 7,921 728 — Reductions for tax positions of prior years (1,871) (272) (6,870) Balance as of December 31, $ 30,655 $ 19,746 $ 17,5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432616</v>
      </c>
      <c r="C4" s="7" t="n">
        <v>1317845</v>
      </c>
      <c r="D4" s="7" t="n">
        <v>1211653</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78483</v>
      </c>
      <c r="C6" s="6" t="n">
        <v>368635</v>
      </c>
      <c r="D6" s="6" t="n">
        <v>336363</v>
      </c>
    </row>
    <row r="7">
      <c r="A7" s="4" t="inlineStr">
        <is>
          <t>Gross profit</t>
        </is>
      </c>
      <c r="B7" s="6" t="n">
        <v>1054133</v>
      </c>
      <c r="C7" s="6" t="n">
        <v>949210</v>
      </c>
      <c r="D7" s="6" t="n">
        <v>875290</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6" t="n">
        <v>559177</v>
      </c>
      <c r="C9" s="6" t="n">
        <v>624789</v>
      </c>
      <c r="D9" s="6" t="n">
        <v>625886</v>
      </c>
    </row>
    <row r="10">
      <c r="A10" s="4" t="inlineStr">
        <is>
          <t>Research and development</t>
        </is>
      </c>
      <c r="B10" s="6" t="n">
        <v>295512</v>
      </c>
      <c r="C10" s="6" t="n">
        <v>294349</v>
      </c>
      <c r="D10" s="6" t="n">
        <v>260630</v>
      </c>
    </row>
    <row r="11">
      <c r="A11" s="4" t="inlineStr">
        <is>
          <t>General and administrative</t>
        </is>
      </c>
      <c r="B11" s="6" t="n">
        <v>96743</v>
      </c>
      <c r="C11" s="6" t="n">
        <v>117734</v>
      </c>
      <c r="D11" s="6" t="n">
        <v>83506</v>
      </c>
    </row>
    <row r="12">
      <c r="A12" s="4" t="inlineStr">
        <is>
          <t>Restructuring</t>
        </is>
      </c>
      <c r="B12" s="6" t="n">
        <v>21747</v>
      </c>
      <c r="C12" s="6" t="n">
        <v>21743</v>
      </c>
      <c r="D12" s="6" t="n">
        <v>0</v>
      </c>
    </row>
    <row r="13">
      <c r="A13" s="4" t="inlineStr">
        <is>
          <t>Total operating expenses</t>
        </is>
      </c>
      <c r="B13" s="6" t="n">
        <v>973179</v>
      </c>
      <c r="C13" s="6" t="n">
        <v>1058615</v>
      </c>
      <c r="D13" s="6" t="n">
        <v>970022</v>
      </c>
    </row>
    <row r="14">
      <c r="A14" s="4" t="inlineStr">
        <is>
          <t>Income (loss) from operations</t>
        </is>
      </c>
      <c r="B14" s="6" t="n">
        <v>80954</v>
      </c>
      <c r="C14" s="6" t="n">
        <v>-109405</v>
      </c>
      <c r="D14" s="6" t="n">
        <v>-94732</v>
      </c>
    </row>
    <row r="15">
      <c r="A15" s="4" t="inlineStr">
        <is>
          <t>Foreign currency transaction (loss) gain</t>
        </is>
      </c>
      <c r="B15" s="6" t="n">
        <v>-5242</v>
      </c>
      <c r="C15" s="6" t="n">
        <v>4560</v>
      </c>
      <c r="D15" s="6" t="n">
        <v>-6459</v>
      </c>
    </row>
    <row r="16">
      <c r="A16" s="4" t="inlineStr">
        <is>
          <t>Interest income</t>
        </is>
      </c>
      <c r="B16" s="6" t="n">
        <v>9259</v>
      </c>
      <c r="C16" s="6" t="n">
        <v>1643</v>
      </c>
      <c r="D16" s="6" t="n">
        <v>704</v>
      </c>
    </row>
    <row r="17">
      <c r="A17" s="4" t="inlineStr">
        <is>
          <t>Interest expense</t>
        </is>
      </c>
      <c r="B17" s="6" t="n">
        <v>-6876</v>
      </c>
      <c r="C17" s="6" t="n">
        <v>-7792</v>
      </c>
      <c r="D17" s="6" t="n">
        <v>-7956</v>
      </c>
    </row>
    <row r="18">
      <c r="A18" s="4" t="inlineStr">
        <is>
          <t>(Loss) on capped call transactions</t>
        </is>
      </c>
      <c r="B18" s="6" t="n">
        <v>-1348</v>
      </c>
      <c r="C18" s="6" t="n">
        <v>-57382</v>
      </c>
      <c r="D18" s="6" t="n">
        <v>-23633</v>
      </c>
    </row>
    <row r="19">
      <c r="A19" s="4" t="inlineStr">
        <is>
          <t>Other income, net</t>
        </is>
      </c>
      <c r="B19" s="6" t="n">
        <v>18693</v>
      </c>
      <c r="C19" s="6" t="n">
        <v>6579</v>
      </c>
      <c r="D19" s="6" t="n">
        <v>89</v>
      </c>
    </row>
    <row r="20">
      <c r="A20" s="4" t="inlineStr">
        <is>
          <t>Income (loss) before provision for (benefit from) income taxes</t>
        </is>
      </c>
      <c r="B20" s="6" t="n">
        <v>95440</v>
      </c>
      <c r="C20" s="6" t="n">
        <v>-161797</v>
      </c>
      <c r="D20" s="6" t="n">
        <v>-131987</v>
      </c>
    </row>
    <row r="21">
      <c r="A21" s="4" t="inlineStr">
        <is>
          <t>Provision for (benefit from) income taxes</t>
        </is>
      </c>
      <c r="B21" s="6" t="n">
        <v>27632</v>
      </c>
      <c r="C21" s="6" t="n">
        <v>183785</v>
      </c>
      <c r="D21" s="6" t="n">
        <v>-68947</v>
      </c>
    </row>
    <row r="22">
      <c r="A22" s="4" t="inlineStr">
        <is>
          <t>Net income (loss)</t>
        </is>
      </c>
      <c r="B22" s="7" t="n">
        <v>67808</v>
      </c>
      <c r="C22" s="7" t="n">
        <v>-345582</v>
      </c>
      <c r="D22" s="7" t="n">
        <v>-63040</v>
      </c>
    </row>
    <row r="23">
      <c r="A23" s="3" t="inlineStr">
        <is>
          <t>Earnings (loss) per share</t>
        </is>
      </c>
      <c r="B23" s="4" t="inlineStr">
        <is>
          <t xml:space="preserve"> </t>
        </is>
      </c>
      <c r="C23" s="4" t="inlineStr">
        <is>
          <t xml:space="preserve"> </t>
        </is>
      </c>
      <c r="D23" s="4" t="inlineStr">
        <is>
          <t xml:space="preserve"> </t>
        </is>
      </c>
    </row>
    <row r="24">
      <c r="A24" s="4" t="inlineStr">
        <is>
          <t>Basic (in dollars per share)</t>
        </is>
      </c>
      <c r="B24" s="8" t="n">
        <v>0.82</v>
      </c>
      <c r="C24" s="8" t="n">
        <v>-4.22</v>
      </c>
      <c r="D24" s="8" t="n">
        <v>-0.77</v>
      </c>
    </row>
    <row r="25">
      <c r="A25" s="4" t="inlineStr">
        <is>
          <t>Diluted (in dollars per share)</t>
        </is>
      </c>
      <c r="B25" s="8" t="n">
        <v>0.73</v>
      </c>
      <c r="C25" s="8" t="n">
        <v>-4.22</v>
      </c>
      <c r="D25" s="8" t="n">
        <v>-0.77</v>
      </c>
    </row>
    <row r="26">
      <c r="A26" s="3" t="inlineStr">
        <is>
          <t>Weighted-average number of common shares outstanding</t>
        </is>
      </c>
      <c r="B26" s="4" t="inlineStr">
        <is>
          <t xml:space="preserve"> </t>
        </is>
      </c>
      <c r="C26" s="4" t="inlineStr">
        <is>
          <t xml:space="preserve"> </t>
        </is>
      </c>
      <c r="D26" s="4" t="inlineStr">
        <is>
          <t xml:space="preserve"> </t>
        </is>
      </c>
    </row>
    <row r="27">
      <c r="A27" s="4" t="inlineStr">
        <is>
          <t>Basic (in shares)</t>
        </is>
      </c>
      <c r="B27" s="6" t="n">
        <v>83162</v>
      </c>
      <c r="C27" s="6" t="n">
        <v>81947</v>
      </c>
      <c r="D27" s="6" t="n">
        <v>81387</v>
      </c>
    </row>
    <row r="28">
      <c r="A28" s="4" t="inlineStr">
        <is>
          <t>Diluted (in shares)</t>
        </is>
      </c>
      <c r="B28" s="6" t="n">
        <v>84914</v>
      </c>
      <c r="C28" s="6" t="n">
        <v>81947</v>
      </c>
      <c r="D28" s="6" t="n">
        <v>81387</v>
      </c>
    </row>
    <row r="29">
      <c r="A29" s="4" t="inlineStr">
        <is>
          <t>Subscription 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793184</v>
      </c>
      <c r="C31" s="7" t="n">
        <v>701835</v>
      </c>
      <c r="D31" s="7" t="n">
        <v>621223</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144250</v>
      </c>
      <c r="C33" s="6" t="n">
        <v>138736</v>
      </c>
      <c r="D33" s="6" t="n">
        <v>120446</v>
      </c>
    </row>
    <row r="34">
      <c r="A34" s="4" t="inlineStr">
        <is>
          <t>Subscription licens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407625</v>
      </c>
      <c r="C36" s="6" t="n">
        <v>366063</v>
      </c>
      <c r="D36" s="6" t="n">
        <v>336248</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2606</v>
      </c>
      <c r="C38" s="6" t="n">
        <v>2642</v>
      </c>
      <c r="D38" s="6" t="n">
        <v>2389</v>
      </c>
    </row>
    <row r="39">
      <c r="A39" s="4" t="inlineStr">
        <is>
          <t>Consulting</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221706</v>
      </c>
      <c r="C41" s="6" t="n">
        <v>230654</v>
      </c>
      <c r="D41" s="6" t="n">
        <v>222010</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6" t="n">
        <v>231560</v>
      </c>
      <c r="C43" s="6" t="n">
        <v>227082</v>
      </c>
      <c r="D43" s="6" t="n">
        <v>213299</v>
      </c>
    </row>
    <row r="44">
      <c r="A44" s="4" t="inlineStr">
        <is>
          <t>Perpetual licens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10101</v>
      </c>
      <c r="C46" s="6" t="n">
        <v>19293</v>
      </c>
      <c r="D46" s="6" t="n">
        <v>32172</v>
      </c>
    </row>
    <row r="47">
      <c r="A47" s="3" t="inlineStr">
        <is>
          <t>Cost of revenue</t>
        </is>
      </c>
      <c r="B47" s="4" t="inlineStr">
        <is>
          <t xml:space="preserve"> </t>
        </is>
      </c>
      <c r="C47" s="4" t="inlineStr">
        <is>
          <t xml:space="preserve"> </t>
        </is>
      </c>
      <c r="D47" s="4" t="inlineStr">
        <is>
          <t xml:space="preserve"> </t>
        </is>
      </c>
    </row>
    <row r="48">
      <c r="A48" s="4" t="inlineStr">
        <is>
          <t>Total cost of revenue</t>
        </is>
      </c>
      <c r="B48" s="7" t="n">
        <v>67</v>
      </c>
      <c r="C48" s="7" t="n">
        <v>175</v>
      </c>
      <c r="D48" s="7" t="n">
        <v>2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Earnings (Loss) Per Share</t>
        </is>
      </c>
      <c r="B4" s="4" t="inlineStr">
        <is>
          <t>Calculation of earnings (loss) per share: (in thousands, except per share amounts) 2023 2022 2021 Net income (loss) $ 67,808 $ (345,582) $ (63,040) Weighted-average common shares outstanding 83,162 81,947 81,387 Earnings (loss) per share, basic $ 0.82 $ (4.22) $ (0.77) Net income (loss) $ 67,808 $ (345,582) $ (63,040) Convertible senior notes - interest expense and settlement gains, net of tax (5,528) — — Numerator for diluted EPS $ 62,280 $ (345,582) $ (63,040) Weighted-average effect of dilutive securities: Convertible senior notes 235 — — Stock options 794 — — RSUs 723 — — Effect of dilutive securities 1,752 — — Weighted-average common shares outstanding, assuming dilution (1) (2) (3) 84,914 81,947 81,387 Earnings (loss) per share, diluted $ 0.73 $ (4.22) $ (0.77) Outstanding anti-dilutive stock options and RSUs (4) 250 3,367 5,862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December 31, 2023. (3) The Company’s Capped Call Transactions represent the equivalent of approximately 3.7 million shares of the Company’s common stock (representing the number of shares for which the Notes are convertible) as of December 31, 2023.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7"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period for deferred contract costs</t>
        </is>
      </c>
      <c r="B4" s="4" t="inlineStr">
        <is>
          <t>4 years 6 months</t>
        </is>
      </c>
      <c r="C4" s="4" t="inlineStr">
        <is>
          <t xml:space="preserve"> </t>
        </is>
      </c>
      <c r="D4" s="4" t="inlineStr">
        <is>
          <t xml:space="preserve"> </t>
        </is>
      </c>
    </row>
    <row r="5">
      <c r="A5" s="4" t="inlineStr">
        <is>
          <t>Capitalized computer software cost</t>
        </is>
      </c>
      <c r="B5" s="7" t="n">
        <v>0</v>
      </c>
      <c r="C5" s="7" t="n">
        <v>0</v>
      </c>
      <c r="D5" s="7" t="n">
        <v>0</v>
      </c>
    </row>
    <row r="6">
      <c r="A6" s="4" t="inlineStr">
        <is>
          <t>Advertising costs</t>
        </is>
      </c>
      <c r="B6" s="7" t="n">
        <v>3500000</v>
      </c>
      <c r="C6" s="7" t="n">
        <v>6600000</v>
      </c>
      <c r="D6" s="7" t="n">
        <v>11800000</v>
      </c>
    </row>
    <row r="7">
      <c r="A7" s="4" t="inlineStr">
        <is>
          <t>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estimated useful lives</t>
        </is>
      </c>
      <c r="B9" s="4" t="inlineStr">
        <is>
          <t>3 years</t>
        </is>
      </c>
      <c r="C9" s="4" t="inlineStr">
        <is>
          <t xml:space="preserve"> </t>
        </is>
      </c>
      <c r="D9" s="4" t="inlineStr">
        <is>
          <t xml:space="preserve"> </t>
        </is>
      </c>
    </row>
    <row r="10">
      <c r="A10" s="4" t="inlineStr">
        <is>
          <t>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5 years</t>
        </is>
      </c>
      <c r="C12" s="4" t="inlineStr">
        <is>
          <t xml:space="preserve"> </t>
        </is>
      </c>
      <c r="D12" s="4" t="inlineStr">
        <is>
          <t xml:space="preserve"> </t>
        </is>
      </c>
    </row>
    <row r="13">
      <c r="A13" s="4" t="inlineStr">
        <is>
          <t>Minimum | Internal 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of capitalized software</t>
        </is>
      </c>
      <c r="B15" s="4" t="inlineStr">
        <is>
          <t>3 years</t>
        </is>
      </c>
      <c r="C15" s="4" t="inlineStr">
        <is>
          <t xml:space="preserve"> </t>
        </is>
      </c>
      <c r="D15" s="4" t="inlineStr">
        <is>
          <t xml:space="preserve"> </t>
        </is>
      </c>
    </row>
    <row r="16">
      <c r="A16" s="4" t="inlineStr">
        <is>
          <t>Maximum | Internal Use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of capitalized software</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93431</v>
      </c>
      <c r="C3" s="7" t="n">
        <v>154866</v>
      </c>
    </row>
    <row r="4">
      <c r="A4" s="4" t="inlineStr">
        <is>
          <t>Unrealized Gains</t>
        </is>
      </c>
      <c r="B4" s="6" t="n">
        <v>233</v>
      </c>
      <c r="C4" s="6" t="n">
        <v>0</v>
      </c>
    </row>
    <row r="5">
      <c r="A5" s="4" t="inlineStr">
        <is>
          <t>Unrealized Losses</t>
        </is>
      </c>
      <c r="B5" s="6" t="n">
        <v>-228</v>
      </c>
      <c r="C5" s="6" t="n">
        <v>-2699</v>
      </c>
    </row>
    <row r="6">
      <c r="A6" s="4" t="inlineStr">
        <is>
          <t>Fair Value</t>
        </is>
      </c>
      <c r="B6" s="6" t="n">
        <v>193436</v>
      </c>
      <c r="C6" s="6" t="n">
        <v>152167</v>
      </c>
    </row>
    <row r="7">
      <c r="A7" s="4" t="inlineStr">
        <is>
          <t>Government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471</v>
      </c>
      <c r="C9" s="6" t="n">
        <v>2960</v>
      </c>
    </row>
    <row r="10">
      <c r="A10" s="4" t="inlineStr">
        <is>
          <t>Unrealized Gains</t>
        </is>
      </c>
      <c r="B10" s="6" t="n">
        <v>33</v>
      </c>
      <c r="C10" s="6" t="n">
        <v>0</v>
      </c>
    </row>
    <row r="11">
      <c r="A11" s="4" t="inlineStr">
        <is>
          <t>Unrealized Losses</t>
        </is>
      </c>
      <c r="B11" s="6" t="n">
        <v>-1</v>
      </c>
      <c r="C11" s="6" t="n">
        <v>-52</v>
      </c>
    </row>
    <row r="12">
      <c r="A12" s="4" t="inlineStr">
        <is>
          <t>Fair Value</t>
        </is>
      </c>
      <c r="B12" s="6" t="n">
        <v>11503</v>
      </c>
      <c r="C12" s="6" t="n">
        <v>2908</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81960</v>
      </c>
      <c r="C15" s="6" t="n">
        <v>151906</v>
      </c>
    </row>
    <row r="16">
      <c r="A16" s="4" t="inlineStr">
        <is>
          <t>Unrealized Gains</t>
        </is>
      </c>
      <c r="B16" s="6" t="n">
        <v>200</v>
      </c>
      <c r="C16" s="6" t="n">
        <v>0</v>
      </c>
    </row>
    <row r="17">
      <c r="A17" s="4" t="inlineStr">
        <is>
          <t>Unrealized Losses</t>
        </is>
      </c>
      <c r="B17" s="6" t="n">
        <v>-227</v>
      </c>
      <c r="C17" s="6" t="n">
        <v>-2647</v>
      </c>
    </row>
    <row r="18">
      <c r="A18" s="4" t="inlineStr">
        <is>
          <t>Fair Value</t>
        </is>
      </c>
      <c r="B18" s="7" t="n">
        <v>181933</v>
      </c>
      <c r="C18" s="7" t="n">
        <v>149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MARKETABLE SECURITIES - Narrative (Details)</t>
        </is>
      </c>
      <c r="B1" s="2" t="inlineStr">
        <is>
          <t>Dec. 31, 2023</t>
        </is>
      </c>
    </row>
    <row r="2">
      <c r="A2" s="3" t="inlineStr">
        <is>
          <t>Investments, Debt and Equity Securities [Abstract]</t>
        </is>
      </c>
      <c r="B2" s="4" t="inlineStr">
        <is>
          <t xml:space="preserve"> </t>
        </is>
      </c>
    </row>
    <row r="3">
      <c r="A3" s="4" t="inlineStr">
        <is>
          <t>Marketable debt security weighted-average remaining maturity</t>
        </is>
      </c>
      <c r="B3" s="4" t="inlineStr">
        <is>
          <t>8 months 12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chedule of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net</t>
        </is>
      </c>
      <c r="B3" s="7" t="n">
        <v>300173</v>
      </c>
      <c r="C3" s="7" t="n">
        <v>255150</v>
      </c>
    </row>
    <row r="4">
      <c r="A4" s="4" t="inlineStr">
        <is>
          <t>Unbilled receivables, net</t>
        </is>
      </c>
      <c r="B4" s="6" t="n">
        <v>237379</v>
      </c>
      <c r="C4" s="6" t="n">
        <v>213719</v>
      </c>
    </row>
    <row r="5">
      <c r="A5" s="4" t="inlineStr">
        <is>
          <t>Long-term unbilled receivables, net</t>
        </is>
      </c>
      <c r="B5" s="6" t="n">
        <v>85402</v>
      </c>
      <c r="C5" s="6" t="n">
        <v>95806</v>
      </c>
    </row>
    <row r="6">
      <c r="A6" s="4" t="inlineStr">
        <is>
          <t>Total receivables</t>
        </is>
      </c>
      <c r="B6" s="7" t="n">
        <v>622954</v>
      </c>
      <c r="C6" s="7" t="n">
        <v>564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 Schedule of Unbilled Receivables (Details) $ in Thousands</t>
        </is>
      </c>
      <c r="B1" s="2" t="inlineStr">
        <is>
          <t>Dec. 31, 2023 USD ($)</t>
        </is>
      </c>
    </row>
    <row r="2">
      <c r="A2" s="3" t="inlineStr">
        <is>
          <t>Receivables [Abstract]</t>
        </is>
      </c>
      <c r="B2" s="4" t="inlineStr">
        <is>
          <t xml:space="preserve"> </t>
        </is>
      </c>
    </row>
    <row r="3">
      <c r="A3" s="4" t="inlineStr">
        <is>
          <t>1 year or less</t>
        </is>
      </c>
      <c r="B3" s="7" t="n">
        <v>237379</v>
      </c>
    </row>
    <row r="4">
      <c r="A4" s="4" t="inlineStr">
        <is>
          <t>1-2 years</t>
        </is>
      </c>
      <c r="B4" s="6" t="n">
        <v>62585</v>
      </c>
    </row>
    <row r="5">
      <c r="A5" s="4" t="inlineStr">
        <is>
          <t>2-5 years</t>
        </is>
      </c>
      <c r="B5" s="6" t="n">
        <v>22817</v>
      </c>
    </row>
    <row r="6">
      <c r="A6" s="4" t="inlineStr">
        <is>
          <t>Total</t>
        </is>
      </c>
      <c r="B6" s="7" t="n">
        <v>322781</v>
      </c>
    </row>
    <row r="7">
      <c r="A7" s="4" t="inlineStr">
        <is>
          <t>1 year or less</t>
        </is>
      </c>
      <c r="B7" s="9" t="n">
        <v>0.74</v>
      </c>
    </row>
    <row r="8">
      <c r="A8" s="4" t="inlineStr">
        <is>
          <t>1-2 years</t>
        </is>
      </c>
      <c r="B8" s="9" t="n">
        <v>0.19</v>
      </c>
    </row>
    <row r="9">
      <c r="A9" s="4" t="inlineStr">
        <is>
          <t>2-5 years</t>
        </is>
      </c>
      <c r="B9" s="9" t="n">
        <v>0.07000000000000001</v>
      </c>
    </row>
    <row r="10">
      <c r="A10" s="4" t="inlineStr">
        <is>
          <t>Total percentage of unbilled receivables</t>
        </is>
      </c>
      <c r="B10" s="9"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Schedule of Unbilled Receivables by Contract Effective Date (Details) $ in Thousands</t>
        </is>
      </c>
      <c r="B1" s="2" t="inlineStr">
        <is>
          <t>Dec. 31, 2023 USD ($)</t>
        </is>
      </c>
    </row>
    <row r="2">
      <c r="A2" s="3" t="inlineStr">
        <is>
          <t>Receivables [Abstract]</t>
        </is>
      </c>
      <c r="B2" s="4" t="inlineStr">
        <is>
          <t xml:space="preserve"> </t>
        </is>
      </c>
    </row>
    <row r="3">
      <c r="A3" s="4" t="inlineStr">
        <is>
          <t>2023</t>
        </is>
      </c>
      <c r="B3" s="7" t="n">
        <v>208783</v>
      </c>
    </row>
    <row r="4">
      <c r="A4" s="4" t="inlineStr">
        <is>
          <t>2022</t>
        </is>
      </c>
      <c r="B4" s="6" t="n">
        <v>56216</v>
      </c>
    </row>
    <row r="5">
      <c r="A5" s="4" t="inlineStr">
        <is>
          <t>2021</t>
        </is>
      </c>
      <c r="B5" s="6" t="n">
        <v>46473</v>
      </c>
    </row>
    <row r="6">
      <c r="A6" s="4" t="inlineStr">
        <is>
          <t>2020</t>
        </is>
      </c>
      <c r="B6" s="6" t="n">
        <v>8683</v>
      </c>
    </row>
    <row r="7">
      <c r="A7" s="4" t="inlineStr">
        <is>
          <t>2019 and prior</t>
        </is>
      </c>
      <c r="B7" s="6" t="n">
        <v>2626</v>
      </c>
    </row>
    <row r="8">
      <c r="A8" s="4" t="inlineStr">
        <is>
          <t>Unbilled revenue total</t>
        </is>
      </c>
      <c r="B8" s="7" t="n">
        <v>322781</v>
      </c>
    </row>
    <row r="9">
      <c r="A9" s="4" t="inlineStr">
        <is>
          <t>2023</t>
        </is>
      </c>
      <c r="B9" s="9" t="n">
        <v>0.65</v>
      </c>
    </row>
    <row r="10">
      <c r="A10" s="4" t="inlineStr">
        <is>
          <t>2022</t>
        </is>
      </c>
      <c r="B10" s="9" t="n">
        <v>0.17</v>
      </c>
    </row>
    <row r="11">
      <c r="A11" s="4" t="inlineStr">
        <is>
          <t>2021</t>
        </is>
      </c>
      <c r="B11" s="9" t="n">
        <v>0.14</v>
      </c>
    </row>
    <row r="12">
      <c r="A12" s="4" t="inlineStr">
        <is>
          <t>2020</t>
        </is>
      </c>
      <c r="B12" s="9" t="n">
        <v>0.03</v>
      </c>
    </row>
    <row r="13">
      <c r="A13" s="4" t="inlineStr">
        <is>
          <t>2019 and prior</t>
        </is>
      </c>
      <c r="B13" s="9" t="n">
        <v>0.01</v>
      </c>
    </row>
    <row r="14">
      <c r="A14" s="4" t="inlineStr">
        <is>
          <t>Total percentage of unbilled revenue</t>
        </is>
      </c>
      <c r="B14"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AND DEFERRED REVENUE - Schedule of Contract Assets and Deferred Revenu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Contract assets</t>
        </is>
      </c>
      <c r="B4" s="7" t="n">
        <v>16238</v>
      </c>
      <c r="C4" s="7" t="n">
        <v>17546</v>
      </c>
    </row>
    <row r="5">
      <c r="A5" s="4" t="inlineStr">
        <is>
          <t>Long-term contract assets</t>
        </is>
      </c>
      <c r="B5" s="6" t="n">
        <v>20635</v>
      </c>
      <c r="C5" s="6" t="n">
        <v>16470</v>
      </c>
    </row>
    <row r="6">
      <c r="A6" s="4" t="inlineStr">
        <is>
          <t>Total contract assets</t>
        </is>
      </c>
      <c r="B6" s="6" t="n">
        <v>36873</v>
      </c>
      <c r="C6" s="6" t="n">
        <v>34016</v>
      </c>
    </row>
    <row r="7">
      <c r="A7" s="4" t="inlineStr">
        <is>
          <t>Deferred revenue</t>
        </is>
      </c>
      <c r="B7" s="6" t="n">
        <v>377845</v>
      </c>
      <c r="C7" s="6" t="n">
        <v>325212</v>
      </c>
    </row>
    <row r="8">
      <c r="A8" s="4" t="inlineStr">
        <is>
          <t>Long-term deferred revenue</t>
        </is>
      </c>
      <c r="B8" s="6" t="n">
        <v>2478</v>
      </c>
      <c r="C8" s="6" t="n">
        <v>3552</v>
      </c>
    </row>
    <row r="9">
      <c r="A9" s="4" t="inlineStr">
        <is>
          <t>Total deferred revenue</t>
        </is>
      </c>
      <c r="B9" s="6" t="n">
        <v>380323</v>
      </c>
      <c r="C9" s="7" t="n">
        <v>328764</v>
      </c>
    </row>
    <row r="10">
      <c r="A10" s="4" t="inlineStr">
        <is>
          <t>Revenue recognized during the period that was included in deferred revenue</t>
        </is>
      </c>
      <c r="B10" s="7" t="n">
        <v>3195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7" t="n">
        <v>114119</v>
      </c>
      <c r="C3" s="7" t="n">
        <v>130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MISSIONS - Schedule of Amortization of Deferred Commissions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deferred commissions</t>
        </is>
      </c>
      <c r="B4" s="7" t="n">
        <v>59461</v>
      </c>
      <c r="C4" s="7" t="n">
        <v>53471</v>
      </c>
      <c r="D4" s="7" t="n">
        <v>413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7808</v>
      </c>
      <c r="C4" s="7" t="n">
        <v>-345582</v>
      </c>
      <c r="D4" s="7" t="n">
        <v>-6304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available-for-sale securities</t>
        </is>
      </c>
      <c r="B6" s="6" t="n">
        <v>152</v>
      </c>
      <c r="C6" s="6" t="n">
        <v>-169</v>
      </c>
      <c r="D6" s="6" t="n">
        <v>640</v>
      </c>
    </row>
    <row r="7">
      <c r="A7" s="4" t="inlineStr">
        <is>
          <t>Foreign currency translation adjustments</t>
        </is>
      </c>
      <c r="B7" s="6" t="n">
        <v>5039</v>
      </c>
      <c r="C7" s="6" t="n">
        <v>-15913</v>
      </c>
      <c r="D7" s="6" t="n">
        <v>-4680</v>
      </c>
    </row>
    <row r="8">
      <c r="A8" s="4" t="inlineStr">
        <is>
          <t>Total other comprehensive income (loss), net of tax</t>
        </is>
      </c>
      <c r="B8" s="6" t="n">
        <v>5191</v>
      </c>
      <c r="C8" s="6" t="n">
        <v>-16082</v>
      </c>
      <c r="D8" s="6" t="n">
        <v>-4040</v>
      </c>
    </row>
    <row r="9">
      <c r="A9" s="4" t="inlineStr">
        <is>
          <t>Comprehensive income (loss)</t>
        </is>
      </c>
      <c r="B9" s="7" t="n">
        <v>72999</v>
      </c>
      <c r="C9" s="7" t="n">
        <v>-361664</v>
      </c>
      <c r="D9" s="7" t="n">
        <v>-670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30349</v>
      </c>
      <c r="C3" s="7" t="n">
        <v>135269</v>
      </c>
    </row>
    <row r="4">
      <c r="A4" s="4" t="inlineStr">
        <is>
          <t>Less: accumulated depreciation</t>
        </is>
      </c>
      <c r="B4" s="6" t="n">
        <v>-83070</v>
      </c>
      <c r="C4" s="6" t="n">
        <v>-80213</v>
      </c>
    </row>
    <row r="5">
      <c r="A5" s="4" t="inlineStr">
        <is>
          <t>Property and equipment, net</t>
        </is>
      </c>
      <c r="B5" s="6" t="n">
        <v>47279</v>
      </c>
      <c r="C5" s="6" t="n">
        <v>5505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2787</v>
      </c>
      <c r="C8" s="6" t="n">
        <v>3504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144</v>
      </c>
      <c r="C11" s="6" t="n">
        <v>2729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665</v>
      </c>
      <c r="C14" s="6" t="n">
        <v>5993</v>
      </c>
    </row>
    <row r="15">
      <c r="A15" s="4" t="inlineStr">
        <is>
          <t>Computer software purchas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060</v>
      </c>
      <c r="C17" s="6" t="n">
        <v>9724</v>
      </c>
    </row>
    <row r="18">
      <c r="A18" s="4" t="inlineStr">
        <is>
          <t>Computer software developed for internal u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470</v>
      </c>
      <c r="C20" s="6" t="n">
        <v>19869</v>
      </c>
    </row>
    <row r="21">
      <c r="A21" s="4" t="inlineStr">
        <is>
          <t>Fixed asse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23</v>
      </c>
      <c r="C23" s="7" t="n">
        <v>37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4806</v>
      </c>
      <c r="C4" s="7" t="n">
        <v>14687</v>
      </c>
      <c r="D4" s="7" t="n">
        <v>246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1399</v>
      </c>
      <c r="C4" s="7" t="n">
        <v>81923</v>
      </c>
    </row>
    <row r="5">
      <c r="A5" s="4" t="inlineStr">
        <is>
          <t>Currency translation adjustments</t>
        </is>
      </c>
      <c r="B5" s="6" t="n">
        <v>212</v>
      </c>
      <c r="C5" s="6" t="n">
        <v>-524</v>
      </c>
    </row>
    <row r="6">
      <c r="A6" s="4" t="inlineStr">
        <is>
          <t>Ending balance</t>
        </is>
      </c>
      <c r="B6" s="7" t="n">
        <v>81611</v>
      </c>
      <c r="C6" s="7" t="n">
        <v>81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Details) - USD ($) $ in Thousands</t>
        </is>
      </c>
      <c r="B1" s="2" t="inlineStr">
        <is>
          <t>Dec. 31, 2023</t>
        </is>
      </c>
      <c r="C1" s="2" t="inlineStr">
        <is>
          <t>Dec. 31, 2022</t>
        </is>
      </c>
    </row>
    <row r="2">
      <c r="A2" s="3" t="inlineStr">
        <is>
          <t>Goodwill and Other Intangible Assets [Line Items]</t>
        </is>
      </c>
      <c r="B2" s="4" t="inlineStr">
        <is>
          <t xml:space="preserve"> </t>
        </is>
      </c>
      <c r="C2" s="4" t="inlineStr">
        <is>
          <t xml:space="preserve"> </t>
        </is>
      </c>
    </row>
    <row r="3">
      <c r="A3" s="4" t="inlineStr">
        <is>
          <t>Cost</t>
        </is>
      </c>
      <c r="B3" s="7" t="n">
        <v>136616</v>
      </c>
      <c r="C3" s="7" t="n">
        <v>136493</v>
      </c>
    </row>
    <row r="4">
      <c r="A4" s="4" t="inlineStr">
        <is>
          <t>Accumulated Amortization</t>
        </is>
      </c>
      <c r="B4" s="6" t="n">
        <v>-129614</v>
      </c>
      <c r="C4" s="6" t="n">
        <v>-125605</v>
      </c>
    </row>
    <row r="5">
      <c r="A5" s="4" t="inlineStr">
        <is>
          <t>Net book value</t>
        </is>
      </c>
      <c r="B5" s="6" t="n">
        <v>7002</v>
      </c>
      <c r="C5" s="6" t="n">
        <v>10888</v>
      </c>
    </row>
    <row r="6">
      <c r="A6" s="4" t="inlineStr">
        <is>
          <t>Client-related</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Cost</t>
        </is>
      </c>
      <c r="B8" s="6" t="n">
        <v>63117</v>
      </c>
      <c r="C8" s="6" t="n">
        <v>63076</v>
      </c>
    </row>
    <row r="9">
      <c r="A9" s="4" t="inlineStr">
        <is>
          <t>Accumulated Amortization</t>
        </is>
      </c>
      <c r="B9" s="6" t="n">
        <v>-60035</v>
      </c>
      <c r="C9" s="6" t="n">
        <v>-58623</v>
      </c>
    </row>
    <row r="10">
      <c r="A10" s="4" t="inlineStr">
        <is>
          <t>Net book value</t>
        </is>
      </c>
      <c r="B10" s="6" t="n">
        <v>3082</v>
      </c>
      <c r="C10" s="6" t="n">
        <v>4453</v>
      </c>
    </row>
    <row r="11">
      <c r="A11" s="4" t="inlineStr">
        <is>
          <t>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Cost</t>
        </is>
      </c>
      <c r="B13" s="6" t="n">
        <v>68138</v>
      </c>
      <c r="C13" s="6" t="n">
        <v>68056</v>
      </c>
    </row>
    <row r="14">
      <c r="A14" s="4" t="inlineStr">
        <is>
          <t>Accumulated Amortization</t>
        </is>
      </c>
      <c r="B14" s="6" t="n">
        <v>-64218</v>
      </c>
      <c r="C14" s="6" t="n">
        <v>-61621</v>
      </c>
    </row>
    <row r="15">
      <c r="A15" s="4" t="inlineStr">
        <is>
          <t>Net book value</t>
        </is>
      </c>
      <c r="B15" s="6" t="n">
        <v>3920</v>
      </c>
      <c r="C15" s="6" t="n">
        <v>6435</v>
      </c>
    </row>
    <row r="16">
      <c r="A16" s="4" t="inlineStr">
        <is>
          <t>Other</t>
        </is>
      </c>
      <c r="B16" s="4" t="inlineStr">
        <is>
          <t xml:space="preserve"> </t>
        </is>
      </c>
      <c r="C16" s="4" t="inlineStr">
        <is>
          <t xml:space="preserve"> </t>
        </is>
      </c>
    </row>
    <row r="17">
      <c r="A17" s="3" t="inlineStr">
        <is>
          <t>Goodwill and Other Intangible Assets [Line Items]</t>
        </is>
      </c>
      <c r="B17" s="4" t="inlineStr">
        <is>
          <t xml:space="preserve"> </t>
        </is>
      </c>
      <c r="C17" s="4" t="inlineStr">
        <is>
          <t xml:space="preserve"> </t>
        </is>
      </c>
    </row>
    <row r="18">
      <c r="A18" s="4" t="inlineStr">
        <is>
          <t>Cost</t>
        </is>
      </c>
      <c r="B18" s="6" t="n">
        <v>5361</v>
      </c>
      <c r="C18" s="6" t="n">
        <v>5361</v>
      </c>
    </row>
    <row r="19">
      <c r="A19" s="4" t="inlineStr">
        <is>
          <t>Accumulated Amortization</t>
        </is>
      </c>
      <c r="B19" s="6" t="n">
        <v>-5361</v>
      </c>
      <c r="C19" s="6" t="n">
        <v>-5361</v>
      </c>
    </row>
    <row r="20">
      <c r="A20" s="4" t="inlineStr">
        <is>
          <t>Net book value</t>
        </is>
      </c>
      <c r="B20" s="7" t="n">
        <v>0</v>
      </c>
      <c r="C20" s="7" t="n">
        <v>0</v>
      </c>
    </row>
    <row r="21">
      <c r="A21" s="4" t="inlineStr">
        <is>
          <t>Minimum | Client-related</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Useful Lives</t>
        </is>
      </c>
      <c r="B23" s="4" t="inlineStr">
        <is>
          <t>4 years</t>
        </is>
      </c>
      <c r="C23" s="4" t="inlineStr">
        <is>
          <t>4 years</t>
        </is>
      </c>
    </row>
    <row r="24">
      <c r="A24" s="4" t="inlineStr">
        <is>
          <t>Minimum | Technology</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Useful Lives</t>
        </is>
      </c>
      <c r="B26" s="4" t="inlineStr">
        <is>
          <t>2 years</t>
        </is>
      </c>
      <c r="C26" s="4" t="inlineStr">
        <is>
          <t>2 years</t>
        </is>
      </c>
    </row>
    <row r="27">
      <c r="A27" s="4" t="inlineStr">
        <is>
          <t>Minimum | Other</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Useful Lives</t>
        </is>
      </c>
      <c r="B29" s="4" t="inlineStr">
        <is>
          <t>1 year</t>
        </is>
      </c>
      <c r="C29" s="4" t="inlineStr">
        <is>
          <t>1 year</t>
        </is>
      </c>
    </row>
    <row r="30">
      <c r="A30" s="4" t="inlineStr">
        <is>
          <t>Maximum | Client-related</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Useful Lives</t>
        </is>
      </c>
      <c r="B32" s="4" t="inlineStr">
        <is>
          <t>10 years</t>
        </is>
      </c>
      <c r="C32" s="4" t="inlineStr">
        <is>
          <t>10 years</t>
        </is>
      </c>
    </row>
    <row r="33">
      <c r="A33" s="4" t="inlineStr">
        <is>
          <t>Maximum | Technology</t>
        </is>
      </c>
      <c r="B33" s="4" t="inlineStr">
        <is>
          <t xml:space="preserve"> </t>
        </is>
      </c>
      <c r="C33" s="4" t="inlineStr">
        <is>
          <t xml:space="preserve"> </t>
        </is>
      </c>
    </row>
    <row r="34">
      <c r="A34" s="3" t="inlineStr">
        <is>
          <t>Goodwill and Other Intangible Assets [Line Items]</t>
        </is>
      </c>
      <c r="B34" s="4" t="inlineStr">
        <is>
          <t xml:space="preserve"> </t>
        </is>
      </c>
      <c r="C34" s="4" t="inlineStr">
        <is>
          <t xml:space="preserve"> </t>
        </is>
      </c>
    </row>
    <row r="35">
      <c r="A35" s="4" t="inlineStr">
        <is>
          <t>Useful Lives</t>
        </is>
      </c>
      <c r="B35" s="4" t="inlineStr">
        <is>
          <t>10 years</t>
        </is>
      </c>
      <c r="C35" s="4" t="inlineStr">
        <is>
          <t>10 years</t>
        </is>
      </c>
    </row>
    <row r="36">
      <c r="A36" s="4" t="inlineStr">
        <is>
          <t>Maximum | Other</t>
        </is>
      </c>
      <c r="B36" s="4" t="inlineStr">
        <is>
          <t xml:space="preserve"> </t>
        </is>
      </c>
      <c r="C36" s="4" t="inlineStr">
        <is>
          <t xml:space="preserve"> </t>
        </is>
      </c>
    </row>
    <row r="37">
      <c r="A37" s="3" t="inlineStr">
        <is>
          <t>Goodwill and Other Intangible Assets [Line Items]</t>
        </is>
      </c>
      <c r="B37" s="4" t="inlineStr">
        <is>
          <t xml:space="preserve"> </t>
        </is>
      </c>
      <c r="C37" s="4" t="inlineStr">
        <is>
          <t xml:space="preserve"> </t>
        </is>
      </c>
    </row>
    <row r="38">
      <c r="A38" s="4" t="inlineStr">
        <is>
          <t>Useful Lives</t>
        </is>
      </c>
      <c r="B38" s="4" t="inlineStr">
        <is>
          <t>5 years</t>
        </is>
      </c>
      <c r="C38"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Intangibles Assets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182</v>
      </c>
      <c r="C3" s="4" t="inlineStr">
        <is>
          <t xml:space="preserve"> </t>
        </is>
      </c>
    </row>
    <row r="4">
      <c r="A4" s="4" t="inlineStr">
        <is>
          <t>2025</t>
        </is>
      </c>
      <c r="B4" s="6" t="n">
        <v>2619</v>
      </c>
      <c r="C4" s="4" t="inlineStr">
        <is>
          <t xml:space="preserve"> </t>
        </is>
      </c>
    </row>
    <row r="5">
      <c r="A5" s="4" t="inlineStr">
        <is>
          <t>2026</t>
        </is>
      </c>
      <c r="B5" s="6" t="n">
        <v>874</v>
      </c>
      <c r="C5" s="4" t="inlineStr">
        <is>
          <t xml:space="preserve"> </t>
        </is>
      </c>
    </row>
    <row r="6">
      <c r="A6" s="4" t="inlineStr">
        <is>
          <t>2027</t>
        </is>
      </c>
      <c r="B6" s="6" t="n">
        <v>327</v>
      </c>
      <c r="C6" s="4" t="inlineStr">
        <is>
          <t xml:space="preserve"> </t>
        </is>
      </c>
    </row>
    <row r="7">
      <c r="A7" s="4" t="inlineStr">
        <is>
          <t>Net book value</t>
        </is>
      </c>
      <c r="B7" s="7" t="n">
        <v>7002</v>
      </c>
      <c r="C7" s="7" t="n">
        <v>10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3940</v>
      </c>
      <c r="C4" s="7" t="n">
        <v>4093</v>
      </c>
      <c r="D4" s="7" t="n">
        <v>3987</v>
      </c>
    </row>
    <row r="5">
      <c r="A5" s="4" t="inlineStr">
        <is>
          <t>Cost of revenu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570</v>
      </c>
      <c r="C7" s="6" t="n">
        <v>2723</v>
      </c>
      <c r="D7" s="6" t="n">
        <v>2516</v>
      </c>
    </row>
    <row r="8">
      <c r="A8" s="4" t="inlineStr">
        <is>
          <t>Selling and marketing</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1370</v>
      </c>
      <c r="C10" s="7" t="n">
        <v>1370</v>
      </c>
      <c r="D10" s="7" t="n">
        <v>14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Asset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Income tax receivables</t>
        </is>
      </c>
      <c r="B3" s="7" t="n">
        <v>4804</v>
      </c>
      <c r="C3" s="7" t="n">
        <v>25354</v>
      </c>
    </row>
    <row r="4">
      <c r="A4" s="4" t="inlineStr">
        <is>
          <t>Contract assets</t>
        </is>
      </c>
      <c r="B4" s="6" t="n">
        <v>16238</v>
      </c>
      <c r="C4" s="6" t="n">
        <v>17546</v>
      </c>
    </row>
    <row r="5">
      <c r="A5" s="4" t="inlineStr">
        <is>
          <t>Other</t>
        </is>
      </c>
      <c r="B5" s="6" t="n">
        <v>47095</v>
      </c>
      <c r="C5" s="6" t="n">
        <v>37488</v>
      </c>
    </row>
    <row r="6">
      <c r="A6" s="4" t="inlineStr">
        <is>
          <t>Other current assets</t>
        </is>
      </c>
      <c r="B6" s="7" t="n">
        <v>68137</v>
      </c>
      <c r="C6" s="7" t="n">
        <v>80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Long-Term Asset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Deferred commissions</t>
        </is>
      </c>
      <c r="B3" s="7" t="n">
        <v>114119</v>
      </c>
      <c r="C3" s="7" t="n">
        <v>130195</v>
      </c>
    </row>
    <row r="4">
      <c r="A4" s="4" t="inlineStr">
        <is>
          <t>Right of use assets</t>
        </is>
      </c>
      <c r="B4" s="6" t="n">
        <v>64198</v>
      </c>
      <c r="C4" s="6" t="n">
        <v>76114</v>
      </c>
    </row>
    <row r="5">
      <c r="A5" s="4" t="inlineStr">
        <is>
          <t>Property and equipment</t>
        </is>
      </c>
      <c r="B5" s="6" t="n">
        <v>47279</v>
      </c>
      <c r="C5" s="6" t="n">
        <v>55056</v>
      </c>
    </row>
    <row r="6">
      <c r="A6" s="4" t="inlineStr">
        <is>
          <t>Venture investments</t>
        </is>
      </c>
      <c r="B6" s="6" t="n">
        <v>19450</v>
      </c>
      <c r="C6" s="6" t="n">
        <v>13069</v>
      </c>
    </row>
    <row r="7">
      <c r="A7" s="4" t="inlineStr">
        <is>
          <t>Contract assets</t>
        </is>
      </c>
      <c r="B7" s="6" t="n">
        <v>20635</v>
      </c>
      <c r="C7" s="6" t="n">
        <v>16470</v>
      </c>
    </row>
    <row r="8">
      <c r="A8" s="4" t="inlineStr">
        <is>
          <t>Intangible assets</t>
        </is>
      </c>
      <c r="B8" s="6" t="n">
        <v>7002</v>
      </c>
      <c r="C8" s="6" t="n">
        <v>10888</v>
      </c>
    </row>
    <row r="9">
      <c r="A9" s="4" t="inlineStr">
        <is>
          <t>Capped call transactions</t>
        </is>
      </c>
      <c r="B9" s="6" t="n">
        <v>893</v>
      </c>
      <c r="C9" s="6" t="n">
        <v>2582</v>
      </c>
    </row>
    <row r="10">
      <c r="A10" s="4" t="inlineStr">
        <is>
          <t>Deferred income taxes</t>
        </is>
      </c>
      <c r="B10" s="6" t="n">
        <v>3678</v>
      </c>
      <c r="C10" s="6" t="n">
        <v>4795</v>
      </c>
    </row>
    <row r="11">
      <c r="A11" s="4" t="inlineStr">
        <is>
          <t>Restricted cash</t>
        </is>
      </c>
      <c r="B11" s="6" t="n">
        <v>2925</v>
      </c>
      <c r="C11" s="6" t="n">
        <v>0</v>
      </c>
    </row>
    <row r="12">
      <c r="A12" s="4" t="inlineStr">
        <is>
          <t>Other</t>
        </is>
      </c>
      <c r="B12" s="6" t="n">
        <v>34517</v>
      </c>
      <c r="C12" s="6" t="n">
        <v>24820</v>
      </c>
    </row>
    <row r="13">
      <c r="A13" s="4" t="inlineStr">
        <is>
          <t>Other long-term assets</t>
        </is>
      </c>
      <c r="B13" s="7" t="n">
        <v>314696</v>
      </c>
      <c r="C13" s="7" t="n">
        <v>333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chedule of Other Current Liabilities (Details) - USD ($) $ in Thousands</t>
        </is>
      </c>
      <c r="B1" s="2" t="inlineStr">
        <is>
          <t>Dec. 31, 2023</t>
        </is>
      </c>
      <c r="C1" s="2" t="inlineStr">
        <is>
          <t>Dec. 31, 2022</t>
        </is>
      </c>
      <c r="D1" s="2" t="inlineStr">
        <is>
          <t>Dec. 31, 2021</t>
        </is>
      </c>
    </row>
    <row r="2">
      <c r="A2" s="3" t="inlineStr">
        <is>
          <t>Other Assets and Liabilities [Abstract]</t>
        </is>
      </c>
      <c r="B2" s="4" t="inlineStr">
        <is>
          <t xml:space="preserve"> </t>
        </is>
      </c>
      <c r="C2" s="4" t="inlineStr">
        <is>
          <t xml:space="preserve"> </t>
        </is>
      </c>
      <c r="D2" s="4" t="inlineStr">
        <is>
          <t xml:space="preserve"> </t>
        </is>
      </c>
    </row>
    <row r="3">
      <c r="A3" s="4" t="inlineStr">
        <is>
          <t>Operating lease liabilities</t>
        </is>
      </c>
      <c r="B3" s="7" t="n">
        <v>15000</v>
      </c>
      <c r="C3" s="7" t="n">
        <v>14976</v>
      </c>
      <c r="D3" s="4" t="inlineStr">
        <is>
          <t xml:space="preserve"> </t>
        </is>
      </c>
    </row>
    <row r="4">
      <c r="A4" s="4" t="inlineStr">
        <is>
          <t>Dividends payable</t>
        </is>
      </c>
      <c r="B4" s="6" t="n">
        <v>2515</v>
      </c>
      <c r="C4" s="6" t="n">
        <v>2474</v>
      </c>
      <c r="D4" s="7" t="n">
        <v>2454</v>
      </c>
    </row>
    <row r="5">
      <c r="A5" s="4" t="inlineStr">
        <is>
          <t>Other</t>
        </is>
      </c>
      <c r="B5" s="6" t="n">
        <v>3828</v>
      </c>
      <c r="C5" s="6" t="n">
        <v>0</v>
      </c>
      <c r="D5" s="4" t="inlineStr">
        <is>
          <t xml:space="preserve"> </t>
        </is>
      </c>
    </row>
    <row r="6">
      <c r="A6" s="4" t="inlineStr">
        <is>
          <t>Other current liabilities</t>
        </is>
      </c>
      <c r="B6" s="7" t="n">
        <v>21343</v>
      </c>
      <c r="C6" s="7" t="n">
        <v>17450</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Long-Term Liabilitie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Deferred revenue</t>
        </is>
      </c>
      <c r="B3" s="7" t="n">
        <v>2478</v>
      </c>
      <c r="C3" s="7" t="n">
        <v>3552</v>
      </c>
    </row>
    <row r="4">
      <c r="A4" s="4" t="inlineStr">
        <is>
          <t>Income taxes payable</t>
        </is>
      </c>
      <c r="B4" s="6" t="n">
        <v>859</v>
      </c>
      <c r="C4" s="6" t="n">
        <v>3207</v>
      </c>
    </row>
    <row r="5">
      <c r="A5" s="4" t="inlineStr">
        <is>
          <t>Other</t>
        </is>
      </c>
      <c r="B5" s="6" t="n">
        <v>10233</v>
      </c>
      <c r="C5" s="6" t="n">
        <v>8369</v>
      </c>
    </row>
    <row r="6">
      <c r="A6" s="4" t="inlineStr">
        <is>
          <t>Other long-term liabilities</t>
        </is>
      </c>
      <c r="B6" s="7" t="n">
        <v>13570</v>
      </c>
      <c r="C6" s="7" t="n">
        <v>15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0" customWidth="1" min="7" max="7"/>
    <col width="80" customWidth="1" min="8" max="8"/>
    <col width="39"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loss)</t>
        </is>
      </c>
    </row>
    <row r="2">
      <c r="A2" s="4" t="inlineStr">
        <is>
          <t>Balance, beginning of period (in shares) at Dec. 31, 2020</t>
        </is>
      </c>
      <c r="B2" s="4" t="inlineStr">
        <is>
          <t xml:space="preserve"> </t>
        </is>
      </c>
      <c r="C2" s="4" t="inlineStr">
        <is>
          <t xml:space="preserve"> </t>
        </is>
      </c>
      <c r="D2" s="6" t="n">
        <v>8089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0</t>
        </is>
      </c>
      <c r="B3" s="7" t="n">
        <v>542172</v>
      </c>
      <c r="C3" s="7" t="n">
        <v>-52205</v>
      </c>
      <c r="D3" s="7" t="n">
        <v>809</v>
      </c>
      <c r="E3" s="7" t="n">
        <v>204432</v>
      </c>
      <c r="F3" s="7" t="n">
        <v>-61604</v>
      </c>
      <c r="G3" s="7" t="n">
        <v>339879</v>
      </c>
      <c r="H3" s="7" t="n">
        <v>9399</v>
      </c>
      <c r="I3" s="7" t="n">
        <v>-2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mmon stock (in shares)</t>
        </is>
      </c>
      <c r="B5" s="4" t="inlineStr">
        <is>
          <t xml:space="preserve"> </t>
        </is>
      </c>
      <c r="C5" s="4" t="inlineStr">
        <is>
          <t xml:space="preserve"> </t>
        </is>
      </c>
      <c r="D5" s="6" t="n">
        <v>-43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t>
        </is>
      </c>
      <c r="B6" s="6" t="n">
        <v>-53610</v>
      </c>
      <c r="C6" s="4" t="inlineStr">
        <is>
          <t xml:space="preserve"> </t>
        </is>
      </c>
      <c r="D6" s="7" t="n">
        <v>-5</v>
      </c>
      <c r="E6" s="6" t="n">
        <v>-53605</v>
      </c>
      <c r="F6" s="4" t="inlineStr">
        <is>
          <t xml:space="preserve"> </t>
        </is>
      </c>
      <c r="G6" s="4" t="inlineStr">
        <is>
          <t xml:space="preserve"> </t>
        </is>
      </c>
      <c r="H6" s="4" t="inlineStr">
        <is>
          <t xml:space="preserve"> </t>
        </is>
      </c>
      <c r="I6" s="4" t="inlineStr">
        <is>
          <t xml:space="preserve"> </t>
        </is>
      </c>
    </row>
    <row r="7">
      <c r="A7" s="4" t="inlineStr">
        <is>
          <t>Issuance of common stock for stock compensation plans (in shares)</t>
        </is>
      </c>
      <c r="B7" s="4" t="inlineStr">
        <is>
          <t xml:space="preserve"> </t>
        </is>
      </c>
      <c r="C7" s="4" t="inlineStr">
        <is>
          <t xml:space="preserve"> </t>
        </is>
      </c>
      <c r="D7" s="6" t="n">
        <v>11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tock compensation plans</t>
        </is>
      </c>
      <c r="B8" s="6" t="n">
        <v>-69925</v>
      </c>
      <c r="C8" s="4" t="inlineStr">
        <is>
          <t xml:space="preserve"> </t>
        </is>
      </c>
      <c r="D8" s="7" t="n">
        <v>12</v>
      </c>
      <c r="E8" s="6" t="n">
        <v>-69937</v>
      </c>
      <c r="F8" s="4" t="inlineStr">
        <is>
          <t xml:space="preserve"> </t>
        </is>
      </c>
      <c r="G8" s="4" t="inlineStr">
        <is>
          <t xml:space="preserve"> </t>
        </is>
      </c>
      <c r="H8" s="4" t="inlineStr">
        <is>
          <t xml:space="preserve"> </t>
        </is>
      </c>
      <c r="I8" s="4" t="inlineStr">
        <is>
          <t xml:space="preserve"> </t>
        </is>
      </c>
    </row>
    <row r="9">
      <c r="A9" s="4" t="inlineStr">
        <is>
          <t>Issuance of common stock under the employee stock purchase plan (in shares)</t>
        </is>
      </c>
      <c r="B9" s="4" t="inlineStr">
        <is>
          <t xml:space="preserve"> </t>
        </is>
      </c>
      <c r="C9" s="4" t="inlineStr">
        <is>
          <t xml:space="preserve"> </t>
        </is>
      </c>
      <c r="D9" s="6" t="n">
        <v>1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the employee stock purchase plan</t>
        </is>
      </c>
      <c r="B10" s="6" t="n">
        <v>10554</v>
      </c>
      <c r="C10" s="4" t="inlineStr">
        <is>
          <t xml:space="preserve"> </t>
        </is>
      </c>
      <c r="D10" s="7" t="n">
        <v>1</v>
      </c>
      <c r="E10" s="6" t="n">
        <v>10553</v>
      </c>
      <c r="F10" s="4" t="inlineStr">
        <is>
          <t xml:space="preserve"> </t>
        </is>
      </c>
      <c r="G10" s="4" t="inlineStr">
        <is>
          <t xml:space="preserve"> </t>
        </is>
      </c>
      <c r="H10" s="4" t="inlineStr">
        <is>
          <t xml:space="preserve"> </t>
        </is>
      </c>
      <c r="I10" s="4" t="inlineStr">
        <is>
          <t xml:space="preserve"> </t>
        </is>
      </c>
    </row>
    <row r="11">
      <c r="A11" s="4" t="inlineStr">
        <is>
          <t>Stock-based compensation</t>
        </is>
      </c>
      <c r="B11" s="6" t="n">
        <v>115971</v>
      </c>
      <c r="C11" s="4" t="inlineStr">
        <is>
          <t xml:space="preserve"> </t>
        </is>
      </c>
      <c r="D11" s="4" t="inlineStr">
        <is>
          <t xml:space="preserve"> </t>
        </is>
      </c>
      <c r="E11" s="6" t="n">
        <v>115971</v>
      </c>
      <c r="F11" s="4" t="inlineStr">
        <is>
          <t xml:space="preserve"> </t>
        </is>
      </c>
      <c r="G11" s="4" t="inlineStr">
        <is>
          <t xml:space="preserve"> </t>
        </is>
      </c>
      <c r="H11" s="4" t="inlineStr">
        <is>
          <t xml:space="preserve"> </t>
        </is>
      </c>
      <c r="I11" s="4" t="inlineStr">
        <is>
          <t xml:space="preserve"> </t>
        </is>
      </c>
    </row>
    <row r="12">
      <c r="A12" s="4" t="inlineStr">
        <is>
          <t>Cash dividends declared</t>
        </is>
      </c>
      <c r="B12" s="6" t="n">
        <v>-9789</v>
      </c>
      <c r="C12" s="4" t="inlineStr">
        <is>
          <t xml:space="preserve"> </t>
        </is>
      </c>
      <c r="D12" s="4" t="inlineStr">
        <is>
          <t xml:space="preserve"> </t>
        </is>
      </c>
      <c r="E12" s="4" t="inlineStr">
        <is>
          <t xml:space="preserve"> </t>
        </is>
      </c>
      <c r="F12" s="4" t="inlineStr">
        <is>
          <t xml:space="preserve"> </t>
        </is>
      </c>
      <c r="G12" s="6" t="n">
        <v>-9789</v>
      </c>
      <c r="H12" s="4" t="inlineStr">
        <is>
          <t xml:space="preserve"> </t>
        </is>
      </c>
      <c r="I12" s="4" t="inlineStr">
        <is>
          <t xml:space="preserve"> </t>
        </is>
      </c>
    </row>
    <row r="13">
      <c r="A13" s="4" t="inlineStr">
        <is>
          <t>Other Comprehensive income (loss)</t>
        </is>
      </c>
      <c r="B13" s="6" t="n">
        <v>-40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40</v>
      </c>
    </row>
    <row r="14">
      <c r="A14" s="4" t="inlineStr">
        <is>
          <t>Net income (loss)</t>
        </is>
      </c>
      <c r="B14" s="6" t="n">
        <v>-63040</v>
      </c>
      <c r="C14" s="4" t="inlineStr">
        <is>
          <t xml:space="preserve"> </t>
        </is>
      </c>
      <c r="D14" s="4" t="inlineStr">
        <is>
          <t xml:space="preserve"> </t>
        </is>
      </c>
      <c r="E14" s="4" t="inlineStr">
        <is>
          <t xml:space="preserve"> </t>
        </is>
      </c>
      <c r="F14" s="4" t="inlineStr">
        <is>
          <t xml:space="preserve"> </t>
        </is>
      </c>
      <c r="G14" s="6" t="n">
        <v>-63040</v>
      </c>
      <c r="H14" s="4" t="inlineStr">
        <is>
          <t xml:space="preserve"> </t>
        </is>
      </c>
      <c r="I14" s="4" t="inlineStr">
        <is>
          <t xml:space="preserve"> </t>
        </is>
      </c>
    </row>
    <row r="15">
      <c r="A15" s="4" t="inlineStr">
        <is>
          <t>Balance, end of period (in shares) at Dec. 31, 2021</t>
        </is>
      </c>
      <c r="B15" s="4" t="inlineStr">
        <is>
          <t xml:space="preserve"> </t>
        </is>
      </c>
      <c r="C15" s="4" t="inlineStr">
        <is>
          <t xml:space="preserve"> </t>
        </is>
      </c>
      <c r="D15" s="6" t="n">
        <v>817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Dec. 31, 2021</t>
        </is>
      </c>
      <c r="B16" s="6" t="n">
        <v>416088</v>
      </c>
      <c r="C16" s="4" t="inlineStr">
        <is>
          <t xml:space="preserve"> </t>
        </is>
      </c>
      <c r="D16" s="7" t="n">
        <v>817</v>
      </c>
      <c r="E16" s="6" t="n">
        <v>145810</v>
      </c>
      <c r="F16" s="4" t="inlineStr">
        <is>
          <t xml:space="preserve"> </t>
        </is>
      </c>
      <c r="G16" s="6" t="n">
        <v>276449</v>
      </c>
      <c r="H16" s="4" t="inlineStr">
        <is>
          <t xml:space="preserve"> </t>
        </is>
      </c>
      <c r="I16" s="6" t="n">
        <v>-69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 (in shares)</t>
        </is>
      </c>
      <c r="B18" s="4" t="inlineStr">
        <is>
          <t xml:space="preserve"> </t>
        </is>
      </c>
      <c r="C18" s="4" t="inlineStr">
        <is>
          <t xml:space="preserve"> </t>
        </is>
      </c>
      <c r="D18" s="6" t="n">
        <v>-28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6" t="n">
        <v>-24508</v>
      </c>
      <c r="C19" s="4" t="inlineStr">
        <is>
          <t xml:space="preserve"> </t>
        </is>
      </c>
      <c r="D19" s="7" t="n">
        <v>-2</v>
      </c>
      <c r="E19" s="6" t="n">
        <v>-24506</v>
      </c>
      <c r="F19" s="4" t="inlineStr">
        <is>
          <t xml:space="preserve"> </t>
        </is>
      </c>
      <c r="G19" s="4" t="inlineStr">
        <is>
          <t xml:space="preserve"> </t>
        </is>
      </c>
      <c r="H19" s="4" t="inlineStr">
        <is>
          <t xml:space="preserve"> </t>
        </is>
      </c>
      <c r="I19" s="4" t="inlineStr">
        <is>
          <t xml:space="preserve"> </t>
        </is>
      </c>
    </row>
    <row r="20">
      <c r="A20" s="4" t="inlineStr">
        <is>
          <t>Issuance of common stock for stock compensation plans (in shares)</t>
        </is>
      </c>
      <c r="B20" s="4" t="inlineStr">
        <is>
          <t xml:space="preserve"> </t>
        </is>
      </c>
      <c r="C20" s="4" t="inlineStr">
        <is>
          <t xml:space="preserve"> </t>
        </is>
      </c>
      <c r="D20" s="6" t="n">
        <v>75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stock compensation plans</t>
        </is>
      </c>
      <c r="B21" s="6" t="n">
        <v>-20620</v>
      </c>
      <c r="C21" s="4" t="inlineStr">
        <is>
          <t xml:space="preserve"> </t>
        </is>
      </c>
      <c r="D21" s="7" t="n">
        <v>7</v>
      </c>
      <c r="E21" s="6" t="n">
        <v>-20627</v>
      </c>
      <c r="F21" s="4" t="inlineStr">
        <is>
          <t xml:space="preserve"> </t>
        </is>
      </c>
      <c r="G21" s="4" t="inlineStr">
        <is>
          <t xml:space="preserve"> </t>
        </is>
      </c>
      <c r="H21" s="4" t="inlineStr">
        <is>
          <t xml:space="preserve"> </t>
        </is>
      </c>
      <c r="I21" s="4" t="inlineStr">
        <is>
          <t xml:space="preserve"> </t>
        </is>
      </c>
    </row>
    <row r="22">
      <c r="A22" s="4" t="inlineStr">
        <is>
          <t>Issuance of common stock under the employee stock purchase plan (in shares)</t>
        </is>
      </c>
      <c r="B22" s="4" t="inlineStr">
        <is>
          <t xml:space="preserve"> </t>
        </is>
      </c>
      <c r="C22" s="4" t="inlineStr">
        <is>
          <t xml:space="preserve"> </t>
        </is>
      </c>
      <c r="D22" s="6" t="n">
        <v>2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the employee stock purchase plan</t>
        </is>
      </c>
      <c r="B23" s="6" t="n">
        <v>9172</v>
      </c>
      <c r="C23" s="4" t="inlineStr">
        <is>
          <t xml:space="preserve"> </t>
        </is>
      </c>
      <c r="D23" s="7" t="n">
        <v>2</v>
      </c>
      <c r="E23" s="6" t="n">
        <v>9170</v>
      </c>
      <c r="F23" s="4" t="inlineStr">
        <is>
          <t xml:space="preserve"> </t>
        </is>
      </c>
      <c r="G23" s="4" t="inlineStr">
        <is>
          <t xml:space="preserve"> </t>
        </is>
      </c>
      <c r="H23" s="4" t="inlineStr">
        <is>
          <t xml:space="preserve"> </t>
        </is>
      </c>
      <c r="I23" s="4" t="inlineStr">
        <is>
          <t xml:space="preserve"> </t>
        </is>
      </c>
    </row>
    <row r="24">
      <c r="A24" s="4" t="inlineStr">
        <is>
          <t>Stock-based compensation</t>
        </is>
      </c>
      <c r="B24" s="6" t="n">
        <v>122229</v>
      </c>
      <c r="C24" s="4" t="inlineStr">
        <is>
          <t xml:space="preserve"> </t>
        </is>
      </c>
      <c r="D24" s="4" t="inlineStr">
        <is>
          <t xml:space="preserve"> </t>
        </is>
      </c>
      <c r="E24" s="6" t="n">
        <v>122229</v>
      </c>
      <c r="F24" s="4" t="inlineStr">
        <is>
          <t xml:space="preserve"> </t>
        </is>
      </c>
      <c r="G24" s="4" t="inlineStr">
        <is>
          <t xml:space="preserve"> </t>
        </is>
      </c>
      <c r="H24" s="4" t="inlineStr">
        <is>
          <t xml:space="preserve"> </t>
        </is>
      </c>
      <c r="I24" s="4" t="inlineStr">
        <is>
          <t xml:space="preserve"> </t>
        </is>
      </c>
    </row>
    <row r="25">
      <c r="A25" s="4" t="inlineStr">
        <is>
          <t>Cash dividends declared</t>
        </is>
      </c>
      <c r="B25" s="6" t="n">
        <v>-9854</v>
      </c>
      <c r="C25" s="4" t="inlineStr">
        <is>
          <t xml:space="preserve"> </t>
        </is>
      </c>
      <c r="D25" s="4" t="inlineStr">
        <is>
          <t xml:space="preserve"> </t>
        </is>
      </c>
      <c r="E25" s="6" t="n">
        <v>-2474</v>
      </c>
      <c r="F25" s="4" t="inlineStr">
        <is>
          <t xml:space="preserve"> </t>
        </is>
      </c>
      <c r="G25" s="6" t="n">
        <v>-7380</v>
      </c>
      <c r="H25" s="4" t="inlineStr">
        <is>
          <t xml:space="preserve"> </t>
        </is>
      </c>
      <c r="I25" s="4" t="inlineStr">
        <is>
          <t xml:space="preserve"> </t>
        </is>
      </c>
    </row>
    <row r="26">
      <c r="A26" s="4" t="inlineStr">
        <is>
          <t>Other Comprehensive income (loss)</t>
        </is>
      </c>
      <c r="B26" s="6" t="n">
        <v>-160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82</v>
      </c>
    </row>
    <row r="27">
      <c r="A27" s="4" t="inlineStr">
        <is>
          <t>Net income (loss)</t>
        </is>
      </c>
      <c r="B27" s="7" t="n">
        <v>-345582</v>
      </c>
      <c r="C27" s="4" t="inlineStr">
        <is>
          <t xml:space="preserve"> </t>
        </is>
      </c>
      <c r="D27" s="4" t="inlineStr">
        <is>
          <t xml:space="preserve"> </t>
        </is>
      </c>
      <c r="E27" s="4" t="inlineStr">
        <is>
          <t xml:space="preserve"> </t>
        </is>
      </c>
      <c r="F27" s="4" t="inlineStr">
        <is>
          <t xml:space="preserve"> </t>
        </is>
      </c>
      <c r="G27" s="6" t="n">
        <v>-345582</v>
      </c>
      <c r="H27" s="4" t="inlineStr">
        <is>
          <t xml:space="preserve"> </t>
        </is>
      </c>
      <c r="I27" s="4" t="inlineStr">
        <is>
          <t xml:space="preserve"> </t>
        </is>
      </c>
    </row>
    <row r="28">
      <c r="A28" s="4" t="inlineStr">
        <is>
          <t>Balance, end of period (in shares) at Dec. 31, 2022</t>
        </is>
      </c>
      <c r="B28" s="6" t="n">
        <v>82436</v>
      </c>
      <c r="C28" s="4" t="inlineStr">
        <is>
          <t xml:space="preserve"> </t>
        </is>
      </c>
      <c r="D28" s="6" t="n">
        <v>8243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end of period at Dec. 31, 2022</t>
        </is>
      </c>
      <c r="B29" s="7" t="n">
        <v>130843</v>
      </c>
      <c r="C29" s="4" t="inlineStr">
        <is>
          <t xml:space="preserve"> </t>
        </is>
      </c>
      <c r="D29" s="7" t="n">
        <v>824</v>
      </c>
      <c r="E29" s="6" t="n">
        <v>229602</v>
      </c>
      <c r="F29" s="4" t="inlineStr">
        <is>
          <t xml:space="preserve"> </t>
        </is>
      </c>
      <c r="G29" s="6" t="n">
        <v>-76513</v>
      </c>
      <c r="H29" s="4" t="inlineStr">
        <is>
          <t xml:space="preserve"> </t>
        </is>
      </c>
      <c r="I29" s="6" t="n">
        <v>-2307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stock compensation plans (in shares)</t>
        </is>
      </c>
      <c r="B31" s="4" t="inlineStr">
        <is>
          <t xml:space="preserve"> </t>
        </is>
      </c>
      <c r="C31" s="4" t="inlineStr">
        <is>
          <t xml:space="preserve"> </t>
        </is>
      </c>
      <c r="D31" s="6" t="n">
        <v>12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stock compensation plans</t>
        </is>
      </c>
      <c r="B32" s="6" t="n">
        <v>8905</v>
      </c>
      <c r="C32" s="4" t="inlineStr">
        <is>
          <t xml:space="preserve"> </t>
        </is>
      </c>
      <c r="D32" s="7" t="n">
        <v>12</v>
      </c>
      <c r="E32" s="6" t="n">
        <v>8893</v>
      </c>
      <c r="F32" s="4" t="inlineStr">
        <is>
          <t xml:space="preserve"> </t>
        </is>
      </c>
      <c r="G32" s="4" t="inlineStr">
        <is>
          <t xml:space="preserve"> </t>
        </is>
      </c>
      <c r="H32" s="4" t="inlineStr">
        <is>
          <t xml:space="preserve"> </t>
        </is>
      </c>
      <c r="I32" s="4" t="inlineStr">
        <is>
          <t xml:space="preserve"> </t>
        </is>
      </c>
    </row>
    <row r="33">
      <c r="A33" s="4" t="inlineStr">
        <is>
          <t>Issuance of common stock under the employee stock purchase plan (in shares)</t>
        </is>
      </c>
      <c r="B33" s="4" t="inlineStr">
        <is>
          <t xml:space="preserve"> </t>
        </is>
      </c>
      <c r="C33" s="4" t="inlineStr">
        <is>
          <t xml:space="preserve"> </t>
        </is>
      </c>
      <c r="D33" s="6" t="n">
        <v>19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nder the employee stock purchase plan</t>
        </is>
      </c>
      <c r="B34" s="6" t="n">
        <v>7744</v>
      </c>
      <c r="C34" s="4" t="inlineStr">
        <is>
          <t xml:space="preserve"> </t>
        </is>
      </c>
      <c r="D34" s="7" t="n">
        <v>2</v>
      </c>
      <c r="E34" s="6" t="n">
        <v>7742</v>
      </c>
      <c r="F34" s="4" t="inlineStr">
        <is>
          <t xml:space="preserve"> </t>
        </is>
      </c>
      <c r="G34" s="4" t="inlineStr">
        <is>
          <t xml:space="preserve"> </t>
        </is>
      </c>
      <c r="H34" s="4" t="inlineStr">
        <is>
          <t xml:space="preserve"> </t>
        </is>
      </c>
      <c r="I34" s="4" t="inlineStr">
        <is>
          <t xml:space="preserve"> </t>
        </is>
      </c>
    </row>
    <row r="35">
      <c r="A35" s="4" t="inlineStr">
        <is>
          <t>Stock-based compensation</t>
        </is>
      </c>
      <c r="B35" s="6" t="n">
        <v>143352</v>
      </c>
      <c r="C35" s="4" t="inlineStr">
        <is>
          <t xml:space="preserve"> </t>
        </is>
      </c>
      <c r="D35" s="4" t="inlineStr">
        <is>
          <t xml:space="preserve"> </t>
        </is>
      </c>
      <c r="E35" s="6" t="n">
        <v>143352</v>
      </c>
      <c r="F35" s="4" t="inlineStr">
        <is>
          <t xml:space="preserve"> </t>
        </is>
      </c>
      <c r="G35" s="4" t="inlineStr">
        <is>
          <t xml:space="preserve"> </t>
        </is>
      </c>
      <c r="H35" s="4" t="inlineStr">
        <is>
          <t xml:space="preserve"> </t>
        </is>
      </c>
      <c r="I35" s="4" t="inlineStr">
        <is>
          <t xml:space="preserve"> </t>
        </is>
      </c>
    </row>
    <row r="36">
      <c r="A36" s="4" t="inlineStr">
        <is>
          <t>Cash dividends declared</t>
        </is>
      </c>
      <c r="B36" s="6" t="n">
        <v>-10005</v>
      </c>
      <c r="C36" s="4" t="inlineStr">
        <is>
          <t xml:space="preserve"> </t>
        </is>
      </c>
      <c r="D36" s="4" t="inlineStr">
        <is>
          <t xml:space="preserve"> </t>
        </is>
      </c>
      <c r="E36" s="6" t="n">
        <v>-10005</v>
      </c>
      <c r="F36" s="4" t="inlineStr">
        <is>
          <t xml:space="preserve"> </t>
        </is>
      </c>
      <c r="G36" s="4" t="inlineStr">
        <is>
          <t xml:space="preserve"> </t>
        </is>
      </c>
      <c r="H36" s="4" t="inlineStr">
        <is>
          <t xml:space="preserve"> </t>
        </is>
      </c>
      <c r="I36" s="4" t="inlineStr">
        <is>
          <t xml:space="preserve"> </t>
        </is>
      </c>
    </row>
    <row r="37">
      <c r="A37" s="4" t="inlineStr">
        <is>
          <t>Other Comprehensive income (loss)</t>
        </is>
      </c>
      <c r="B37" s="6" t="n">
        <v>51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91</v>
      </c>
    </row>
    <row r="38">
      <c r="A38" s="4" t="inlineStr">
        <is>
          <t>Net income (loss)</t>
        </is>
      </c>
      <c r="B38" s="7" t="n">
        <v>67808</v>
      </c>
      <c r="C38" s="4" t="inlineStr">
        <is>
          <t xml:space="preserve"> </t>
        </is>
      </c>
      <c r="D38" s="4" t="inlineStr">
        <is>
          <t xml:space="preserve"> </t>
        </is>
      </c>
      <c r="E38" s="4" t="inlineStr">
        <is>
          <t xml:space="preserve"> </t>
        </is>
      </c>
      <c r="F38" s="4" t="inlineStr">
        <is>
          <t xml:space="preserve"> </t>
        </is>
      </c>
      <c r="G38" s="6" t="n">
        <v>67808</v>
      </c>
      <c r="H38" s="4" t="inlineStr">
        <is>
          <t xml:space="preserve"> </t>
        </is>
      </c>
      <c r="I38" s="4" t="inlineStr">
        <is>
          <t xml:space="preserve"> </t>
        </is>
      </c>
    </row>
    <row r="39">
      <c r="A39" s="4" t="inlineStr">
        <is>
          <t>Balance, end of period (in shares) at Dec. 31, 2023</t>
        </is>
      </c>
      <c r="B39" s="6" t="n">
        <v>83840</v>
      </c>
      <c r="C39" s="4" t="inlineStr">
        <is>
          <t xml:space="preserve"> </t>
        </is>
      </c>
      <c r="D39" s="6" t="n">
        <v>8384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end of period at Dec. 31, 2023</t>
        </is>
      </c>
      <c r="B40" s="7" t="n">
        <v>353838</v>
      </c>
      <c r="C40" s="4" t="inlineStr">
        <is>
          <t xml:space="preserve"> </t>
        </is>
      </c>
      <c r="D40" s="7" t="n">
        <v>838</v>
      </c>
      <c r="E40" s="7" t="n">
        <v>379584</v>
      </c>
      <c r="F40" s="4" t="inlineStr">
        <is>
          <t xml:space="preserve"> </t>
        </is>
      </c>
      <c r="G40" s="7" t="n">
        <v>-8705</v>
      </c>
      <c r="H40" s="4" t="inlineStr">
        <is>
          <t xml:space="preserve"> </t>
        </is>
      </c>
      <c r="I40" s="7" t="n">
        <v>-17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EGMENT INFORMATION - Narrative (Details)</t>
        </is>
      </c>
      <c r="B1" s="2" t="inlineStr">
        <is>
          <t>12 Months Ended</t>
        </is>
      </c>
    </row>
    <row r="2">
      <c r="B2" s="2" t="inlineStr">
        <is>
          <t>Dec. 31, 2023 segment unit</t>
        </is>
      </c>
    </row>
    <row r="3">
      <c r="A3" s="3" t="inlineStr">
        <is>
          <t>Segment Reporting [Abstract]</t>
        </is>
      </c>
      <c r="B3" s="4" t="inlineStr">
        <is>
          <t xml:space="preserve"> </t>
        </is>
      </c>
    </row>
    <row r="4">
      <c r="A4" s="4" t="inlineStr">
        <is>
          <t>Number of operating segments | segment</t>
        </is>
      </c>
      <c r="B4" s="6" t="n">
        <v>1</v>
      </c>
    </row>
    <row r="5">
      <c r="A5" s="4" t="inlineStr">
        <is>
          <t>Number of reporting units | unit</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Dec. 31, 2023</t>
        </is>
      </c>
      <c r="C1" s="2" t="inlineStr">
        <is>
          <t>Dec. 31, 2022</t>
        </is>
      </c>
    </row>
    <row r="2">
      <c r="A2" s="3" t="inlineStr">
        <is>
          <t>Geographic Areas, Long-Lived Assets [Abstract]</t>
        </is>
      </c>
      <c r="B2" s="4" t="inlineStr">
        <is>
          <t xml:space="preserve"> </t>
        </is>
      </c>
      <c r="C2" s="4" t="inlineStr">
        <is>
          <t xml:space="preserve"> </t>
        </is>
      </c>
    </row>
    <row r="3">
      <c r="A3" s="4" t="inlineStr">
        <is>
          <t>Property and equipment</t>
        </is>
      </c>
      <c r="B3" s="7" t="n">
        <v>47279</v>
      </c>
      <c r="C3" s="7" t="n">
        <v>55056</v>
      </c>
    </row>
    <row r="4">
      <c r="A4" s="4" t="inlineStr">
        <is>
          <t>Long-lived assets percentage</t>
        </is>
      </c>
      <c r="B4" s="9" t="n">
        <v>1</v>
      </c>
      <c r="C4" s="9" t="n">
        <v>1</v>
      </c>
    </row>
    <row r="5">
      <c r="A5" s="4" t="inlineStr">
        <is>
          <t>U.S.</t>
        </is>
      </c>
      <c r="B5" s="4" t="inlineStr">
        <is>
          <t xml:space="preserve"> </t>
        </is>
      </c>
      <c r="C5" s="4" t="inlineStr">
        <is>
          <t xml:space="preserve"> </t>
        </is>
      </c>
    </row>
    <row r="6">
      <c r="A6" s="3" t="inlineStr">
        <is>
          <t>Geographic Areas, Long-Lived Assets [Abstract]</t>
        </is>
      </c>
      <c r="B6" s="4" t="inlineStr">
        <is>
          <t xml:space="preserve"> </t>
        </is>
      </c>
      <c r="C6" s="4" t="inlineStr">
        <is>
          <t xml:space="preserve"> </t>
        </is>
      </c>
    </row>
    <row r="7">
      <c r="A7" s="4" t="inlineStr">
        <is>
          <t>Property and equipment</t>
        </is>
      </c>
      <c r="B7" s="7" t="n">
        <v>44414</v>
      </c>
      <c r="C7" s="7" t="n">
        <v>50445</v>
      </c>
    </row>
    <row r="8">
      <c r="A8" s="4" t="inlineStr">
        <is>
          <t>Long-lived assets percentage</t>
        </is>
      </c>
      <c r="B8" s="9" t="n">
        <v>0.9399999999999999</v>
      </c>
      <c r="C8" s="9" t="n">
        <v>0.92</v>
      </c>
    </row>
    <row r="9">
      <c r="A9" s="4" t="inlineStr">
        <is>
          <t>International</t>
        </is>
      </c>
      <c r="B9" s="4" t="inlineStr">
        <is>
          <t xml:space="preserve"> </t>
        </is>
      </c>
      <c r="C9" s="4" t="inlineStr">
        <is>
          <t xml:space="preserve"> </t>
        </is>
      </c>
    </row>
    <row r="10">
      <c r="A10" s="3" t="inlineStr">
        <is>
          <t>Geographic Areas, Long-Lived Assets [Abstract]</t>
        </is>
      </c>
      <c r="B10" s="4" t="inlineStr">
        <is>
          <t xml:space="preserve"> </t>
        </is>
      </c>
      <c r="C10" s="4" t="inlineStr">
        <is>
          <t xml:space="preserve"> </t>
        </is>
      </c>
    </row>
    <row r="11">
      <c r="A11" s="4" t="inlineStr">
        <is>
          <t>Property and equipment</t>
        </is>
      </c>
      <c r="B11" s="7" t="n">
        <v>2865</v>
      </c>
      <c r="C11" s="7" t="n">
        <v>4611</v>
      </c>
    </row>
    <row r="12">
      <c r="A12" s="4" t="inlineStr">
        <is>
          <t>Long-lived assets percentage</t>
        </is>
      </c>
      <c r="B12" s="9" t="n">
        <v>0.06</v>
      </c>
      <c r="C12" s="9"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ft² in Thousands, $ in Thousands</t>
        </is>
      </c>
      <c r="D1" s="2" t="inlineStr">
        <is>
          <t>1 Months Ended</t>
        </is>
      </c>
    </row>
    <row r="2">
      <c r="B2" s="2" t="inlineStr">
        <is>
          <t>Jul. 06, 2021 USD ($) ft²</t>
        </is>
      </c>
      <c r="C2" s="2" t="inlineStr">
        <is>
          <t>Mar. 31, 2021 USD ($)</t>
        </is>
      </c>
      <c r="D2" s="2" t="inlineStr">
        <is>
          <t>Feb. 28, 2021 USD ($)</t>
        </is>
      </c>
      <c r="E2" s="2" t="inlineStr">
        <is>
          <t>Dec. 31, 2023 USD ($)</t>
        </is>
      </c>
      <c r="F2" s="2" t="inlineStr">
        <is>
          <t>Dec. 31, 2022 USD ($)</t>
        </is>
      </c>
      <c r="G2" s="2" t="inlineStr">
        <is>
          <t>Aug.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lease termination</t>
        </is>
      </c>
      <c r="B4" s="4" t="inlineStr">
        <is>
          <t xml:space="preserve"> </t>
        </is>
      </c>
      <c r="C4" s="4" t="inlineStr">
        <is>
          <t xml:space="preserve"> </t>
        </is>
      </c>
      <c r="D4" s="7" t="n">
        <v>18000</v>
      </c>
      <c r="E4" s="4" t="inlineStr">
        <is>
          <t xml:space="preserve"> </t>
        </is>
      </c>
      <c r="F4" s="4" t="inlineStr">
        <is>
          <t xml:space="preserve"> </t>
        </is>
      </c>
      <c r="G4" s="4" t="inlineStr">
        <is>
          <t xml:space="preserve"> </t>
        </is>
      </c>
    </row>
    <row r="5">
      <c r="A5" s="4" t="inlineStr">
        <is>
          <t>Decrease in lease liabilities</t>
        </is>
      </c>
      <c r="B5" s="4" t="inlineStr">
        <is>
          <t xml:space="preserve"> </t>
        </is>
      </c>
      <c r="C5" s="4" t="inlineStr">
        <is>
          <t xml:space="preserve"> </t>
        </is>
      </c>
      <c r="D5" s="6" t="n">
        <v>21100</v>
      </c>
      <c r="E5" s="4" t="inlineStr">
        <is>
          <t xml:space="preserve"> </t>
        </is>
      </c>
      <c r="F5" s="4" t="inlineStr">
        <is>
          <t xml:space="preserve"> </t>
        </is>
      </c>
      <c r="G5" s="4" t="inlineStr">
        <is>
          <t xml:space="preserve"> </t>
        </is>
      </c>
    </row>
    <row r="6">
      <c r="A6" s="4" t="inlineStr">
        <is>
          <t>Decrease in operating assets</t>
        </is>
      </c>
      <c r="B6" s="4" t="inlineStr">
        <is>
          <t xml:space="preserve"> </t>
        </is>
      </c>
      <c r="C6" s="4" t="inlineStr">
        <is>
          <t xml:space="preserve"> </t>
        </is>
      </c>
      <c r="D6" s="7" t="n">
        <v>20300</v>
      </c>
      <c r="E6" s="4" t="inlineStr">
        <is>
          <t xml:space="preserve"> </t>
        </is>
      </c>
      <c r="F6" s="4" t="inlineStr">
        <is>
          <t xml:space="preserve"> </t>
        </is>
      </c>
      <c r="G6" s="4" t="inlineStr">
        <is>
          <t xml:space="preserve"> </t>
        </is>
      </c>
    </row>
    <row r="7">
      <c r="A7" s="4" t="inlineStr">
        <is>
          <t>Term of contract</t>
        </is>
      </c>
      <c r="B7" s="4" t="inlineStr">
        <is>
          <t xml:space="preserve"> </t>
        </is>
      </c>
      <c r="C7" s="4" t="inlineStr">
        <is>
          <t>4 years 6 months</t>
        </is>
      </c>
      <c r="D7" s="4" t="inlineStr">
        <is>
          <t xml:space="preserve"> </t>
        </is>
      </c>
      <c r="E7" s="4" t="inlineStr">
        <is>
          <t xml:space="preserve"> </t>
        </is>
      </c>
      <c r="F7" s="4" t="inlineStr">
        <is>
          <t xml:space="preserve"> </t>
        </is>
      </c>
      <c r="G7" s="4" t="inlineStr">
        <is>
          <t xml:space="preserve"> </t>
        </is>
      </c>
    </row>
    <row r="8">
      <c r="A8" s="4" t="inlineStr">
        <is>
          <t>Based rent to paid (annually per year)</t>
        </is>
      </c>
      <c r="B8" s="4" t="inlineStr">
        <is>
          <t xml:space="preserve"> </t>
        </is>
      </c>
      <c r="C8" s="7" t="n">
        <v>2000</v>
      </c>
      <c r="D8" s="4" t="inlineStr">
        <is>
          <t xml:space="preserve"> </t>
        </is>
      </c>
      <c r="E8" s="4" t="inlineStr">
        <is>
          <t xml:space="preserve"> </t>
        </is>
      </c>
      <c r="F8" s="4" t="inlineStr">
        <is>
          <t xml:space="preserve"> </t>
        </is>
      </c>
      <c r="G8" s="4" t="inlineStr">
        <is>
          <t xml:space="preserve"> </t>
        </is>
      </c>
    </row>
    <row r="9">
      <c r="A9" s="4" t="inlineStr">
        <is>
          <t>Base rent to paid, year one</t>
        </is>
      </c>
      <c r="B9" s="4" t="inlineStr">
        <is>
          <t xml:space="preserve"> </t>
        </is>
      </c>
      <c r="C9" s="4" t="inlineStr">
        <is>
          <t xml:space="preserve"> </t>
        </is>
      </c>
      <c r="D9" s="4" t="inlineStr">
        <is>
          <t xml:space="preserve"> </t>
        </is>
      </c>
      <c r="E9" s="7" t="n">
        <v>17971</v>
      </c>
      <c r="F9" s="4" t="inlineStr">
        <is>
          <t xml:space="preserve"> </t>
        </is>
      </c>
      <c r="G9" s="4" t="inlineStr">
        <is>
          <t xml:space="preserve"> </t>
        </is>
      </c>
    </row>
    <row r="10">
      <c r="A10" s="4" t="inlineStr">
        <is>
          <t>Tenant improvement allowance</t>
        </is>
      </c>
      <c r="B10" s="7" t="n">
        <v>11800</v>
      </c>
      <c r="C10" s="4" t="inlineStr">
        <is>
          <t xml:space="preserve"> </t>
        </is>
      </c>
      <c r="D10" s="4" t="inlineStr">
        <is>
          <t xml:space="preserve"> </t>
        </is>
      </c>
      <c r="E10" s="4" t="inlineStr">
        <is>
          <t xml:space="preserve"> </t>
        </is>
      </c>
      <c r="F10" s="7" t="n">
        <v>8800</v>
      </c>
      <c r="G10" s="4" t="inlineStr">
        <is>
          <t xml:space="preserve"> </t>
        </is>
      </c>
    </row>
    <row r="11">
      <c r="A11" s="4" t="inlineStr">
        <is>
          <t>Right of use assets</t>
        </is>
      </c>
      <c r="B11" s="4" t="inlineStr">
        <is>
          <t xml:space="preserve"> </t>
        </is>
      </c>
      <c r="C11" s="4" t="inlineStr">
        <is>
          <t xml:space="preserve"> </t>
        </is>
      </c>
      <c r="D11" s="4" t="inlineStr">
        <is>
          <t xml:space="preserve"> </t>
        </is>
      </c>
      <c r="E11" s="6" t="n">
        <v>64198</v>
      </c>
      <c r="F11" s="7" t="n">
        <v>76114</v>
      </c>
      <c r="G11" s="4" t="inlineStr">
        <is>
          <t xml:space="preserve"> </t>
        </is>
      </c>
    </row>
    <row r="12">
      <c r="A12" s="4" t="inlineStr">
        <is>
          <t>Lease liability</t>
        </is>
      </c>
      <c r="B12" s="4" t="inlineStr">
        <is>
          <t xml:space="preserve"> </t>
        </is>
      </c>
      <c r="C12" s="4" t="inlineStr">
        <is>
          <t xml:space="preserve"> </t>
        </is>
      </c>
      <c r="D12" s="4" t="inlineStr">
        <is>
          <t xml:space="preserve"> </t>
        </is>
      </c>
      <c r="E12" s="7" t="n">
        <v>81901</v>
      </c>
      <c r="F12" s="4" t="inlineStr">
        <is>
          <t xml:space="preserve"> </t>
        </is>
      </c>
      <c r="G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contract</t>
        </is>
      </c>
      <c r="B15" s="4" t="inlineStr">
        <is>
          <t>11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office space lease (in square feet) | ft²</t>
        </is>
      </c>
      <c r="B16" s="6" t="n">
        <v>1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e rent to paid, year one</t>
        </is>
      </c>
      <c r="B17" s="7" t="n">
        <v>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rent increase percentag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ght of use assets</t>
        </is>
      </c>
      <c r="B19" s="4" t="inlineStr">
        <is>
          <t xml:space="preserve"> </t>
        </is>
      </c>
      <c r="C19" s="4" t="inlineStr">
        <is>
          <t xml:space="preserve"> </t>
        </is>
      </c>
      <c r="D19" s="4" t="inlineStr">
        <is>
          <t xml:space="preserve"> </t>
        </is>
      </c>
      <c r="E19" s="4" t="inlineStr">
        <is>
          <t xml:space="preserve"> </t>
        </is>
      </c>
      <c r="F19" s="4" t="inlineStr">
        <is>
          <t xml:space="preserve"> </t>
        </is>
      </c>
      <c r="G19" s="7" t="n">
        <v>4210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7" t="n">
        <v>42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chedule of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costs</t>
        </is>
      </c>
      <c r="B4" s="7" t="n">
        <v>19718</v>
      </c>
      <c r="C4" s="7" t="n">
        <v>20186</v>
      </c>
      <c r="D4" s="4" t="inlineStr">
        <is>
          <t xml:space="preserve"> </t>
        </is>
      </c>
    </row>
    <row r="5">
      <c r="A5" s="4" t="inlineStr">
        <is>
          <t>Fixed lease recovery</t>
        </is>
      </c>
      <c r="B5" s="4" t="inlineStr">
        <is>
          <t xml:space="preserve"> </t>
        </is>
      </c>
      <c r="C5" s="4" t="inlineStr">
        <is>
          <t xml:space="preserve"> </t>
        </is>
      </c>
      <c r="D5" s="7" t="n">
        <v>-1694</v>
      </c>
    </row>
    <row r="6">
      <c r="A6" s="4" t="inlineStr">
        <is>
          <t>Short-term lease costs</t>
        </is>
      </c>
      <c r="B6" s="6" t="n">
        <v>2884</v>
      </c>
      <c r="C6" s="6" t="n">
        <v>3356</v>
      </c>
      <c r="D6" s="6" t="n">
        <v>2244</v>
      </c>
    </row>
    <row r="7">
      <c r="A7" s="4" t="inlineStr">
        <is>
          <t>Variable lease costs</t>
        </is>
      </c>
      <c r="B7" s="6" t="n">
        <v>8148</v>
      </c>
      <c r="C7" s="6" t="n">
        <v>3894</v>
      </c>
      <c r="D7" s="6" t="n">
        <v>4480</v>
      </c>
    </row>
    <row r="8">
      <c r="A8" s="4" t="inlineStr">
        <is>
          <t>Operating lease expenses</t>
        </is>
      </c>
      <c r="B8" s="7" t="n">
        <v>30750</v>
      </c>
      <c r="C8" s="7" t="n">
        <v>27436</v>
      </c>
      <c r="D8" s="7" t="n">
        <v>50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Right of Use Asset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t>
        </is>
      </c>
      <c r="B3" s="4" t="inlineStr">
        <is>
          <t>Other long-term assets</t>
        </is>
      </c>
      <c r="C3" s="4" t="inlineStr">
        <is>
          <t>Other long-term assets</t>
        </is>
      </c>
    </row>
    <row r="4">
      <c r="A4" s="4" t="inlineStr">
        <is>
          <t>Right of use assets</t>
        </is>
      </c>
      <c r="B4" s="7" t="n">
        <v>64198</v>
      </c>
      <c r="C4" s="7" t="n">
        <v>76114</v>
      </c>
    </row>
    <row r="5">
      <c r="A5" s="4" t="inlineStr">
        <is>
          <t>Operating lease, liability, current, statement of financial position</t>
        </is>
      </c>
      <c r="B5" s="4" t="inlineStr">
        <is>
          <t>Other current liabilities</t>
        </is>
      </c>
      <c r="C5" s="4" t="inlineStr">
        <is>
          <t>Other current liabilities</t>
        </is>
      </c>
    </row>
    <row r="6">
      <c r="A6" s="4" t="inlineStr">
        <is>
          <t>Operating lease liabilities</t>
        </is>
      </c>
      <c r="B6" s="7" t="n">
        <v>15000</v>
      </c>
      <c r="C6" s="7" t="n">
        <v>14976</v>
      </c>
    </row>
    <row r="7">
      <c r="A7" s="4" t="inlineStr">
        <is>
          <t>Long-term operating lease liabilities</t>
        </is>
      </c>
      <c r="B7" s="7" t="n">
        <v>66901</v>
      </c>
      <c r="C7" s="7" t="n">
        <v>791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17" customWidth="1" min="3" max="3"/>
  </cols>
  <sheetData>
    <row r="1">
      <c r="A1" s="1" t="inlineStr">
        <is>
          <t>LEASES - Schedule of Weighted Average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9 months 18 days</t>
        </is>
      </c>
      <c r="C3" s="4" t="inlineStr">
        <is>
          <t>7 years 6 months</t>
        </is>
      </c>
    </row>
    <row r="4">
      <c r="A4" s="4" t="inlineStr">
        <is>
          <t>Weighted-average discount rate</t>
        </is>
      </c>
      <c r="B4" s="9" t="n">
        <v>0.04</v>
      </c>
      <c r="C4" s="11" t="n">
        <v>0.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7" t="n">
        <v>17971</v>
      </c>
    </row>
    <row r="4">
      <c r="A4" s="4" t="inlineStr">
        <is>
          <t>2025</t>
        </is>
      </c>
      <c r="B4" s="6" t="n">
        <v>15602</v>
      </c>
    </row>
    <row r="5">
      <c r="A5" s="4" t="inlineStr">
        <is>
          <t>2026</t>
        </is>
      </c>
      <c r="B5" s="6" t="n">
        <v>11164</v>
      </c>
    </row>
    <row r="6">
      <c r="A6" s="4" t="inlineStr">
        <is>
          <t>2027</t>
        </is>
      </c>
      <c r="B6" s="6" t="n">
        <v>10114</v>
      </c>
    </row>
    <row r="7">
      <c r="A7" s="4" t="inlineStr">
        <is>
          <t>2028</t>
        </is>
      </c>
      <c r="B7" s="6" t="n">
        <v>9372</v>
      </c>
    </row>
    <row r="8">
      <c r="A8" s="4" t="inlineStr">
        <is>
          <t>Thereafter</t>
        </is>
      </c>
      <c r="B8" s="6" t="n">
        <v>30177</v>
      </c>
    </row>
    <row r="9">
      <c r="A9" s="4" t="inlineStr">
        <is>
          <t>Total lease payments</t>
        </is>
      </c>
      <c r="B9" s="6" t="n">
        <v>94400</v>
      </c>
    </row>
    <row r="10">
      <c r="A10" s="4" t="inlineStr">
        <is>
          <t>Less: imputed interest</t>
        </is>
      </c>
      <c r="B10" s="6" t="n">
        <v>-12499</v>
      </c>
    </row>
    <row r="11">
      <c r="A11" s="4" t="inlineStr">
        <is>
          <t>Total lease liability</t>
        </is>
      </c>
      <c r="B11" s="7" t="n">
        <v>819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Lease Information (Details) - USD ($) $ in Thousands</t>
        </is>
      </c>
      <c r="B1" s="2" t="inlineStr">
        <is>
          <t>12 Months Ended</t>
        </is>
      </c>
    </row>
    <row r="2">
      <c r="B2" s="2" t="inlineStr">
        <is>
          <t>Dec. 31, 2023</t>
        </is>
      </c>
      <c r="C2" s="2" t="inlineStr">
        <is>
          <t>Dec. 31, 2022</t>
        </is>
      </c>
      <c r="D2" s="2" t="inlineStr">
        <is>
          <t>Jul. 06,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s, net of tenant improvement allowances</t>
        </is>
      </c>
      <c r="B4" s="7" t="n">
        <v>20045</v>
      </c>
      <c r="C4" s="7" t="n">
        <v>7690</v>
      </c>
      <c r="D4" s="4" t="inlineStr">
        <is>
          <t xml:space="preserve"> </t>
        </is>
      </c>
    </row>
    <row r="5">
      <c r="A5" s="4" t="inlineStr">
        <is>
          <t>Right of use assets recognized for new leases and amendments (non-cash)</t>
        </is>
      </c>
      <c r="B5" s="7" t="n">
        <v>1460</v>
      </c>
      <c r="C5" s="6" t="n">
        <v>4733</v>
      </c>
      <c r="D5" s="4" t="inlineStr">
        <is>
          <t xml:space="preserve"> </t>
        </is>
      </c>
    </row>
    <row r="6">
      <c r="A6" s="4" t="inlineStr">
        <is>
          <t>Tenant improvement allowance</t>
        </is>
      </c>
      <c r="B6" s="4" t="inlineStr">
        <is>
          <t xml:space="preserve"> </t>
        </is>
      </c>
      <c r="C6" s="7" t="n">
        <v>8800</v>
      </c>
      <c r="D6" s="7" t="n">
        <v>11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37" customWidth="1" min="2" max="2"/>
    <col width="22" customWidth="1" min="3" max="3"/>
    <col width="22" customWidth="1" min="4" max="4"/>
    <col width="22" customWidth="1" min="5" max="5"/>
  </cols>
  <sheetData>
    <row r="1">
      <c r="A1" s="1" t="inlineStr">
        <is>
          <t>DEBT - Convertible senior notes and capped calls (Details)</t>
        </is>
      </c>
      <c r="B1" s="2" t="inlineStr">
        <is>
          <t>1 Months Ended</t>
        </is>
      </c>
      <c r="C1" s="2" t="inlineStr">
        <is>
          <t>12 Months Ended</t>
        </is>
      </c>
    </row>
    <row r="2">
      <c r="B2" s="2" t="inlineStr">
        <is>
          <t>Feb. 29, 2020 USD ($) day $ / shares</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repurchase of convertible debt | $</t>
        </is>
      </c>
      <c r="B4" s="4" t="inlineStr">
        <is>
          <t xml:space="preserve"> </t>
        </is>
      </c>
      <c r="C4" s="7" t="n">
        <v>7855000</v>
      </c>
      <c r="D4" s="7" t="n">
        <v>0</v>
      </c>
      <c r="E4" s="7" t="n">
        <v>0</v>
      </c>
    </row>
    <row r="5">
      <c r="A5" s="4" t="inlineStr">
        <is>
          <t>Redemption percentage</t>
        </is>
      </c>
      <c r="B5" s="9" t="n">
        <v>1</v>
      </c>
      <c r="C5" s="4" t="inlineStr">
        <is>
          <t xml:space="preserve"> </t>
        </is>
      </c>
      <c r="D5" s="4" t="inlineStr">
        <is>
          <t xml:space="preserve"> </t>
        </is>
      </c>
      <c r="E5" s="4" t="inlineStr">
        <is>
          <t xml:space="preserve"> </t>
        </is>
      </c>
    </row>
    <row r="6">
      <c r="A6" s="4" t="inlineStr">
        <is>
          <t>On or after March 1, 2023</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ercentage</t>
        </is>
      </c>
      <c r="B8" s="9" t="n">
        <v>1</v>
      </c>
      <c r="C8" s="4" t="inlineStr">
        <is>
          <t xml:space="preserve"> </t>
        </is>
      </c>
      <c r="D8" s="4" t="inlineStr">
        <is>
          <t xml:space="preserve"> </t>
        </is>
      </c>
      <c r="E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 | $</t>
        </is>
      </c>
      <c r="B11" s="7" t="n">
        <v>600000000</v>
      </c>
      <c r="C11" s="4" t="inlineStr">
        <is>
          <t xml:space="preserve"> </t>
        </is>
      </c>
      <c r="D11" s="4" t="inlineStr">
        <is>
          <t xml:space="preserve"> </t>
        </is>
      </c>
      <c r="E11" s="4" t="inlineStr">
        <is>
          <t xml:space="preserve"> </t>
        </is>
      </c>
    </row>
    <row r="12">
      <c r="A12" s="4" t="inlineStr">
        <is>
          <t>Interest rate</t>
        </is>
      </c>
      <c r="B12" s="11" t="n">
        <v>0.0075</v>
      </c>
      <c r="C12" s="11" t="n">
        <v>0.0075</v>
      </c>
      <c r="D12" s="11" t="n">
        <v>0.0075</v>
      </c>
      <c r="E12" s="4" t="inlineStr">
        <is>
          <t xml:space="preserve"> </t>
        </is>
      </c>
    </row>
    <row r="13">
      <c r="A13" s="4" t="inlineStr">
        <is>
          <t>Gain (loss) on repurchase of convertible debt | $</t>
        </is>
      </c>
      <c r="B13" s="4" t="inlineStr">
        <is>
          <t xml:space="preserve"> </t>
        </is>
      </c>
      <c r="C13" s="7" t="n">
        <v>7900000</v>
      </c>
      <c r="D13" s="4" t="inlineStr">
        <is>
          <t xml:space="preserve"> </t>
        </is>
      </c>
      <c r="E13" s="4" t="inlineStr">
        <is>
          <t xml:space="preserve"> </t>
        </is>
      </c>
    </row>
    <row r="14">
      <c r="A14" s="4" t="inlineStr">
        <is>
          <t>Principal amount repurchased | $</t>
        </is>
      </c>
      <c r="B14" s="4" t="inlineStr">
        <is>
          <t xml:space="preserve"> </t>
        </is>
      </c>
      <c r="C14" s="7" t="n">
        <v>97700000</v>
      </c>
      <c r="D14" s="4" t="inlineStr">
        <is>
          <t xml:space="preserve"> </t>
        </is>
      </c>
      <c r="E14" s="4" t="inlineStr">
        <is>
          <t xml:space="preserve"> </t>
        </is>
      </c>
    </row>
    <row r="15">
      <c r="A15" s="4" t="inlineStr">
        <is>
          <t>Initial conversion rate</t>
        </is>
      </c>
      <c r="B15" s="4" t="inlineStr">
        <is>
          <t xml:space="preserve"> </t>
        </is>
      </c>
      <c r="C15" s="12" t="n">
        <v>0.0074045</v>
      </c>
      <c r="D15" s="4" t="inlineStr">
        <is>
          <t xml:space="preserve"> </t>
        </is>
      </c>
      <c r="E15" s="4" t="inlineStr">
        <is>
          <t xml:space="preserve"> </t>
        </is>
      </c>
    </row>
    <row r="16">
      <c r="A16" s="4" t="inlineStr">
        <is>
          <t>Initial conversion price (in dollars per share) | $ / shares</t>
        </is>
      </c>
      <c r="B16" s="8" t="n">
        <v>135.05</v>
      </c>
      <c r="C16" s="4" t="inlineStr">
        <is>
          <t xml:space="preserve"> </t>
        </is>
      </c>
      <c r="D16" s="4" t="inlineStr">
        <is>
          <t xml:space="preserve"> </t>
        </is>
      </c>
      <c r="E16" s="4" t="inlineStr">
        <is>
          <t xml:space="preserve"> </t>
        </is>
      </c>
    </row>
    <row r="17">
      <c r="A17" s="4" t="inlineStr">
        <is>
          <t>Average interest rate</t>
        </is>
      </c>
      <c r="B17" s="4" t="inlineStr">
        <is>
          <t xml:space="preserve"> </t>
        </is>
      </c>
      <c r="C17" s="11" t="n">
        <v>0.012</v>
      </c>
      <c r="D17" s="11" t="n">
        <v>0.012</v>
      </c>
      <c r="E17" s="4" t="inlineStr">
        <is>
          <t xml:space="preserve"> </t>
        </is>
      </c>
    </row>
    <row r="18">
      <c r="A18" s="4" t="inlineStr">
        <is>
          <t>Convertible debt | After the calendar quarter ending on June 30, 2020</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hreshold percentage of stock price trigger</t>
        </is>
      </c>
      <c r="B20" s="9" t="n">
        <v>1.3</v>
      </c>
      <c r="C20" s="4" t="inlineStr">
        <is>
          <t xml:space="preserve"> </t>
        </is>
      </c>
      <c r="D20" s="4" t="inlineStr">
        <is>
          <t xml:space="preserve"> </t>
        </is>
      </c>
      <c r="E20" s="4" t="inlineStr">
        <is>
          <t xml:space="preserve"> </t>
        </is>
      </c>
    </row>
    <row r="21">
      <c r="A21" s="4" t="inlineStr">
        <is>
          <t>Threshold trading days</t>
        </is>
      </c>
      <c r="B21" s="6" t="n">
        <v>20</v>
      </c>
      <c r="C21" s="4" t="inlineStr">
        <is>
          <t xml:space="preserve"> </t>
        </is>
      </c>
      <c r="D21" s="4" t="inlineStr">
        <is>
          <t xml:space="preserve"> </t>
        </is>
      </c>
      <c r="E21" s="4" t="inlineStr">
        <is>
          <t xml:space="preserve"> </t>
        </is>
      </c>
    </row>
    <row r="22">
      <c r="A22" s="4" t="inlineStr">
        <is>
          <t>Threshold consecutive trading days</t>
        </is>
      </c>
      <c r="B22" s="6" t="n">
        <v>30</v>
      </c>
      <c r="C22" s="4" t="inlineStr">
        <is>
          <t xml:space="preserve"> </t>
        </is>
      </c>
      <c r="D22" s="4" t="inlineStr">
        <is>
          <t xml:space="preserve"> </t>
        </is>
      </c>
      <c r="E22" s="4" t="inlineStr">
        <is>
          <t xml:space="preserve"> </t>
        </is>
      </c>
    </row>
    <row r="23">
      <c r="A23" s="4" t="inlineStr">
        <is>
          <t>Convertible debt | Measurement period</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hreshold percentage of stock price trigger</t>
        </is>
      </c>
      <c r="B25" s="9" t="n">
        <v>0.98</v>
      </c>
      <c r="C25" s="4" t="inlineStr">
        <is>
          <t xml:space="preserve"> </t>
        </is>
      </c>
      <c r="D25" s="4" t="inlineStr">
        <is>
          <t xml:space="preserve"> </t>
        </is>
      </c>
      <c r="E25" s="4" t="inlineStr">
        <is>
          <t xml:space="preserve"> </t>
        </is>
      </c>
    </row>
    <row r="26">
      <c r="A26" s="4" t="inlineStr">
        <is>
          <t>Threshold consecutive trading days</t>
        </is>
      </c>
      <c r="B26" s="6" t="n">
        <v>5</v>
      </c>
      <c r="C26" s="4" t="inlineStr">
        <is>
          <t xml:space="preserve"> </t>
        </is>
      </c>
      <c r="D26" s="4" t="inlineStr">
        <is>
          <t xml:space="preserve"> </t>
        </is>
      </c>
      <c r="E26" s="4" t="inlineStr">
        <is>
          <t xml:space="preserve"> </t>
        </is>
      </c>
    </row>
    <row r="27">
      <c r="A27" s="4" t="inlineStr">
        <is>
          <t>Threshold consecutive business days</t>
        </is>
      </c>
      <c r="B27" s="6" t="n">
        <v>5</v>
      </c>
      <c r="C27" s="4" t="inlineStr">
        <is>
          <t xml:space="preserve"> </t>
        </is>
      </c>
      <c r="D27" s="4" t="inlineStr">
        <is>
          <t xml:space="preserve"> </t>
        </is>
      </c>
      <c r="E27" s="4" t="inlineStr">
        <is>
          <t xml:space="preserve"> </t>
        </is>
      </c>
    </row>
    <row r="28">
      <c r="A28" s="4" t="inlineStr">
        <is>
          <t>Convertible debt | On or after March 1, 202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hreshold percentage of stock price trigger</t>
        </is>
      </c>
      <c r="B30" s="9" t="n">
        <v>1.3</v>
      </c>
      <c r="C30" s="4" t="inlineStr">
        <is>
          <t xml:space="preserve"> </t>
        </is>
      </c>
      <c r="D30" s="4" t="inlineStr">
        <is>
          <t xml:space="preserve"> </t>
        </is>
      </c>
      <c r="E30" s="4" t="inlineStr">
        <is>
          <t xml:space="preserve"> </t>
        </is>
      </c>
    </row>
    <row r="31">
      <c r="A31" s="4" t="inlineStr">
        <is>
          <t>Threshold trading days</t>
        </is>
      </c>
      <c r="B31" s="6" t="n">
        <v>20</v>
      </c>
      <c r="C31" s="4" t="inlineStr">
        <is>
          <t xml:space="preserve"> </t>
        </is>
      </c>
      <c r="D31" s="4" t="inlineStr">
        <is>
          <t xml:space="preserve"> </t>
        </is>
      </c>
      <c r="E31" s="4" t="inlineStr">
        <is>
          <t xml:space="preserve"> </t>
        </is>
      </c>
    </row>
    <row r="32">
      <c r="A32" s="4" t="inlineStr">
        <is>
          <t>Threshold consecutive trading days</t>
        </is>
      </c>
      <c r="B32" s="6" t="n">
        <v>3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Notes (Details) - Convertible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502270</v>
      </c>
      <c r="C3" s="7" t="n">
        <v>600000</v>
      </c>
    </row>
    <row r="4">
      <c r="A4" s="4" t="inlineStr">
        <is>
          <t>Unamortized issuance costs</t>
        </is>
      </c>
      <c r="B4" s="6" t="n">
        <v>-2902</v>
      </c>
      <c r="C4" s="6" t="n">
        <v>-6391</v>
      </c>
    </row>
    <row r="5">
      <c r="A5" s="4" t="inlineStr">
        <is>
          <t>Convertible senior notes, net</t>
        </is>
      </c>
      <c r="B5" s="7" t="n">
        <v>499368</v>
      </c>
      <c r="C5" s="7" t="n">
        <v>593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t>
        </is>
      </c>
      <c r="B4" s="8" t="n">
        <v>0.12</v>
      </c>
      <c r="C4" s="8" t="n">
        <v>0.12</v>
      </c>
      <c r="D4" s="8" t="n">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Interest Expense Related to the Notes (Details) - Convertible debt - USD ($) $ in Thousands</t>
        </is>
      </c>
      <c r="B1" s="2" t="inlineStr">
        <is>
          <t>1 Months Ended</t>
        </is>
      </c>
      <c r="C1" s="2" t="inlineStr">
        <is>
          <t>12 Months Ended</t>
        </is>
      </c>
    </row>
    <row r="2">
      <c r="B2" s="2" t="inlineStr">
        <is>
          <t>Feb. 29,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075</v>
      </c>
      <c r="C4" s="11" t="n">
        <v>0.0075</v>
      </c>
      <c r="D4" s="11" t="n">
        <v>0.0075</v>
      </c>
    </row>
    <row r="5">
      <c r="A5" s="4" t="inlineStr">
        <is>
          <t>Contractual interest expense (0.75% coupon)</t>
        </is>
      </c>
      <c r="B5" s="4" t="inlineStr">
        <is>
          <t xml:space="preserve"> </t>
        </is>
      </c>
      <c r="C5" s="7" t="n">
        <v>3891</v>
      </c>
      <c r="D5" s="7" t="n">
        <v>4500</v>
      </c>
    </row>
    <row r="6">
      <c r="A6" s="4" t="inlineStr">
        <is>
          <t>Amortization of issuance costs</t>
        </is>
      </c>
      <c r="B6" s="4" t="inlineStr">
        <is>
          <t xml:space="preserve"> </t>
        </is>
      </c>
      <c r="C6" s="6" t="n">
        <v>2603</v>
      </c>
      <c r="D6" s="6" t="n">
        <v>2888</v>
      </c>
    </row>
    <row r="7">
      <c r="A7" s="4" t="inlineStr">
        <is>
          <t>Interest expense</t>
        </is>
      </c>
      <c r="B7" s="4" t="inlineStr">
        <is>
          <t xml:space="preserve"> </t>
        </is>
      </c>
      <c r="C7" s="7" t="n">
        <v>6494</v>
      </c>
      <c r="D7" s="7" t="n">
        <v>7388</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Details) - Convertible debt - USD ($) $ in Thousands</t>
        </is>
      </c>
      <c r="B1" s="2" t="inlineStr">
        <is>
          <t>Dec. 31, 2023</t>
        </is>
      </c>
      <c r="C1" s="2" t="inlineStr">
        <is>
          <t>Dec. 31, 2022</t>
        </is>
      </c>
    </row>
    <row r="2">
      <c r="A2" s="3" t="inlineStr">
        <is>
          <t>Principal</t>
        </is>
      </c>
      <c r="B2" s="4" t="inlineStr">
        <is>
          <t xml:space="preserve"> </t>
        </is>
      </c>
      <c r="C2" s="4" t="inlineStr">
        <is>
          <t xml:space="preserve"> </t>
        </is>
      </c>
    </row>
    <row r="3">
      <c r="A3" s="4" t="inlineStr">
        <is>
          <t>2024</t>
        </is>
      </c>
      <c r="B3" s="7" t="n">
        <v>0</v>
      </c>
      <c r="C3" s="4" t="inlineStr">
        <is>
          <t xml:space="preserve"> </t>
        </is>
      </c>
    </row>
    <row r="4">
      <c r="A4" s="4" t="inlineStr">
        <is>
          <t>2025</t>
        </is>
      </c>
      <c r="B4" s="6" t="n">
        <v>502270</v>
      </c>
      <c r="C4" s="4" t="inlineStr">
        <is>
          <t xml:space="preserve"> </t>
        </is>
      </c>
    </row>
    <row r="5">
      <c r="A5" s="4" t="inlineStr">
        <is>
          <t>Principal, total due</t>
        </is>
      </c>
      <c r="B5" s="6" t="n">
        <v>502270</v>
      </c>
      <c r="C5" s="7" t="n">
        <v>600000</v>
      </c>
    </row>
    <row r="6">
      <c r="A6" s="3" t="inlineStr">
        <is>
          <t>Interest</t>
        </is>
      </c>
      <c r="B6" s="4" t="inlineStr">
        <is>
          <t xml:space="preserve"> </t>
        </is>
      </c>
      <c r="C6" s="4" t="inlineStr">
        <is>
          <t xml:space="preserve"> </t>
        </is>
      </c>
    </row>
    <row r="7">
      <c r="A7" s="4" t="inlineStr">
        <is>
          <t>2024</t>
        </is>
      </c>
      <c r="B7" s="6" t="n">
        <v>3767</v>
      </c>
      <c r="C7" s="4" t="inlineStr">
        <is>
          <t xml:space="preserve"> </t>
        </is>
      </c>
    </row>
    <row r="8">
      <c r="A8" s="4" t="inlineStr">
        <is>
          <t>2025</t>
        </is>
      </c>
      <c r="B8" s="6" t="n">
        <v>1884</v>
      </c>
      <c r="C8" s="4" t="inlineStr">
        <is>
          <t xml:space="preserve"> </t>
        </is>
      </c>
    </row>
    <row r="9">
      <c r="A9" s="4" t="inlineStr">
        <is>
          <t>Interest expense, total due</t>
        </is>
      </c>
      <c r="B9" s="6" t="n">
        <v>5651</v>
      </c>
      <c r="C9" s="4" t="inlineStr">
        <is>
          <t xml:space="preserve"> </t>
        </is>
      </c>
    </row>
    <row r="10">
      <c r="A10" s="3" t="inlineStr">
        <is>
          <t>Total</t>
        </is>
      </c>
      <c r="B10" s="4" t="inlineStr">
        <is>
          <t xml:space="preserve"> </t>
        </is>
      </c>
      <c r="C10" s="4" t="inlineStr">
        <is>
          <t xml:space="preserve"> </t>
        </is>
      </c>
    </row>
    <row r="11">
      <c r="A11" s="4" t="inlineStr">
        <is>
          <t>2024</t>
        </is>
      </c>
      <c r="B11" s="6" t="n">
        <v>3767</v>
      </c>
      <c r="C11" s="4" t="inlineStr">
        <is>
          <t xml:space="preserve"> </t>
        </is>
      </c>
    </row>
    <row r="12">
      <c r="A12" s="4" t="inlineStr">
        <is>
          <t>2024</t>
        </is>
      </c>
      <c r="B12" s="6" t="n">
        <v>504154</v>
      </c>
      <c r="C12" s="4" t="inlineStr">
        <is>
          <t xml:space="preserve"> </t>
        </is>
      </c>
    </row>
    <row r="13">
      <c r="A13" s="4" t="inlineStr">
        <is>
          <t>Principal and interest, total due</t>
        </is>
      </c>
      <c r="B13" s="7" t="n">
        <v>507921</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6" customWidth="1" min="2" max="2"/>
    <col width="44" customWidth="1" min="3" max="3"/>
  </cols>
  <sheetData>
    <row r="1">
      <c r="A1" s="1" t="inlineStr">
        <is>
          <t>DEBT - Capped call transactions (Details) shares in Millions, $ in Millions</t>
        </is>
      </c>
      <c r="B1" s="2" t="inlineStr">
        <is>
          <t>1 Months Ended</t>
        </is>
      </c>
      <c r="C1" s="2" t="inlineStr">
        <is>
          <t>12 Months Ended</t>
        </is>
      </c>
    </row>
    <row r="2">
      <c r="B2" s="2" t="inlineStr">
        <is>
          <t>Feb. 29, 2020 $ / derivative shares</t>
        </is>
      </c>
      <c r="C2" s="2" t="inlineStr">
        <is>
          <t>Dec. 31, 2023 USD ($) $ / derivative shares</t>
        </is>
      </c>
    </row>
    <row r="3">
      <c r="A3" s="3" t="inlineStr">
        <is>
          <t>Debt Disclosure [Abstract]</t>
        </is>
      </c>
      <c r="B3" s="4" t="inlineStr">
        <is>
          <t xml:space="preserve"> </t>
        </is>
      </c>
      <c r="C3" s="4" t="inlineStr">
        <is>
          <t xml:space="preserve"> </t>
        </is>
      </c>
    </row>
    <row r="4">
      <c r="A4" s="4" t="inlineStr">
        <is>
          <t>Number of shares issuable upon conversion (in shares)</t>
        </is>
      </c>
      <c r="B4" s="13" t="n">
        <v>4.4</v>
      </c>
      <c r="C4" s="13" t="n">
        <v>0.7</v>
      </c>
    </row>
    <row r="5">
      <c r="A5" s="4" t="inlineStr">
        <is>
          <t>Proceeds from settlement of capped calls transactions | $</t>
        </is>
      </c>
      <c r="B5" s="4" t="inlineStr">
        <is>
          <t xml:space="preserve"> </t>
        </is>
      </c>
      <c r="C5" s="5" t="n">
        <v>0.3</v>
      </c>
    </row>
    <row r="6">
      <c r="A6" s="4" t="inlineStr">
        <is>
          <t>Number of shares outstanding upon conversion (in shares)</t>
        </is>
      </c>
      <c r="B6" s="4" t="inlineStr">
        <is>
          <t xml:space="preserve"> </t>
        </is>
      </c>
      <c r="C6" s="13" t="n">
        <v>3.7</v>
      </c>
    </row>
    <row r="7">
      <c r="A7" s="4" t="inlineStr">
        <is>
          <t>Cap price (in dollars per share) | $ / derivative</t>
        </is>
      </c>
      <c r="B7" s="10" t="n">
        <v>196.44</v>
      </c>
      <c r="C7" s="10" t="n">
        <v>196.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hange in Capped Call Transactions (Details) - Capped Call Transaction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582</v>
      </c>
      <c r="C4" s="7" t="n">
        <v>59964</v>
      </c>
    </row>
    <row r="5">
      <c r="A5" s="4" t="inlineStr">
        <is>
          <t>Settlements</t>
        </is>
      </c>
      <c r="B5" s="6" t="n">
        <v>-341</v>
      </c>
      <c r="C5" s="6" t="n">
        <v>0</v>
      </c>
    </row>
    <row r="6">
      <c r="A6" s="4" t="inlineStr">
        <is>
          <t>Fair value adjustment</t>
        </is>
      </c>
      <c r="B6" s="6" t="n">
        <v>-1348</v>
      </c>
      <c r="C6" s="6" t="n">
        <v>-57382</v>
      </c>
    </row>
    <row r="7">
      <c r="A7" s="4" t="inlineStr">
        <is>
          <t>Ending balance</t>
        </is>
      </c>
      <c r="B7" s="7" t="n">
        <v>893</v>
      </c>
      <c r="C7" s="7" t="n">
        <v>25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t>
        </is>
      </c>
      <c r="C1" s="2" t="inlineStr">
        <is>
          <t>12 Months Ended</t>
        </is>
      </c>
    </row>
    <row r="2">
      <c r="B2" s="2" t="inlineStr">
        <is>
          <t>Nov. 30, 2019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7" t="n">
        <v>27300000</v>
      </c>
      <c r="D4" s="7" t="n">
        <v>27300000</v>
      </c>
    </row>
    <row r="5">
      <c r="A5" s="4" t="inlineStr">
        <is>
          <t>Remaining borrowing capacity</t>
        </is>
      </c>
      <c r="B5" s="4" t="inlineStr">
        <is>
          <t xml:space="preserve"> </t>
        </is>
      </c>
      <c r="C5" s="7" t="n">
        <v>0</v>
      </c>
      <c r="D5" s="7" t="n">
        <v>0</v>
      </c>
    </row>
    <row r="6">
      <c r="A6" s="4" t="inlineStr">
        <is>
          <t>PNC Bank, National Associ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inimum consolidated coverage ratio</t>
        </is>
      </c>
      <c r="B8" s="4" t="inlineStr">
        <is>
          <t xml:space="preserve"> </t>
        </is>
      </c>
      <c r="C8" s="13" t="n">
        <v>3.5</v>
      </c>
      <c r="D8" s="4" t="inlineStr">
        <is>
          <t xml:space="preserve"> </t>
        </is>
      </c>
    </row>
    <row r="9">
      <c r="A9" s="4" t="inlineStr">
        <is>
          <t>Credit Agreement | PNC Bank, National Associ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inimum required cash and investments held</t>
        </is>
      </c>
      <c r="B11" s="4" t="inlineStr">
        <is>
          <t xml:space="preserve"> </t>
        </is>
      </c>
      <c r="C11" s="7" t="n">
        <v>200000000</v>
      </c>
      <c r="D11" s="4" t="inlineStr">
        <is>
          <t xml:space="preserve"> </t>
        </is>
      </c>
    </row>
    <row r="12">
      <c r="A12" s="4" t="inlineStr">
        <is>
          <t>Maximum consolidated net leverage ratio</t>
        </is>
      </c>
      <c r="B12" s="4" t="inlineStr">
        <is>
          <t xml:space="preserve"> </t>
        </is>
      </c>
      <c r="C12" s="13" t="n">
        <v>3.5</v>
      </c>
      <c r="D12" s="4" t="inlineStr">
        <is>
          <t xml:space="preserve"> </t>
        </is>
      </c>
    </row>
    <row r="13">
      <c r="A13" s="4" t="inlineStr">
        <is>
          <t>Line of credit | PNC Bank, National Association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volving credit agreement term</t>
        </is>
      </c>
      <c r="B15" s="4" t="inlineStr">
        <is>
          <t>5 years</t>
        </is>
      </c>
      <c r="C15" s="4" t="inlineStr">
        <is>
          <t xml:space="preserve"> </t>
        </is>
      </c>
      <c r="D15" s="4" t="inlineStr">
        <is>
          <t xml:space="preserve"> </t>
        </is>
      </c>
    </row>
    <row r="16">
      <c r="A16" s="4" t="inlineStr">
        <is>
          <t>Senior notes</t>
        </is>
      </c>
      <c r="B16" s="7" t="n">
        <v>100000000</v>
      </c>
      <c r="C16" s="4" t="inlineStr">
        <is>
          <t xml:space="preserve"> </t>
        </is>
      </c>
      <c r="D16" s="4" t="inlineStr">
        <is>
          <t xml:space="preserve"> </t>
        </is>
      </c>
    </row>
    <row r="17">
      <c r="A17" s="4" t="inlineStr">
        <is>
          <t>Increase in aggregate commitment amount</t>
        </is>
      </c>
      <c r="B17" s="7" t="n">
        <v>200000000</v>
      </c>
      <c r="C17" s="4" t="inlineStr">
        <is>
          <t xml:space="preserve"> </t>
        </is>
      </c>
      <c r="D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Schedule of Minimum Consolidated EBITDA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row>
    <row r="3">
      <c r="A3" s="4" t="inlineStr">
        <is>
          <t>Revolving credit facility | Credit Agreement | PNC Bank, National Association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inimum Consolidated EBITDA (as defined in the Credit Facility)</t>
        </is>
      </c>
      <c r="B5" s="7" t="n">
        <v>38862</v>
      </c>
      <c r="C5" s="7" t="n">
        <v>59894</v>
      </c>
      <c r="D5" s="7" t="n">
        <v>95597</v>
      </c>
      <c r="E5" s="7" t="n">
        <v>2145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STRUCTURING - Schedule of Restructuring Activities (Details) - USD ($) $ in Thousand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Dec. 31, 2023</t>
        </is>
      </c>
      <c r="H2" s="2" t="inlineStr">
        <is>
          <t>Dec. 31, 2022</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t>
        </is>
      </c>
      <c r="B4" s="4" t="inlineStr">
        <is>
          <t xml:space="preserve"> </t>
        </is>
      </c>
      <c r="C4" s="4" t="inlineStr">
        <is>
          <t xml:space="preserve"> </t>
        </is>
      </c>
      <c r="D4" s="4" t="inlineStr">
        <is>
          <t xml:space="preserve"> </t>
        </is>
      </c>
      <c r="E4" s="4" t="inlineStr">
        <is>
          <t xml:space="preserve"> </t>
        </is>
      </c>
      <c r="F4" s="4" t="inlineStr">
        <is>
          <t xml:space="preserve"> </t>
        </is>
      </c>
      <c r="G4" s="7" t="n">
        <v>21747</v>
      </c>
      <c r="H4" s="7" t="n">
        <v>21743</v>
      </c>
      <c r="I4" s="7"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t>
        </is>
      </c>
      <c r="B7" s="4" t="inlineStr">
        <is>
          <t xml:space="preserve"> </t>
        </is>
      </c>
      <c r="C7" s="7" t="n">
        <v>17236</v>
      </c>
      <c r="D7" s="7" t="n">
        <v>1581</v>
      </c>
      <c r="E7" s="4" t="inlineStr">
        <is>
          <t xml:space="preserve"> </t>
        </is>
      </c>
      <c r="F7" s="7" t="n">
        <v>21743</v>
      </c>
      <c r="G7" s="6" t="n">
        <v>18721</v>
      </c>
      <c r="H7" s="4" t="inlineStr">
        <is>
          <t xml:space="preserve"> </t>
        </is>
      </c>
      <c r="I7" s="4" t="inlineStr">
        <is>
          <t xml:space="preserve"> </t>
        </is>
      </c>
    </row>
    <row r="8">
      <c r="A8" s="4" t="inlineStr">
        <is>
          <t>Office space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t>
        </is>
      </c>
      <c r="B10" s="7" t="n">
        <v>1497</v>
      </c>
      <c r="C10" s="4" t="inlineStr">
        <is>
          <t xml:space="preserve"> </t>
        </is>
      </c>
      <c r="D10" s="4" t="inlineStr">
        <is>
          <t xml:space="preserve"> </t>
        </is>
      </c>
      <c r="E10" s="7" t="n">
        <v>1241</v>
      </c>
      <c r="F10" s="4" t="inlineStr">
        <is>
          <t xml:space="preserve"> </t>
        </is>
      </c>
      <c r="G10" s="7" t="n">
        <v>3000</v>
      </c>
      <c r="H10" s="7" t="n">
        <v>3200</v>
      </c>
      <c r="I10" s="4" t="inlineStr">
        <is>
          <t xml:space="preserve"> </t>
        </is>
      </c>
    </row>
  </sheetData>
  <mergeCells count="3">
    <mergeCell ref="A1:A2"/>
    <mergeCell ref="B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STRUCTURING - Schedule of Accrued Employee Severance and Related Benefit (Details) - USD ($) $ in Thousand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Dec. 31, 2023</t>
        </is>
      </c>
      <c r="H2" s="2" t="inlineStr">
        <is>
          <t>Dec. 31, 2022</t>
        </is>
      </c>
      <c r="I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incurred</t>
        </is>
      </c>
      <c r="B4" s="4" t="inlineStr">
        <is>
          <t xml:space="preserve"> </t>
        </is>
      </c>
      <c r="C4" s="4" t="inlineStr">
        <is>
          <t xml:space="preserve"> </t>
        </is>
      </c>
      <c r="D4" s="4" t="inlineStr">
        <is>
          <t xml:space="preserve"> </t>
        </is>
      </c>
      <c r="E4" s="4" t="inlineStr">
        <is>
          <t xml:space="preserve"> </t>
        </is>
      </c>
      <c r="F4" s="4" t="inlineStr">
        <is>
          <t xml:space="preserve"> </t>
        </is>
      </c>
      <c r="G4" s="7" t="n">
        <v>21747</v>
      </c>
      <c r="H4" s="7" t="n">
        <v>21743</v>
      </c>
      <c r="I4" s="7" t="n">
        <v>0</v>
      </c>
    </row>
    <row r="5">
      <c r="A5" s="4" t="inlineStr">
        <is>
          <t>Employee severance and related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Reserve, Beginning Balance</t>
        </is>
      </c>
      <c r="B7" s="4" t="inlineStr">
        <is>
          <t xml:space="preserve"> </t>
        </is>
      </c>
      <c r="C7" s="4" t="inlineStr">
        <is>
          <t xml:space="preserve"> </t>
        </is>
      </c>
      <c r="D7" s="4" t="inlineStr">
        <is>
          <t xml:space="preserve"> </t>
        </is>
      </c>
      <c r="E7" s="7" t="n">
        <v>18573</v>
      </c>
      <c r="F7" s="4" t="inlineStr">
        <is>
          <t xml:space="preserve"> </t>
        </is>
      </c>
      <c r="G7" s="6" t="n">
        <v>18573</v>
      </c>
      <c r="H7" s="4" t="inlineStr">
        <is>
          <t xml:space="preserve"> </t>
        </is>
      </c>
      <c r="I7" s="4" t="inlineStr">
        <is>
          <t xml:space="preserve"> </t>
        </is>
      </c>
    </row>
    <row r="8">
      <c r="A8" s="4" t="inlineStr">
        <is>
          <t>Costs incurred</t>
        </is>
      </c>
      <c r="B8" s="4" t="inlineStr">
        <is>
          <t xml:space="preserve"> </t>
        </is>
      </c>
      <c r="C8" s="7" t="n">
        <v>17236</v>
      </c>
      <c r="D8" s="7" t="n">
        <v>1581</v>
      </c>
      <c r="E8" s="4" t="inlineStr">
        <is>
          <t xml:space="preserve"> </t>
        </is>
      </c>
      <c r="F8" s="7" t="n">
        <v>21743</v>
      </c>
      <c r="G8" s="6" t="n">
        <v>18721</v>
      </c>
      <c r="H8" s="4" t="inlineStr">
        <is>
          <t xml:space="preserve"> </t>
        </is>
      </c>
      <c r="I8" s="4" t="inlineStr">
        <is>
          <t xml:space="preserve"> </t>
        </is>
      </c>
    </row>
    <row r="9">
      <c r="A9" s="4" t="inlineStr">
        <is>
          <t>Cash disbursements</t>
        </is>
      </c>
      <c r="B9" s="4" t="inlineStr">
        <is>
          <t xml:space="preserve"> </t>
        </is>
      </c>
      <c r="C9" s="4" t="inlineStr">
        <is>
          <t xml:space="preserve"> </t>
        </is>
      </c>
      <c r="D9" s="4" t="inlineStr">
        <is>
          <t xml:space="preserve"> </t>
        </is>
      </c>
      <c r="E9" s="4" t="inlineStr">
        <is>
          <t xml:space="preserve"> </t>
        </is>
      </c>
      <c r="F9" s="4" t="inlineStr">
        <is>
          <t xml:space="preserve"> </t>
        </is>
      </c>
      <c r="G9" s="6" t="n">
        <v>-29401</v>
      </c>
      <c r="H9" s="4" t="inlineStr">
        <is>
          <t xml:space="preserve"> </t>
        </is>
      </c>
      <c r="I9" s="4" t="inlineStr">
        <is>
          <t xml:space="preserve"> </t>
        </is>
      </c>
    </row>
    <row r="10">
      <c r="A10" s="4" t="inlineStr">
        <is>
          <t>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6" t="n">
        <v>202</v>
      </c>
      <c r="H10" s="4" t="inlineStr">
        <is>
          <t xml:space="preserve"> </t>
        </is>
      </c>
      <c r="I10" s="4" t="inlineStr">
        <is>
          <t xml:space="preserve"> </t>
        </is>
      </c>
    </row>
    <row r="11">
      <c r="A11" s="4" t="inlineStr">
        <is>
          <t>Restructuring Reserve, Ending Balance</t>
        </is>
      </c>
      <c r="B11" s="7" t="n">
        <v>8095</v>
      </c>
      <c r="C11" s="4" t="inlineStr">
        <is>
          <t xml:space="preserve"> </t>
        </is>
      </c>
      <c r="D11" s="4" t="inlineStr">
        <is>
          <t xml:space="preserve"> </t>
        </is>
      </c>
      <c r="E11" s="4" t="inlineStr">
        <is>
          <t xml:space="preserve"> </t>
        </is>
      </c>
      <c r="F11" s="7" t="n">
        <v>18573</v>
      </c>
      <c r="G11" s="6" t="n">
        <v>8095</v>
      </c>
      <c r="H11" s="6" t="n">
        <v>18573</v>
      </c>
      <c r="I11" s="4" t="inlineStr">
        <is>
          <t xml:space="preserve"> </t>
        </is>
      </c>
    </row>
    <row r="12">
      <c r="A12" s="4" t="inlineStr">
        <is>
          <t>Office space redu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s incurred</t>
        </is>
      </c>
      <c r="B14" s="7" t="n">
        <v>1497</v>
      </c>
      <c r="C14" s="4" t="inlineStr">
        <is>
          <t xml:space="preserve"> </t>
        </is>
      </c>
      <c r="D14" s="4" t="inlineStr">
        <is>
          <t xml:space="preserve"> </t>
        </is>
      </c>
      <c r="E14" s="7" t="n">
        <v>1241</v>
      </c>
      <c r="F14" s="4" t="inlineStr">
        <is>
          <t xml:space="preserve"> </t>
        </is>
      </c>
      <c r="G14" s="7" t="n">
        <v>3000</v>
      </c>
      <c r="H14" s="7" t="n">
        <v>3200</v>
      </c>
      <c r="I14" s="4" t="inlineStr">
        <is>
          <t xml:space="preserve"> </t>
        </is>
      </c>
    </row>
  </sheetData>
  <mergeCells count="3">
    <mergeCell ref="A1:A2"/>
    <mergeCell ref="B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air Value Assets:</t>
        </is>
      </c>
      <c r="B2" s="4" t="inlineStr">
        <is>
          <t xml:space="preserve"> </t>
        </is>
      </c>
      <c r="C2" s="4" t="inlineStr">
        <is>
          <t xml:space="preserve"> </t>
        </is>
      </c>
    </row>
    <row r="3">
      <c r="A3" s="4" t="inlineStr">
        <is>
          <t>Marketable securities</t>
        </is>
      </c>
      <c r="B3" s="7" t="n">
        <v>193436</v>
      </c>
      <c r="C3" s="7" t="n">
        <v>152167</v>
      </c>
    </row>
    <row r="4">
      <c r="A4" s="4" t="inlineStr">
        <is>
          <t>Capped Call Transactions</t>
        </is>
      </c>
      <c r="B4" s="6" t="n">
        <v>893</v>
      </c>
      <c r="C4" s="6" t="n">
        <v>2582</v>
      </c>
    </row>
    <row r="5">
      <c r="A5" s="4" t="inlineStr">
        <is>
          <t>Cash equivalents</t>
        </is>
      </c>
      <c r="B5" s="4" t="inlineStr">
        <is>
          <t xml:space="preserve"> </t>
        </is>
      </c>
      <c r="C5" s="4" t="inlineStr">
        <is>
          <t xml:space="preserve"> </t>
        </is>
      </c>
    </row>
    <row r="6">
      <c r="A6" s="3" t="inlineStr">
        <is>
          <t>Fair Value Assets:</t>
        </is>
      </c>
      <c r="B6" s="4" t="inlineStr">
        <is>
          <t xml:space="preserve"> </t>
        </is>
      </c>
      <c r="C6" s="4" t="inlineStr">
        <is>
          <t xml:space="preserve"> </t>
        </is>
      </c>
    </row>
    <row r="7">
      <c r="A7" s="4" t="inlineStr">
        <is>
          <t>Cash equivalents</t>
        </is>
      </c>
      <c r="B7" s="6" t="n">
        <v>54357</v>
      </c>
      <c r="C7" s="6" t="n">
        <v>2526</v>
      </c>
    </row>
    <row r="8">
      <c r="A8" s="4" t="inlineStr">
        <is>
          <t>Venture investments</t>
        </is>
      </c>
      <c r="B8" s="4" t="inlineStr">
        <is>
          <t xml:space="preserve"> </t>
        </is>
      </c>
      <c r="C8" s="4" t="inlineStr">
        <is>
          <t xml:space="preserve"> </t>
        </is>
      </c>
    </row>
    <row r="9">
      <c r="A9" s="3" t="inlineStr">
        <is>
          <t>Fair Value Assets:</t>
        </is>
      </c>
      <c r="B9" s="4" t="inlineStr">
        <is>
          <t xml:space="preserve"> </t>
        </is>
      </c>
      <c r="C9" s="4" t="inlineStr">
        <is>
          <t xml:space="preserve"> </t>
        </is>
      </c>
    </row>
    <row r="10">
      <c r="A10" s="4" t="inlineStr">
        <is>
          <t>Venture investments</t>
        </is>
      </c>
      <c r="B10" s="6" t="n">
        <v>19450</v>
      </c>
      <c r="C10" s="6" t="n">
        <v>13069</v>
      </c>
    </row>
    <row r="11">
      <c r="A11" s="4" t="inlineStr">
        <is>
          <t>Level 1</t>
        </is>
      </c>
      <c r="B11" s="4" t="inlineStr">
        <is>
          <t xml:space="preserve"> </t>
        </is>
      </c>
      <c r="C11" s="4" t="inlineStr">
        <is>
          <t xml:space="preserve"> </t>
        </is>
      </c>
    </row>
    <row r="12">
      <c r="A12" s="3" t="inlineStr">
        <is>
          <t>Fair Value Assets:</t>
        </is>
      </c>
      <c r="B12" s="4" t="inlineStr">
        <is>
          <t xml:space="preserve"> </t>
        </is>
      </c>
      <c r="C12" s="4" t="inlineStr">
        <is>
          <t xml:space="preserve"> </t>
        </is>
      </c>
    </row>
    <row r="13">
      <c r="A13" s="4" t="inlineStr">
        <is>
          <t>Marketable securities</t>
        </is>
      </c>
      <c r="B13" s="6" t="n">
        <v>0</v>
      </c>
      <c r="C13" s="6" t="n">
        <v>0</v>
      </c>
    </row>
    <row r="14">
      <c r="A14" s="4" t="inlineStr">
        <is>
          <t>Capped Call Transactions</t>
        </is>
      </c>
      <c r="B14" s="6" t="n">
        <v>0</v>
      </c>
      <c r="C14" s="6" t="n">
        <v>0</v>
      </c>
    </row>
    <row r="15">
      <c r="A15" s="4" t="inlineStr">
        <is>
          <t>Level 1 | Cash equivalents</t>
        </is>
      </c>
      <c r="B15" s="4" t="inlineStr">
        <is>
          <t xml:space="preserve"> </t>
        </is>
      </c>
      <c r="C15" s="4" t="inlineStr">
        <is>
          <t xml:space="preserve"> </t>
        </is>
      </c>
    </row>
    <row r="16">
      <c r="A16" s="3" t="inlineStr">
        <is>
          <t>Fair Value Assets:</t>
        </is>
      </c>
      <c r="B16" s="4" t="inlineStr">
        <is>
          <t xml:space="preserve"> </t>
        </is>
      </c>
      <c r="C16" s="4" t="inlineStr">
        <is>
          <t xml:space="preserve"> </t>
        </is>
      </c>
    </row>
    <row r="17">
      <c r="A17" s="4" t="inlineStr">
        <is>
          <t>Cash equivalents</t>
        </is>
      </c>
      <c r="B17" s="6" t="n">
        <v>54357</v>
      </c>
      <c r="C17" s="6" t="n">
        <v>2526</v>
      </c>
    </row>
    <row r="18">
      <c r="A18" s="4" t="inlineStr">
        <is>
          <t>Level 1 | Venture investments</t>
        </is>
      </c>
      <c r="B18" s="4" t="inlineStr">
        <is>
          <t xml:space="preserve"> </t>
        </is>
      </c>
      <c r="C18" s="4" t="inlineStr">
        <is>
          <t xml:space="preserve"> </t>
        </is>
      </c>
    </row>
    <row r="19">
      <c r="A19" s="3" t="inlineStr">
        <is>
          <t>Fair Value Assets:</t>
        </is>
      </c>
      <c r="B19" s="4" t="inlineStr">
        <is>
          <t xml:space="preserve"> </t>
        </is>
      </c>
      <c r="C19" s="4" t="inlineStr">
        <is>
          <t xml:space="preserve"> </t>
        </is>
      </c>
    </row>
    <row r="20">
      <c r="A20" s="4" t="inlineStr">
        <is>
          <t>Venture investments</t>
        </is>
      </c>
      <c r="B20" s="6" t="n">
        <v>0</v>
      </c>
      <c r="C20" s="6" t="n">
        <v>0</v>
      </c>
    </row>
    <row r="21">
      <c r="A21" s="4" t="inlineStr">
        <is>
          <t>Level 2</t>
        </is>
      </c>
      <c r="B21" s="4" t="inlineStr">
        <is>
          <t xml:space="preserve"> </t>
        </is>
      </c>
      <c r="C21" s="4" t="inlineStr">
        <is>
          <t xml:space="preserve"> </t>
        </is>
      </c>
    </row>
    <row r="22">
      <c r="A22" s="3" t="inlineStr">
        <is>
          <t>Fair Value Assets:</t>
        </is>
      </c>
      <c r="B22" s="4" t="inlineStr">
        <is>
          <t xml:space="preserve"> </t>
        </is>
      </c>
      <c r="C22" s="4" t="inlineStr">
        <is>
          <t xml:space="preserve"> </t>
        </is>
      </c>
    </row>
    <row r="23">
      <c r="A23" s="4" t="inlineStr">
        <is>
          <t>Marketable securities</t>
        </is>
      </c>
      <c r="B23" s="6" t="n">
        <v>193436</v>
      </c>
      <c r="C23" s="6" t="n">
        <v>152167</v>
      </c>
    </row>
    <row r="24">
      <c r="A24" s="4" t="inlineStr">
        <is>
          <t>Capped Call Transactions</t>
        </is>
      </c>
      <c r="B24" s="6" t="n">
        <v>893</v>
      </c>
      <c r="C24" s="6" t="n">
        <v>2582</v>
      </c>
    </row>
    <row r="25">
      <c r="A25" s="4" t="inlineStr">
        <is>
          <t>Level 2 | Cash equivalents</t>
        </is>
      </c>
      <c r="B25" s="4" t="inlineStr">
        <is>
          <t xml:space="preserve"> </t>
        </is>
      </c>
      <c r="C25" s="4" t="inlineStr">
        <is>
          <t xml:space="preserve"> </t>
        </is>
      </c>
    </row>
    <row r="26">
      <c r="A26" s="3" t="inlineStr">
        <is>
          <t>Fair Value Assets:</t>
        </is>
      </c>
      <c r="B26" s="4" t="inlineStr">
        <is>
          <t xml:space="preserve"> </t>
        </is>
      </c>
      <c r="C26" s="4" t="inlineStr">
        <is>
          <t xml:space="preserve"> </t>
        </is>
      </c>
    </row>
    <row r="27">
      <c r="A27" s="4" t="inlineStr">
        <is>
          <t>Cash equivalents</t>
        </is>
      </c>
      <c r="B27" s="6" t="n">
        <v>0</v>
      </c>
      <c r="C27" s="6" t="n">
        <v>0</v>
      </c>
    </row>
    <row r="28">
      <c r="A28" s="4" t="inlineStr">
        <is>
          <t>Level 2 | Venture investments</t>
        </is>
      </c>
      <c r="B28" s="4" t="inlineStr">
        <is>
          <t xml:space="preserve"> </t>
        </is>
      </c>
      <c r="C28" s="4" t="inlineStr">
        <is>
          <t xml:space="preserve"> </t>
        </is>
      </c>
    </row>
    <row r="29">
      <c r="A29" s="3" t="inlineStr">
        <is>
          <t>Fair Value Assets:</t>
        </is>
      </c>
      <c r="B29" s="4" t="inlineStr">
        <is>
          <t xml:space="preserve"> </t>
        </is>
      </c>
      <c r="C29" s="4" t="inlineStr">
        <is>
          <t xml:space="preserve"> </t>
        </is>
      </c>
    </row>
    <row r="30">
      <c r="A30" s="4" t="inlineStr">
        <is>
          <t>Venture investments</t>
        </is>
      </c>
      <c r="B30" s="6" t="n">
        <v>0</v>
      </c>
      <c r="C30" s="6" t="n">
        <v>0</v>
      </c>
    </row>
    <row r="31">
      <c r="A31" s="4" t="inlineStr">
        <is>
          <t>Level 3</t>
        </is>
      </c>
      <c r="B31" s="4" t="inlineStr">
        <is>
          <t xml:space="preserve"> </t>
        </is>
      </c>
      <c r="C31" s="4" t="inlineStr">
        <is>
          <t xml:space="preserve"> </t>
        </is>
      </c>
    </row>
    <row r="32">
      <c r="A32" s="3" t="inlineStr">
        <is>
          <t>Fair Value Assets:</t>
        </is>
      </c>
      <c r="B32" s="4" t="inlineStr">
        <is>
          <t xml:space="preserve"> </t>
        </is>
      </c>
      <c r="C32" s="4" t="inlineStr">
        <is>
          <t xml:space="preserve"> </t>
        </is>
      </c>
    </row>
    <row r="33">
      <c r="A33" s="4" t="inlineStr">
        <is>
          <t>Marketable securities</t>
        </is>
      </c>
      <c r="B33" s="6" t="n">
        <v>0</v>
      </c>
      <c r="C33" s="6" t="n">
        <v>0</v>
      </c>
    </row>
    <row r="34">
      <c r="A34" s="4" t="inlineStr">
        <is>
          <t>Capped Call Transactions</t>
        </is>
      </c>
      <c r="B34" s="6" t="n">
        <v>0</v>
      </c>
      <c r="C34" s="6" t="n">
        <v>0</v>
      </c>
    </row>
    <row r="35">
      <c r="A35" s="4" t="inlineStr">
        <is>
          <t>Level 3 | Cash equivalents</t>
        </is>
      </c>
      <c r="B35" s="4" t="inlineStr">
        <is>
          <t xml:space="preserve"> </t>
        </is>
      </c>
      <c r="C35" s="4" t="inlineStr">
        <is>
          <t xml:space="preserve"> </t>
        </is>
      </c>
    </row>
    <row r="36">
      <c r="A36" s="3" t="inlineStr">
        <is>
          <t>Fair Value Assets:</t>
        </is>
      </c>
      <c r="B36" s="4" t="inlineStr">
        <is>
          <t xml:space="preserve"> </t>
        </is>
      </c>
      <c r="C36" s="4" t="inlineStr">
        <is>
          <t xml:space="preserve"> </t>
        </is>
      </c>
    </row>
    <row r="37">
      <c r="A37" s="4" t="inlineStr">
        <is>
          <t>Cash equivalents</t>
        </is>
      </c>
      <c r="B37" s="6" t="n">
        <v>0</v>
      </c>
      <c r="C37" s="6" t="n">
        <v>0</v>
      </c>
    </row>
    <row r="38">
      <c r="A38" s="4" t="inlineStr">
        <is>
          <t>Level 3 | Venture investments</t>
        </is>
      </c>
      <c r="B38" s="4" t="inlineStr">
        <is>
          <t xml:space="preserve"> </t>
        </is>
      </c>
      <c r="C38" s="4" t="inlineStr">
        <is>
          <t xml:space="preserve"> </t>
        </is>
      </c>
    </row>
    <row r="39">
      <c r="A39" s="3" t="inlineStr">
        <is>
          <t>Fair Value Assets:</t>
        </is>
      </c>
      <c r="B39" s="4" t="inlineStr">
        <is>
          <t xml:space="preserve"> </t>
        </is>
      </c>
      <c r="C39" s="4" t="inlineStr">
        <is>
          <t xml:space="preserve"> </t>
        </is>
      </c>
    </row>
    <row r="40">
      <c r="A40" s="4" t="inlineStr">
        <is>
          <t>Venture investments</t>
        </is>
      </c>
      <c r="B40" s="7" t="n">
        <v>19450</v>
      </c>
      <c r="C40" s="7" t="n">
        <v>130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Venture Investments (Details) - Privately held investment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3069</v>
      </c>
      <c r="C4" s="7" t="n">
        <v>7648</v>
      </c>
    </row>
    <row r="5">
      <c r="A5" s="4" t="inlineStr">
        <is>
          <t>New investments</t>
        </is>
      </c>
      <c r="B5" s="6" t="n">
        <v>400</v>
      </c>
      <c r="C5" s="6" t="n">
        <v>1400</v>
      </c>
    </row>
    <row r="6">
      <c r="A6" s="4" t="inlineStr">
        <is>
          <t>Sales of investments</t>
        </is>
      </c>
      <c r="B6" s="6" t="n">
        <v>-2773</v>
      </c>
      <c r="C6" s="6" t="n">
        <v>-4020</v>
      </c>
    </row>
    <row r="7">
      <c r="A7" s="4" t="inlineStr">
        <is>
          <t>Changes in foreign exchange rates</t>
        </is>
      </c>
      <c r="B7" s="6" t="n">
        <v>129</v>
      </c>
      <c r="C7" s="6" t="n">
        <v>-450</v>
      </c>
    </row>
    <row r="8">
      <c r="A8" s="3" t="inlineStr">
        <is>
          <t>Changes in fair value:</t>
        </is>
      </c>
      <c r="B8" s="4" t="inlineStr">
        <is>
          <t xml:space="preserve"> </t>
        </is>
      </c>
      <c r="C8" s="4" t="inlineStr">
        <is>
          <t xml:space="preserve"> </t>
        </is>
      </c>
    </row>
    <row r="9">
      <c r="A9" s="4" t="inlineStr">
        <is>
          <t>Changes in fair value included in other income, net</t>
        </is>
      </c>
      <c r="B9" s="6" t="n">
        <v>10886</v>
      </c>
      <c r="C9" s="6" t="n">
        <v>5989</v>
      </c>
    </row>
    <row r="10">
      <c r="A10" s="4" t="inlineStr">
        <is>
          <t>Changes in fair value included in other comprehensive income (loss)</t>
        </is>
      </c>
      <c r="B10" s="6" t="n">
        <v>-2261</v>
      </c>
      <c r="C10" s="6" t="n">
        <v>2502</v>
      </c>
    </row>
    <row r="11">
      <c r="A11" s="4" t="inlineStr">
        <is>
          <t>Ending balance</t>
        </is>
      </c>
      <c r="B11" s="7" t="n">
        <v>19450</v>
      </c>
      <c r="C11" s="7" t="n">
        <v>130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7808</v>
      </c>
      <c r="C4" s="7" t="n">
        <v>-345582</v>
      </c>
      <c r="D4" s="7" t="n">
        <v>-63040</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Stock-based compensation</t>
        </is>
      </c>
      <c r="B6" s="6" t="n">
        <v>143352</v>
      </c>
      <c r="C6" s="6" t="n">
        <v>122210</v>
      </c>
      <c r="D6" s="6" t="n">
        <v>115947</v>
      </c>
    </row>
    <row r="7">
      <c r="A7" s="4" t="inlineStr">
        <is>
          <t>Amortization of deferred commissions</t>
        </is>
      </c>
      <c r="B7" s="6" t="n">
        <v>59461</v>
      </c>
      <c r="C7" s="6" t="n">
        <v>53471</v>
      </c>
      <c r="D7" s="6" t="n">
        <v>41387</v>
      </c>
    </row>
    <row r="8">
      <c r="A8" s="4" t="inlineStr">
        <is>
          <t>Amortization of intangible assets and depreciation</t>
        </is>
      </c>
      <c r="B8" s="6" t="n">
        <v>18746</v>
      </c>
      <c r="C8" s="6" t="n">
        <v>18780</v>
      </c>
      <c r="D8" s="6" t="n">
        <v>28593</v>
      </c>
    </row>
    <row r="9">
      <c r="A9" s="4" t="inlineStr">
        <is>
          <t>Lease expense</t>
        </is>
      </c>
      <c r="B9" s="6" t="n">
        <v>15912</v>
      </c>
      <c r="C9" s="6" t="n">
        <v>15940</v>
      </c>
      <c r="D9" s="6" t="n">
        <v>13277</v>
      </c>
    </row>
    <row r="10">
      <c r="A10" s="4" t="inlineStr">
        <is>
          <t>Foreign currency transaction (loss) gain</t>
        </is>
      </c>
      <c r="B10" s="6" t="n">
        <v>5242</v>
      </c>
      <c r="C10" s="6" t="n">
        <v>-4560</v>
      </c>
      <c r="D10" s="6" t="n">
        <v>6459</v>
      </c>
    </row>
    <row r="11">
      <c r="A11" s="4" t="inlineStr">
        <is>
          <t>Loss on capped call transactions</t>
        </is>
      </c>
      <c r="B11" s="6" t="n">
        <v>1348</v>
      </c>
      <c r="C11" s="6" t="n">
        <v>57382</v>
      </c>
      <c r="D11" s="6" t="n">
        <v>23633</v>
      </c>
    </row>
    <row r="12">
      <c r="A12" s="4" t="inlineStr">
        <is>
          <t>Deferred income taxes</t>
        </is>
      </c>
      <c r="B12" s="6" t="n">
        <v>363</v>
      </c>
      <c r="C12" s="6" t="n">
        <v>168890</v>
      </c>
      <c r="D12" s="6" t="n">
        <v>-75336</v>
      </c>
    </row>
    <row r="13">
      <c r="A13" s="4" t="inlineStr">
        <is>
          <t>(Gain) on investments</t>
        </is>
      </c>
      <c r="B13" s="6" t="n">
        <v>-10841</v>
      </c>
      <c r="C13" s="6" t="n">
        <v>-6578</v>
      </c>
      <c r="D13" s="6" t="n">
        <v>-89</v>
      </c>
    </row>
    <row r="14">
      <c r="A14" s="4" t="inlineStr">
        <is>
          <t>(Gain) on repurchases of convertible senior notes</t>
        </is>
      </c>
      <c r="B14" s="6" t="n">
        <v>-7855</v>
      </c>
      <c r="C14" s="6" t="n">
        <v>0</v>
      </c>
      <c r="D14" s="6" t="n">
        <v>0</v>
      </c>
    </row>
    <row r="15">
      <c r="A15" s="4" t="inlineStr">
        <is>
          <t>Other non-cash</t>
        </is>
      </c>
      <c r="B15" s="6" t="n">
        <v>2255</v>
      </c>
      <c r="C15" s="6" t="n">
        <v>6735</v>
      </c>
      <c r="D15" s="6" t="n">
        <v>7819</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 unbilled receivables, and contract assets</t>
        </is>
      </c>
      <c r="B17" s="6" t="n">
        <v>-57602</v>
      </c>
      <c r="C17" s="6" t="n">
        <v>-51157</v>
      </c>
      <c r="D17" s="6" t="n">
        <v>-11957</v>
      </c>
    </row>
    <row r="18">
      <c r="A18" s="4" t="inlineStr">
        <is>
          <t>Other current assets</t>
        </is>
      </c>
      <c r="B18" s="6" t="n">
        <v>11360</v>
      </c>
      <c r="C18" s="6" t="n">
        <v>-9133</v>
      </c>
      <c r="D18" s="6" t="n">
        <v>17209</v>
      </c>
    </row>
    <row r="19">
      <c r="A19" s="4" t="inlineStr">
        <is>
          <t>Other current liabilities</t>
        </is>
      </c>
      <c r="B19" s="6" t="n">
        <v>-8777</v>
      </c>
      <c r="C19" s="6" t="n">
        <v>529</v>
      </c>
      <c r="D19" s="6" t="n">
        <v>-18726</v>
      </c>
    </row>
    <row r="20">
      <c r="A20" s="4" t="inlineStr">
        <is>
          <t>Deferred revenue</t>
        </is>
      </c>
      <c r="B20" s="6" t="n">
        <v>45123</v>
      </c>
      <c r="C20" s="6" t="n">
        <v>62578</v>
      </c>
      <c r="D20" s="6" t="n">
        <v>41279</v>
      </c>
    </row>
    <row r="21">
      <c r="A21" s="4" t="inlineStr">
        <is>
          <t>Deferred commissions</t>
        </is>
      </c>
      <c r="B21" s="6" t="n">
        <v>-44529</v>
      </c>
      <c r="C21" s="6" t="n">
        <v>-53857</v>
      </c>
      <c r="D21" s="6" t="n">
        <v>-71451</v>
      </c>
    </row>
    <row r="22">
      <c r="A22" s="4" t="inlineStr">
        <is>
          <t>Other long-term assets and liabilities</t>
        </is>
      </c>
      <c r="B22" s="6" t="n">
        <v>-23581</v>
      </c>
      <c r="C22" s="6" t="n">
        <v>-13312</v>
      </c>
      <c r="D22" s="6" t="n">
        <v>-15886</v>
      </c>
    </row>
    <row r="23">
      <c r="A23" s="4" t="inlineStr">
        <is>
          <t>Cash provided by operating activities</t>
        </is>
      </c>
      <c r="B23" s="6" t="n">
        <v>217785</v>
      </c>
      <c r="C23" s="6" t="n">
        <v>22336</v>
      </c>
      <c r="D23" s="6" t="n">
        <v>39118</v>
      </c>
    </row>
    <row r="24">
      <c r="A24" s="3" t="inlineStr">
        <is>
          <t>Investing activities</t>
        </is>
      </c>
      <c r="B24" s="4" t="inlineStr">
        <is>
          <t xml:space="preserve"> </t>
        </is>
      </c>
      <c r="C24" s="4" t="inlineStr">
        <is>
          <t xml:space="preserve"> </t>
        </is>
      </c>
      <c r="D24" s="4" t="inlineStr">
        <is>
          <t xml:space="preserve"> </t>
        </is>
      </c>
    </row>
    <row r="25">
      <c r="A25" s="4" t="inlineStr">
        <is>
          <t>Purchases of investments</t>
        </is>
      </c>
      <c r="B25" s="6" t="n">
        <v>-287287</v>
      </c>
      <c r="C25" s="6" t="n">
        <v>-41015</v>
      </c>
      <c r="D25" s="6" t="n">
        <v>-79121</v>
      </c>
    </row>
    <row r="26">
      <c r="A26" s="4" t="inlineStr">
        <is>
          <t>Proceeds from maturities and called investments</t>
        </is>
      </c>
      <c r="B26" s="6" t="n">
        <v>242593</v>
      </c>
      <c r="C26" s="6" t="n">
        <v>66583</v>
      </c>
      <c r="D26" s="6" t="n">
        <v>105977</v>
      </c>
    </row>
    <row r="27">
      <c r="A27" s="4" t="inlineStr">
        <is>
          <t>Sales of investments</t>
        </is>
      </c>
      <c r="B27" s="6" t="n">
        <v>10725</v>
      </c>
      <c r="C27" s="6" t="n">
        <v>23808</v>
      </c>
      <c r="D27" s="6" t="n">
        <v>61096</v>
      </c>
    </row>
    <row r="28">
      <c r="A28" s="4" t="inlineStr">
        <is>
          <t>Payments for acquisitions, net of cash acquired</t>
        </is>
      </c>
      <c r="B28" s="6" t="n">
        <v>0</v>
      </c>
      <c r="C28" s="6" t="n">
        <v>-922</v>
      </c>
      <c r="D28" s="6" t="n">
        <v>-4993</v>
      </c>
    </row>
    <row r="29">
      <c r="A29" s="4" t="inlineStr">
        <is>
          <t>Investment in property and equipment</t>
        </is>
      </c>
      <c r="B29" s="6" t="n">
        <v>-16781</v>
      </c>
      <c r="C29" s="6" t="n">
        <v>-35379</v>
      </c>
      <c r="D29" s="6" t="n">
        <v>-10456</v>
      </c>
    </row>
    <row r="30">
      <c r="A30" s="4" t="inlineStr">
        <is>
          <t>Cash (used in) provided by investing activities</t>
        </is>
      </c>
      <c r="B30" s="6" t="n">
        <v>-50750</v>
      </c>
      <c r="C30" s="6" t="n">
        <v>13075</v>
      </c>
      <c r="D30" s="6" t="n">
        <v>72503</v>
      </c>
    </row>
    <row r="31">
      <c r="A31" s="3" t="inlineStr">
        <is>
          <t>Financing activities</t>
        </is>
      </c>
      <c r="B31" s="4" t="inlineStr">
        <is>
          <t xml:space="preserve"> </t>
        </is>
      </c>
      <c r="C31" s="4" t="inlineStr">
        <is>
          <t xml:space="preserve"> </t>
        </is>
      </c>
      <c r="D31" s="4" t="inlineStr">
        <is>
          <t xml:space="preserve"> </t>
        </is>
      </c>
    </row>
    <row r="32">
      <c r="A32" s="4" t="inlineStr">
        <is>
          <t>Repurchases of convertible senior notes</t>
        </is>
      </c>
      <c r="B32" s="6" t="n">
        <v>-88989</v>
      </c>
      <c r="C32" s="6" t="n">
        <v>0</v>
      </c>
      <c r="D32" s="6" t="n">
        <v>0</v>
      </c>
    </row>
    <row r="33">
      <c r="A33" s="4" t="inlineStr">
        <is>
          <t>Dividend payments to stockholders</t>
        </is>
      </c>
      <c r="B33" s="6" t="n">
        <v>-9964</v>
      </c>
      <c r="C33" s="6" t="n">
        <v>-9834</v>
      </c>
      <c r="D33" s="6" t="n">
        <v>-9761</v>
      </c>
    </row>
    <row r="34">
      <c r="A34" s="4" t="inlineStr">
        <is>
          <t>Proceeds from employee stock purchase plan</t>
        </is>
      </c>
      <c r="B34" s="6" t="n">
        <v>7744</v>
      </c>
      <c r="C34" s="6" t="n">
        <v>9172</v>
      </c>
      <c r="D34" s="6" t="n">
        <v>10554</v>
      </c>
    </row>
    <row r="35">
      <c r="A35" s="4" t="inlineStr">
        <is>
          <t>Proceeds from stock option exercises</t>
        </is>
      </c>
      <c r="B35" s="6" t="n">
        <v>10821</v>
      </c>
      <c r="C35" s="6" t="n">
        <v>0</v>
      </c>
      <c r="D35" s="6" t="n">
        <v>0</v>
      </c>
    </row>
    <row r="36">
      <c r="A36" s="4" t="inlineStr">
        <is>
          <t>Common stock repurchases for tax withholdings for net settlement of equity awards</t>
        </is>
      </c>
      <c r="B36" s="6" t="n">
        <v>-1916</v>
      </c>
      <c r="C36" s="6" t="n">
        <v>-20620</v>
      </c>
      <c r="D36" s="6" t="n">
        <v>-69925</v>
      </c>
    </row>
    <row r="37">
      <c r="A37" s="4" t="inlineStr">
        <is>
          <t>Common stock repurchases under stock repurchase program</t>
        </is>
      </c>
      <c r="B37" s="6" t="n">
        <v>0</v>
      </c>
      <c r="C37" s="6" t="n">
        <v>-25707</v>
      </c>
      <c r="D37" s="6" t="n">
        <v>-52711</v>
      </c>
    </row>
    <row r="38">
      <c r="A38" s="4" t="inlineStr">
        <is>
          <t>Other</t>
        </is>
      </c>
      <c r="B38" s="6" t="n">
        <v>341</v>
      </c>
      <c r="C38" s="6" t="n">
        <v>0</v>
      </c>
      <c r="D38" s="6" t="n">
        <v>0</v>
      </c>
    </row>
    <row r="39">
      <c r="A39" s="4" t="inlineStr">
        <is>
          <t>Cash (used in) financing activities</t>
        </is>
      </c>
      <c r="B39" s="6" t="n">
        <v>-81963</v>
      </c>
      <c r="C39" s="6" t="n">
        <v>-46989</v>
      </c>
      <c r="D39" s="6" t="n">
        <v>-121843</v>
      </c>
    </row>
    <row r="40">
      <c r="A40" s="4" t="inlineStr">
        <is>
          <t>Effect of exchange rate changes on cash, cash equivalents, and restricted cash</t>
        </is>
      </c>
      <c r="B40" s="6" t="n">
        <v>2701</v>
      </c>
      <c r="C40" s="6" t="n">
        <v>-3333</v>
      </c>
      <c r="D40" s="6" t="n">
        <v>-1712</v>
      </c>
    </row>
    <row r="41">
      <c r="A41" s="4" t="inlineStr">
        <is>
          <t>Net increase (decrease) in cash, cash equivalents and restricted cash</t>
        </is>
      </c>
      <c r="B41" s="6" t="n">
        <v>87773</v>
      </c>
      <c r="C41" s="6" t="n">
        <v>-14911</v>
      </c>
      <c r="D41" s="6" t="n">
        <v>-11934</v>
      </c>
    </row>
    <row r="42">
      <c r="A42" s="4" t="inlineStr">
        <is>
          <t>Cash, cash equivalents, and restricted cash, beginning of period</t>
        </is>
      </c>
      <c r="B42" s="6" t="n">
        <v>145054</v>
      </c>
      <c r="C42" s="6" t="n">
        <v>159965</v>
      </c>
      <c r="D42" s="6" t="n">
        <v>171899</v>
      </c>
    </row>
    <row r="43">
      <c r="A43" s="4" t="inlineStr">
        <is>
          <t>Cash, cash equivalents, and restricted cash, end of period</t>
        </is>
      </c>
      <c r="B43" s="6" t="n">
        <v>232827</v>
      </c>
      <c r="C43" s="6" t="n">
        <v>145054</v>
      </c>
      <c r="D43" s="6" t="n">
        <v>159965</v>
      </c>
    </row>
    <row r="44">
      <c r="A44" s="3" t="inlineStr">
        <is>
          <t>Supplemental disclosures</t>
        </is>
      </c>
      <c r="B44" s="4" t="inlineStr">
        <is>
          <t xml:space="preserve"> </t>
        </is>
      </c>
      <c r="C44" s="4" t="inlineStr">
        <is>
          <t xml:space="preserve"> </t>
        </is>
      </c>
      <c r="D44" s="4" t="inlineStr">
        <is>
          <t xml:space="preserve"> </t>
        </is>
      </c>
    </row>
    <row r="45">
      <c r="A45" s="4" t="inlineStr">
        <is>
          <t>Interest paid on convertible notes</t>
        </is>
      </c>
      <c r="B45" s="6" t="n">
        <v>4134</v>
      </c>
      <c r="C45" s="6" t="n">
        <v>4500</v>
      </c>
      <c r="D45" s="6" t="n">
        <v>4500</v>
      </c>
    </row>
    <row r="46">
      <c r="A46" s="4" t="inlineStr">
        <is>
          <t>Income taxes paid (refunded)</t>
        </is>
      </c>
      <c r="B46" s="6" t="n">
        <v>11664</v>
      </c>
      <c r="C46" s="6" t="n">
        <v>7645</v>
      </c>
      <c r="D46" s="6" t="n">
        <v>-4552</v>
      </c>
    </row>
    <row r="47">
      <c r="A47" s="3" t="inlineStr">
        <is>
          <t>Non-cash investing and financing activity:</t>
        </is>
      </c>
      <c r="B47" s="4" t="inlineStr">
        <is>
          <t xml:space="preserve"> </t>
        </is>
      </c>
      <c r="C47" s="4" t="inlineStr">
        <is>
          <t xml:space="preserve"> </t>
        </is>
      </c>
      <c r="D47" s="4" t="inlineStr">
        <is>
          <t xml:space="preserve"> </t>
        </is>
      </c>
    </row>
    <row r="48">
      <c r="A48" s="4" t="inlineStr">
        <is>
          <t>Investment in property and equipment included in accounts payable and accrued liabilities</t>
        </is>
      </c>
      <c r="B48" s="6" t="n">
        <v>66</v>
      </c>
      <c r="C48" s="6" t="n">
        <v>9914</v>
      </c>
      <c r="D48" s="6" t="n">
        <v>2143</v>
      </c>
    </row>
    <row r="49">
      <c r="A49" s="4" t="inlineStr">
        <is>
          <t>Dividends payable</t>
        </is>
      </c>
      <c r="B49" s="7" t="n">
        <v>2515</v>
      </c>
      <c r="C49" s="7" t="n">
        <v>2474</v>
      </c>
      <c r="D49" s="7" t="n">
        <v>24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vertible debt fair value</t>
        </is>
      </c>
      <c r="B4" s="5" t="n">
        <v>466.5</v>
      </c>
      <c r="C4" s="5" t="n">
        <v>521.1</v>
      </c>
    </row>
    <row r="5">
      <c r="A5" s="4" t="inlineStr">
        <is>
          <t>Convertible deb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incipal amount repurchased</t>
        </is>
      </c>
      <c r="B7" s="5" t="n">
        <v>97.7</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Narrative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6" t="n">
        <v>1000000</v>
      </c>
      <c r="C4" s="6" t="n">
        <v>1000000</v>
      </c>
      <c r="D4" s="4" t="inlineStr">
        <is>
          <t xml:space="preserve"> </t>
        </is>
      </c>
    </row>
    <row r="5">
      <c r="A5" s="4" t="inlineStr">
        <is>
          <t>Preferred stock, par value (in dollars per share)</t>
        </is>
      </c>
      <c r="B5" s="8" t="n">
        <v>0.01</v>
      </c>
      <c r="C5" s="8" t="n">
        <v>0.01</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4" t="inlineStr">
        <is>
          <t xml:space="preserve"> </t>
        </is>
      </c>
      <c r="D7" s="4" t="inlineStr">
        <is>
          <t xml:space="preserve"> </t>
        </is>
      </c>
    </row>
    <row r="8">
      <c r="A8" s="4" t="inlineStr">
        <is>
          <t>Common stock, shares authorized (in shares)</t>
        </is>
      </c>
      <c r="B8" s="6" t="n">
        <v>200000000</v>
      </c>
      <c r="C8" s="6" t="n">
        <v>200000000</v>
      </c>
      <c r="D8" s="4" t="inlineStr">
        <is>
          <t xml:space="preserve"> </t>
        </is>
      </c>
    </row>
    <row r="9">
      <c r="A9" s="4" t="inlineStr">
        <is>
          <t>Common stock, par value (in dollars per share)</t>
        </is>
      </c>
      <c r="B9" s="8" t="n">
        <v>0.01</v>
      </c>
      <c r="C9" s="8" t="n">
        <v>0.01</v>
      </c>
      <c r="D9" s="4" t="inlineStr">
        <is>
          <t xml:space="preserve"> </t>
        </is>
      </c>
    </row>
    <row r="10">
      <c r="A10" s="4" t="inlineStr">
        <is>
          <t>Common stock, shares issued (in shares)</t>
        </is>
      </c>
      <c r="B10" s="6" t="n">
        <v>83840000</v>
      </c>
      <c r="C10" s="6" t="n">
        <v>82436000</v>
      </c>
      <c r="D10" s="4" t="inlineStr">
        <is>
          <t xml:space="preserve"> </t>
        </is>
      </c>
    </row>
    <row r="11">
      <c r="A11" s="4" t="inlineStr">
        <is>
          <t>Common stock, shares outstanding (in shares)</t>
        </is>
      </c>
      <c r="B11" s="6" t="n">
        <v>83840000</v>
      </c>
      <c r="C11" s="6" t="n">
        <v>82436000</v>
      </c>
      <c r="D11" s="4" t="inlineStr">
        <is>
          <t xml:space="preserve"> </t>
        </is>
      </c>
    </row>
    <row r="12">
      <c r="A12" s="4" t="inlineStr">
        <is>
          <t>Quarterly cash dividend intended to pay (in dollars per share)</t>
        </is>
      </c>
      <c r="B12" s="8" t="n">
        <v>0.03</v>
      </c>
      <c r="C12" s="8" t="n">
        <v>0.03</v>
      </c>
      <c r="D12" s="8" t="n">
        <v>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and Paid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in dollars per share)</t>
        </is>
      </c>
      <c r="B4" s="8" t="n">
        <v>0.12</v>
      </c>
      <c r="C4" s="8" t="n">
        <v>0.12</v>
      </c>
      <c r="D4" s="8" t="n">
        <v>0.12</v>
      </c>
    </row>
    <row r="5">
      <c r="A5" s="4" t="inlineStr">
        <is>
          <t>Dividend payments to stockholders</t>
        </is>
      </c>
      <c r="B5" s="7" t="n">
        <v>9964</v>
      </c>
      <c r="C5" s="7" t="n">
        <v>9834</v>
      </c>
      <c r="D5" s="7" t="n">
        <v>97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Stock Repurchases (Details) - USD ($) shares in Thousands</t>
        </is>
      </c>
      <c r="B1" s="2" t="inlineStr">
        <is>
          <t>12 Months Ended</t>
        </is>
      </c>
    </row>
    <row r="2">
      <c r="B2" s="2" t="inlineStr">
        <is>
          <t>Dec. 31, 2023</t>
        </is>
      </c>
      <c r="C2" s="2" t="inlineStr">
        <is>
          <t>Dec. 31, 2022</t>
        </is>
      </c>
      <c r="D2" s="2" t="inlineStr">
        <is>
          <t>Dec. 31, 2021</t>
        </is>
      </c>
      <c r="E2" s="2" t="inlineStr">
        <is>
          <t>Apr. 25,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s unsettled (in shares)</t>
        </is>
      </c>
      <c r="B4" s="6" t="n">
        <v>0</v>
      </c>
      <c r="C4" s="6" t="n">
        <v>-280</v>
      </c>
      <c r="D4" s="6" t="n">
        <v>-432</v>
      </c>
      <c r="E4" s="4" t="inlineStr">
        <is>
          <t xml:space="preserve"> </t>
        </is>
      </c>
    </row>
    <row r="5">
      <c r="A5" s="3" t="inlineStr">
        <is>
          <t>Stock Repurchase Program, Remaining Authorized Repurchase Amount [Roll Forward]</t>
        </is>
      </c>
      <c r="B5" s="4" t="inlineStr">
        <is>
          <t xml:space="preserve"> </t>
        </is>
      </c>
      <c r="C5" s="4" t="inlineStr">
        <is>
          <t xml:space="preserve"> </t>
        </is>
      </c>
      <c r="D5" s="4" t="inlineStr">
        <is>
          <t xml:space="preserve"> </t>
        </is>
      </c>
      <c r="E5" s="4" t="inlineStr">
        <is>
          <t xml:space="preserve"> </t>
        </is>
      </c>
    </row>
    <row r="6">
      <c r="A6" s="4" t="inlineStr">
        <is>
          <t>Authorization remaining, beginning of period</t>
        </is>
      </c>
      <c r="B6" s="7" t="n">
        <v>58075000</v>
      </c>
      <c r="C6" s="7" t="n">
        <v>22583000</v>
      </c>
      <c r="D6" s="7" t="n">
        <v>37726000</v>
      </c>
      <c r="E6" s="4" t="inlineStr">
        <is>
          <t xml:space="preserve"> </t>
        </is>
      </c>
    </row>
    <row r="7">
      <c r="A7" s="4" t="inlineStr">
        <is>
          <t>Authorizations</t>
        </is>
      </c>
      <c r="B7" s="6" t="n">
        <v>1925000</v>
      </c>
      <c r="C7" s="6" t="n">
        <v>60000000</v>
      </c>
      <c r="D7" s="6" t="n">
        <v>38467000</v>
      </c>
      <c r="E7" s="4" t="inlineStr">
        <is>
          <t xml:space="preserve"> </t>
        </is>
      </c>
    </row>
    <row r="8">
      <c r="A8" s="4" t="inlineStr">
        <is>
          <t>Repurchases</t>
        </is>
      </c>
      <c r="B8" s="6" t="n">
        <v>0</v>
      </c>
      <c r="C8" s="6" t="n">
        <v>-24508000</v>
      </c>
      <c r="D8" s="6" t="n">
        <v>-53610000</v>
      </c>
      <c r="E8" s="4" t="inlineStr">
        <is>
          <t xml:space="preserve"> </t>
        </is>
      </c>
    </row>
    <row r="9">
      <c r="A9" s="4" t="inlineStr">
        <is>
          <t>Authorization remaining, end of period</t>
        </is>
      </c>
      <c r="B9" s="7" t="n">
        <v>60000000</v>
      </c>
      <c r="C9" s="7" t="n">
        <v>58075000</v>
      </c>
      <c r="D9" s="7" t="n">
        <v>22583000</v>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7" t="n">
        <v>60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eographic Revenue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432616</v>
      </c>
      <c r="C4" s="7" t="n">
        <v>1317845</v>
      </c>
      <c r="D4" s="7" t="n">
        <v>1211653</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785029</v>
      </c>
      <c r="C7" s="6" t="n">
        <v>763558</v>
      </c>
      <c r="D7" s="6" t="n">
        <v>690133</v>
      </c>
    </row>
    <row r="8">
      <c r="A8" s="4" t="inlineStr">
        <is>
          <t>Other 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85149</v>
      </c>
      <c r="C10" s="6" t="n">
        <v>102980</v>
      </c>
      <c r="D10" s="6" t="n">
        <v>61339</v>
      </c>
    </row>
    <row r="11">
      <c r="A11" s="4" t="inlineStr">
        <is>
          <t>United Kingdom (“U.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58014</v>
      </c>
      <c r="C13" s="6" t="n">
        <v>115793</v>
      </c>
      <c r="D13" s="6" t="n">
        <v>117580</v>
      </c>
    </row>
    <row r="14">
      <c r="A14" s="4" t="inlineStr">
        <is>
          <t>Europe (excluding U.K.),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242303</v>
      </c>
      <c r="C16" s="6" t="n">
        <v>194563</v>
      </c>
      <c r="D16" s="6" t="n">
        <v>198080</v>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162121</v>
      </c>
      <c r="C19" s="7" t="n">
        <v>140951</v>
      </c>
      <c r="D19" s="7" t="n">
        <v>144521</v>
      </c>
    </row>
    <row r="20">
      <c r="A20" s="4" t="inlineStr">
        <is>
          <t>Sales Revenue, Net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 of total revenue</t>
        </is>
      </c>
      <c r="B22" s="9" t="n">
        <v>1</v>
      </c>
      <c r="C22" s="9" t="n">
        <v>1</v>
      </c>
      <c r="D22" s="9" t="n">
        <v>1</v>
      </c>
    </row>
    <row r="23">
      <c r="A23" s="4" t="inlineStr">
        <is>
          <t>Sales Revenue, Net | U.S.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 of total revenue</t>
        </is>
      </c>
      <c r="B25" s="9" t="n">
        <v>0.55</v>
      </c>
      <c r="C25" s="9" t="n">
        <v>0.57</v>
      </c>
      <c r="D25" s="9" t="n">
        <v>0.57</v>
      </c>
    </row>
    <row r="26">
      <c r="A26" s="4" t="inlineStr">
        <is>
          <t>Sales Revenue, Net | Other Americas | Geographic Concentration Risk</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Percent of total revenue</t>
        </is>
      </c>
      <c r="B28" s="9" t="n">
        <v>0.06</v>
      </c>
      <c r="C28" s="9" t="n">
        <v>0.08</v>
      </c>
      <c r="D28" s="9" t="n">
        <v>0.05</v>
      </c>
    </row>
    <row r="29">
      <c r="A29" s="4" t="inlineStr">
        <is>
          <t>Sales Revenue, Net | United Kingdom (“U.K.”)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Percent of total revenue</t>
        </is>
      </c>
      <c r="B31" s="9" t="n">
        <v>0.11</v>
      </c>
      <c r="C31" s="9" t="n">
        <v>0.09</v>
      </c>
      <c r="D31" s="9" t="n">
        <v>0.1</v>
      </c>
    </row>
    <row r="32">
      <c r="A32" s="4" t="inlineStr">
        <is>
          <t>Sales Revenue, Net | Europe (excluding U.K.), Middle East, and Africa | Geographic Concentration Risk</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ercent of total revenue</t>
        </is>
      </c>
      <c r="B34" s="9" t="n">
        <v>0.17</v>
      </c>
      <c r="C34" s="9" t="n">
        <v>0.15</v>
      </c>
      <c r="D34" s="9" t="n">
        <v>0.16</v>
      </c>
    </row>
    <row r="35">
      <c r="A35" s="4" t="inlineStr">
        <is>
          <t>Sales Revenue, Net | Asia-Pacific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 of total revenue</t>
        </is>
      </c>
      <c r="B37" s="9" t="n">
        <v>0.11</v>
      </c>
      <c r="C37" s="9" t="n">
        <v>0.11</v>
      </c>
      <c r="D37" s="9" t="n">
        <v>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Revenue Stream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32616</v>
      </c>
      <c r="C4" s="7" t="n">
        <v>1317845</v>
      </c>
      <c r="D4" s="7" t="n">
        <v>1211653</v>
      </c>
    </row>
    <row r="5">
      <c r="A5" s="4" t="inlineStr">
        <is>
          <t>Subscription lic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07625</v>
      </c>
      <c r="C7" s="6" t="n">
        <v>366063</v>
      </c>
      <c r="D7" s="6" t="n">
        <v>336248</v>
      </c>
    </row>
    <row r="8">
      <c r="A8" s="4" t="inlineStr">
        <is>
          <t>Perpetual lic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0101</v>
      </c>
      <c r="C10" s="6" t="n">
        <v>19293</v>
      </c>
      <c r="D10" s="6" t="n">
        <v>32172</v>
      </c>
    </row>
    <row r="11">
      <c r="A11" s="4" t="inlineStr">
        <is>
          <t>Mainten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31856</v>
      </c>
      <c r="C13" s="6" t="n">
        <v>317564</v>
      </c>
      <c r="D13" s="6" t="n">
        <v>320257</v>
      </c>
    </row>
    <row r="14">
      <c r="A14" s="4" t="inlineStr">
        <is>
          <t>Pega Clou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61328</v>
      </c>
      <c r="C16" s="6" t="n">
        <v>384271</v>
      </c>
      <c r="D16" s="6" t="n">
        <v>300966</v>
      </c>
    </row>
    <row r="17">
      <c r="A17" s="4" t="inlineStr">
        <is>
          <t>Subscription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93184</v>
      </c>
      <c r="C19" s="6" t="n">
        <v>701835</v>
      </c>
      <c r="D19" s="6" t="n">
        <v>621223</v>
      </c>
    </row>
    <row r="20">
      <c r="A20" s="4" t="inlineStr">
        <is>
          <t>Subscrip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00809</v>
      </c>
      <c r="C22" s="6" t="n">
        <v>1067898</v>
      </c>
      <c r="D22" s="6" t="n">
        <v>957471</v>
      </c>
    </row>
    <row r="23">
      <c r="A23" s="4" t="inlineStr">
        <is>
          <t>Consult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21706</v>
      </c>
      <c r="C25" s="6" t="n">
        <v>230654</v>
      </c>
      <c r="D25" s="6" t="n">
        <v>222010</v>
      </c>
    </row>
    <row r="26">
      <c r="A26" s="4" t="inlineStr">
        <is>
          <t>Revenue recogniz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17726</v>
      </c>
      <c r="C28" s="6" t="n">
        <v>385356</v>
      </c>
      <c r="D28" s="6" t="n">
        <v>368420</v>
      </c>
    </row>
    <row r="29">
      <c r="A29" s="4" t="inlineStr">
        <is>
          <t>Revenue recognized at a point in time | Subscription licens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07625</v>
      </c>
      <c r="C31" s="6" t="n">
        <v>366063</v>
      </c>
      <c r="D31" s="6" t="n">
        <v>336248</v>
      </c>
    </row>
    <row r="32">
      <c r="A32" s="4" t="inlineStr">
        <is>
          <t>Revenue recognized at a point in time | Perpetual licens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0101</v>
      </c>
      <c r="C34" s="6" t="n">
        <v>19293</v>
      </c>
      <c r="D34" s="6" t="n">
        <v>32172</v>
      </c>
    </row>
    <row r="35">
      <c r="A35" s="4" t="inlineStr">
        <is>
          <t>Revenue recogniz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014890</v>
      </c>
      <c r="C37" s="6" t="n">
        <v>932489</v>
      </c>
      <c r="D37" s="6" t="n">
        <v>843233</v>
      </c>
    </row>
    <row r="38">
      <c r="A38" s="4" t="inlineStr">
        <is>
          <t>Revenue recognized over time | Maintenan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31856</v>
      </c>
      <c r="C40" s="6" t="n">
        <v>317564</v>
      </c>
      <c r="D40" s="6" t="n">
        <v>320257</v>
      </c>
    </row>
    <row r="41">
      <c r="A41" s="4" t="inlineStr">
        <is>
          <t>Revenue recognized over time | Pega Clou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461328</v>
      </c>
      <c r="C43" s="6" t="n">
        <v>384271</v>
      </c>
      <c r="D43" s="6" t="n">
        <v>300966</v>
      </c>
    </row>
    <row r="44">
      <c r="A44" s="4" t="inlineStr">
        <is>
          <t>Revenue recognized over time | Consult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7" t="n">
        <v>221706</v>
      </c>
      <c r="C46" s="7" t="n">
        <v>230654</v>
      </c>
      <c r="D46" s="7" t="n">
        <v>2220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Revenue remaining performance obligation</t>
        </is>
      </c>
      <c r="B3" s="7" t="n">
        <v>1463368</v>
      </c>
      <c r="C3" s="7" t="n">
        <v>1355732</v>
      </c>
    </row>
    <row r="4">
      <c r="A4" s="4" t="inlineStr">
        <is>
          <t>Revenue remaining performance obligation (in percent)</t>
        </is>
      </c>
      <c r="B4" s="9" t="n">
        <v>1</v>
      </c>
      <c r="C4" s="9" t="n">
        <v>1</v>
      </c>
    </row>
    <row r="5">
      <c r="A5" s="4" t="inlineStr">
        <is>
          <t>Revenue, Remaining Performance Obligation, Expected Timing of Satisfaction, Start Date [Axis]: 2023-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t>
        </is>
      </c>
      <c r="B7" s="4" t="inlineStr">
        <is>
          <t xml:space="preserve"> </t>
        </is>
      </c>
      <c r="C7" s="7" t="n">
        <v>720073</v>
      </c>
    </row>
    <row r="8">
      <c r="A8" s="4" t="inlineStr">
        <is>
          <t>Revenue remaining performance obligation (in percent)</t>
        </is>
      </c>
      <c r="B8" s="4" t="inlineStr">
        <is>
          <t xml:space="preserve"> </t>
        </is>
      </c>
      <c r="C8" s="9" t="n">
        <v>0.53</v>
      </c>
    </row>
    <row r="9">
      <c r="A9" s="4" t="inlineStr">
        <is>
          <t>Expected timing of satisfaction</t>
        </is>
      </c>
      <c r="B9" s="4" t="inlineStr">
        <is>
          <t xml:space="preserve"> </t>
        </is>
      </c>
      <c r="C9" s="4" t="inlineStr">
        <is>
          <t>1 year</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t>
        </is>
      </c>
      <c r="B12" s="7" t="n">
        <v>795595</v>
      </c>
      <c r="C12" s="7" t="n">
        <v>324829</v>
      </c>
    </row>
    <row r="13">
      <c r="A13" s="4" t="inlineStr">
        <is>
          <t>Revenue remaining performance obligation (in percent)</t>
        </is>
      </c>
      <c r="B13" s="9" t="n">
        <v>0.54</v>
      </c>
      <c r="C13" s="9" t="n">
        <v>0.24</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t>
        </is>
      </c>
      <c r="B17" s="7" t="n">
        <v>358795</v>
      </c>
      <c r="C17" s="7" t="n">
        <v>174001</v>
      </c>
    </row>
    <row r="18">
      <c r="A18" s="4" t="inlineStr">
        <is>
          <t>Revenue remaining performance obligation (in percent)</t>
        </is>
      </c>
      <c r="B18" s="9" t="n">
        <v>0.25</v>
      </c>
      <c r="C18" s="9" t="n">
        <v>0.13</v>
      </c>
    </row>
    <row r="19">
      <c r="A19" s="4" t="inlineStr">
        <is>
          <t>Expected timing of satisfaction</t>
        </is>
      </c>
      <c r="B19" s="4" t="inlineStr">
        <is>
          <t>1 year</t>
        </is>
      </c>
      <c r="C19" s="4" t="inlineStr">
        <is>
          <t>1 year</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maining performance obligation</t>
        </is>
      </c>
      <c r="B22" s="7" t="n">
        <v>194280</v>
      </c>
      <c r="C22" s="7" t="n">
        <v>136829</v>
      </c>
    </row>
    <row r="23">
      <c r="A23" s="4" t="inlineStr">
        <is>
          <t>Revenue remaining performance obligation (in percent)</t>
        </is>
      </c>
      <c r="B23" s="9" t="n">
        <v>0.13</v>
      </c>
      <c r="C23" s="9" t="n">
        <v>0.1</v>
      </c>
    </row>
    <row r="24">
      <c r="A24" s="4" t="inlineStr">
        <is>
          <t>Expected timing of satisfaction</t>
        </is>
      </c>
      <c r="B24" s="4" t="inlineStr">
        <is>
          <t>1 year</t>
        </is>
      </c>
      <c r="C24" s="4" t="inlineStr">
        <is>
          <t xml:space="preserve"> </t>
        </is>
      </c>
    </row>
    <row r="25">
      <c r="A25" s="4" t="inlineStr">
        <is>
          <t>Revenue, Remaining Performance Obligation, Expected Timing of Satisfaction, Start Date [Axis]: 2027-01-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t>
        </is>
      </c>
      <c r="B27" s="7" t="n">
        <v>114698</v>
      </c>
      <c r="C27" s="4" t="inlineStr">
        <is>
          <t xml:space="preserve"> </t>
        </is>
      </c>
    </row>
    <row r="28">
      <c r="A28" s="4" t="inlineStr">
        <is>
          <t>Revenue remaining performance obligation (in percent)</t>
        </is>
      </c>
      <c r="B28" s="9" t="n">
        <v>0.08</v>
      </c>
      <c r="C28" s="4" t="inlineStr">
        <is>
          <t xml:space="preserve"> </t>
        </is>
      </c>
    </row>
    <row r="29">
      <c r="A29" s="4" t="inlineStr">
        <is>
          <t>Expected timing of satisfaction</t>
        </is>
      </c>
      <c r="B29" s="4" t="inlineStr">
        <is>
          <t xml:space="preserve"> </t>
        </is>
      </c>
      <c r="C29" s="4" t="inlineStr">
        <is>
          <t xml:space="preserve"> </t>
        </is>
      </c>
    </row>
    <row r="30">
      <c r="A30" s="4" t="inlineStr">
        <is>
          <t>Maintenanc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remaining performance obligation</t>
        </is>
      </c>
      <c r="B32" s="7" t="n">
        <v>374554</v>
      </c>
      <c r="C32" s="7" t="n">
        <v>350628</v>
      </c>
    </row>
    <row r="33">
      <c r="A33" s="4" t="inlineStr">
        <is>
          <t>Maintenance | Revenue, Remaining Performance Obligation, Expected Timing of Satisfaction, Start Date [Axis]: 2023-01-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t>
        </is>
      </c>
      <c r="B35" s="4" t="inlineStr">
        <is>
          <t xml:space="preserve"> </t>
        </is>
      </c>
      <c r="C35" s="6" t="n">
        <v>242073</v>
      </c>
    </row>
    <row r="36">
      <c r="A36" s="4" t="inlineStr">
        <is>
          <t>Maintenance | Revenue, Remaining Performance Obligation, Expected Timing of Satisfaction, Start Date [Axis]: 2024-01-01</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remaining performance obligation</t>
        </is>
      </c>
      <c r="B38" s="6" t="n">
        <v>245271</v>
      </c>
      <c r="C38" s="6" t="n">
        <v>66207</v>
      </c>
    </row>
    <row r="39">
      <c r="A39" s="4" t="inlineStr">
        <is>
          <t>Maintenance | Revenue, Remaining Performance Obligation, Expected Timing of Satisfaction, Start Date [Axis]: 2025-01-01</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remaining performance obligation</t>
        </is>
      </c>
      <c r="B41" s="6" t="n">
        <v>67720</v>
      </c>
      <c r="C41" s="6" t="n">
        <v>26746</v>
      </c>
    </row>
    <row r="42">
      <c r="A42" s="4" t="inlineStr">
        <is>
          <t>Maintenance | Revenue, Remaining Performance Obligation, Expected Timing of Satisfaction, Start Date [Axis]: 2026-01-01</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remaining performance obligation</t>
        </is>
      </c>
      <c r="B44" s="6" t="n">
        <v>37142</v>
      </c>
      <c r="C44" s="6" t="n">
        <v>15602</v>
      </c>
    </row>
    <row r="45">
      <c r="A45" s="4" t="inlineStr">
        <is>
          <t>Maintenance | Revenue, Remaining Performance Obligation, Expected Timing of Satisfaction, Start Date [Axis]: 2027-01-01</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remaining performance obligation</t>
        </is>
      </c>
      <c r="B47" s="6" t="n">
        <v>24421</v>
      </c>
      <c r="C47" s="4" t="inlineStr">
        <is>
          <t xml:space="preserve"> </t>
        </is>
      </c>
    </row>
    <row r="48">
      <c r="A48" s="4" t="inlineStr">
        <is>
          <t>Pega Clou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remaining performance obligation</t>
        </is>
      </c>
      <c r="B50" s="6" t="n">
        <v>960264</v>
      </c>
      <c r="C50" s="6" t="n">
        <v>885688</v>
      </c>
    </row>
    <row r="51">
      <c r="A51" s="4" t="inlineStr">
        <is>
          <t>Pega Cloud | Revenue, Remaining Performance Obligation, Expected Timing of Satisfaction, Start Date [Axis]: 2023-01-01</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remaining performance obligation</t>
        </is>
      </c>
      <c r="B53" s="4" t="inlineStr">
        <is>
          <t xml:space="preserve"> </t>
        </is>
      </c>
      <c r="C53" s="6" t="n">
        <v>379648</v>
      </c>
    </row>
    <row r="54">
      <c r="A54" s="4" t="inlineStr">
        <is>
          <t>Pega Cloud | Revenue, Remaining Performance Obligation, Expected Timing of Satisfaction, Start Date [Axis]: 2024-01-01</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remaining performance obligation</t>
        </is>
      </c>
      <c r="B56" s="6" t="n">
        <v>446160</v>
      </c>
      <c r="C56" s="6" t="n">
        <v>246195</v>
      </c>
    </row>
    <row r="57">
      <c r="A57" s="4" t="inlineStr">
        <is>
          <t>Pega Cloud | Revenue, Remaining Performance Obligation, Expected Timing of Satisfaction, Start Date [Axis]: 2025-01-01</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remaining performance obligation</t>
        </is>
      </c>
      <c r="B59" s="6" t="n">
        <v>279474</v>
      </c>
      <c r="C59" s="6" t="n">
        <v>143901</v>
      </c>
    </row>
    <row r="60">
      <c r="A60" s="4" t="inlineStr">
        <is>
          <t>Pega Cloud | Revenue, Remaining Performance Obligation, Expected Timing of Satisfaction, Start Date [Axis]: 2026-01-01</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remaining performance obligation</t>
        </is>
      </c>
      <c r="B62" s="6" t="n">
        <v>144453</v>
      </c>
      <c r="C62" s="6" t="n">
        <v>115944</v>
      </c>
    </row>
    <row r="63">
      <c r="A63" s="4" t="inlineStr">
        <is>
          <t>Pega Cloud | Revenue, Remaining Performance Obligation, Expected Timing of Satisfaction, Start Date [Axis]: 2027-01-01</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remaining performance obligation</t>
        </is>
      </c>
      <c r="B65" s="6" t="n">
        <v>90177</v>
      </c>
      <c r="C65" s="4" t="inlineStr">
        <is>
          <t xml:space="preserve"> </t>
        </is>
      </c>
    </row>
    <row r="66">
      <c r="A66" s="4" t="inlineStr">
        <is>
          <t>Subscription licens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remaining performance obligation</t>
        </is>
      </c>
      <c r="B68" s="6" t="n">
        <v>81097</v>
      </c>
      <c r="C68" s="6" t="n">
        <v>71461</v>
      </c>
    </row>
    <row r="69">
      <c r="A69" s="4" t="inlineStr">
        <is>
          <t>Subscription license | Revenue, Remaining Performance Obligation, Expected Timing of Satisfaction, Start Date [Axis]: 2023-01-01</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remaining performance obligation</t>
        </is>
      </c>
      <c r="B71" s="4" t="inlineStr">
        <is>
          <t xml:space="preserve"> </t>
        </is>
      </c>
      <c r="C71" s="6" t="n">
        <v>60668</v>
      </c>
    </row>
    <row r="72">
      <c r="A72" s="4" t="inlineStr">
        <is>
          <t>Subscription license | Revenue, Remaining Performance Obligation, Expected Timing of Satisfaction, Start Date [Axis]: 2024-01-01</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remaining performance obligation</t>
        </is>
      </c>
      <c r="B74" s="6" t="n">
        <v>62070</v>
      </c>
      <c r="C74" s="6" t="n">
        <v>3803</v>
      </c>
    </row>
    <row r="75">
      <c r="A75" s="4" t="inlineStr">
        <is>
          <t>Subscription license | Revenue, Remaining Performance Obligation, Expected Timing of Satisfaction, Start Date [Axis]: 2025-01-01</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remaining performance obligation</t>
        </is>
      </c>
      <c r="B77" s="6" t="n">
        <v>9138</v>
      </c>
      <c r="C77" s="6" t="n">
        <v>1707</v>
      </c>
    </row>
    <row r="78">
      <c r="A78" s="4" t="inlineStr">
        <is>
          <t>Subscription license | Revenue, Remaining Performance Obligation, Expected Timing of Satisfaction, Start Date [Axis]: 2026-01-01</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remaining performance obligation</t>
        </is>
      </c>
      <c r="B80" s="6" t="n">
        <v>9789</v>
      </c>
      <c r="C80" s="6" t="n">
        <v>5283</v>
      </c>
    </row>
    <row r="81">
      <c r="A81" s="4" t="inlineStr">
        <is>
          <t>Subscription license | Revenue, Remaining Performance Obligation, Expected Timing of Satisfaction, Start Date [Axis]: 2027-01-01</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remaining performance obligation</t>
        </is>
      </c>
      <c r="B83" s="6" t="n">
        <v>100</v>
      </c>
      <c r="C83" s="4" t="inlineStr">
        <is>
          <t xml:space="preserve"> </t>
        </is>
      </c>
    </row>
    <row r="84">
      <c r="A84" s="4" t="inlineStr">
        <is>
          <t>Perpetual licens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remaining performance obligation</t>
        </is>
      </c>
      <c r="B86" s="6" t="n">
        <v>2727</v>
      </c>
      <c r="C86" s="6" t="n">
        <v>7563</v>
      </c>
    </row>
    <row r="87">
      <c r="A87" s="4" t="inlineStr">
        <is>
          <t>Perpetual license | Revenue, Remaining Performance Obligation, Expected Timing of Satisfaction, Start Date [Axis]: 2023-01-01</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remaining performance obligation</t>
        </is>
      </c>
      <c r="B89" s="4" t="inlineStr">
        <is>
          <t xml:space="preserve"> </t>
        </is>
      </c>
      <c r="C89" s="6" t="n">
        <v>5310</v>
      </c>
    </row>
    <row r="90">
      <c r="A90" s="4" t="inlineStr">
        <is>
          <t>Perpetual license | Revenue, Remaining Performance Obligation, Expected Timing of Satisfaction, Start Date [Axis]: 2024-01-01</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remaining performance obligation</t>
        </is>
      </c>
      <c r="B92" s="6" t="n">
        <v>2284</v>
      </c>
      <c r="C92" s="6" t="n">
        <v>2253</v>
      </c>
    </row>
    <row r="93">
      <c r="A93" s="4" t="inlineStr">
        <is>
          <t>Perpetual license | Revenue, Remaining Performance Obligation, Expected Timing of Satisfaction, Start Date [Axis]: 2025-01-01</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remaining performance obligation</t>
        </is>
      </c>
      <c r="B95" s="6" t="n">
        <v>443</v>
      </c>
      <c r="C95" s="6" t="n">
        <v>0</v>
      </c>
    </row>
    <row r="96">
      <c r="A96" s="4" t="inlineStr">
        <is>
          <t>Perpetual license | Revenue, Remaining Performance Obligation, Expected Timing of Satisfaction, Start Date [Axis]: 2026-01-01</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remaining performance obligation</t>
        </is>
      </c>
      <c r="B98" s="6" t="n">
        <v>0</v>
      </c>
      <c r="C98" s="6" t="n">
        <v>0</v>
      </c>
    </row>
    <row r="99">
      <c r="A99" s="4" t="inlineStr">
        <is>
          <t>Perpetual license | Revenue, Remaining Performance Obligation, Expected Timing of Satisfaction, Start Date [Axis]: 2027-01-01</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remaining performance obligation</t>
        </is>
      </c>
      <c r="B101" s="6" t="n">
        <v>0</v>
      </c>
      <c r="C101" s="4" t="inlineStr">
        <is>
          <t xml:space="preserve"> </t>
        </is>
      </c>
    </row>
    <row r="102">
      <c r="A102" s="4" t="inlineStr">
        <is>
          <t>Consulting</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remaining performance obligation</t>
        </is>
      </c>
      <c r="B104" s="6" t="n">
        <v>44726</v>
      </c>
      <c r="C104" s="6" t="n">
        <v>40392</v>
      </c>
    </row>
    <row r="105">
      <c r="A105" s="4" t="inlineStr">
        <is>
          <t>Consulting | Revenue, Remaining Performance Obligation, Expected Timing of Satisfaction, Start Date [Axis]: 2023-01-01</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remaining performance obligation</t>
        </is>
      </c>
      <c r="B107" s="4" t="inlineStr">
        <is>
          <t xml:space="preserve"> </t>
        </is>
      </c>
      <c r="C107" s="6" t="n">
        <v>32374</v>
      </c>
    </row>
    <row r="108">
      <c r="A108" s="4" t="inlineStr">
        <is>
          <t>Consulting | Revenue, Remaining Performance Obligation, Expected Timing of Satisfaction, Start Date [Axis]: 2024-01-01</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remaining performance obligation</t>
        </is>
      </c>
      <c r="B110" s="6" t="n">
        <v>39810</v>
      </c>
      <c r="C110" s="6" t="n">
        <v>6371</v>
      </c>
    </row>
    <row r="111">
      <c r="A111" s="4" t="inlineStr">
        <is>
          <t>Consulting | Revenue, Remaining Performance Obligation, Expected Timing of Satisfaction, Start Date [Axis]: 2025-01-01</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remaining performance obligation</t>
        </is>
      </c>
      <c r="B113" s="6" t="n">
        <v>2020</v>
      </c>
      <c r="C113" s="6" t="n">
        <v>1647</v>
      </c>
    </row>
    <row r="114">
      <c r="A114" s="4" t="inlineStr">
        <is>
          <t>Consulting | Revenue, Remaining Performance Obligation, Expected Timing of Satisfaction, Start Date [Axis]: 2026-01-01</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remaining performance obligation</t>
        </is>
      </c>
      <c r="B116" s="6" t="n">
        <v>2896</v>
      </c>
      <c r="C116" s="7" t="n">
        <v>0</v>
      </c>
    </row>
    <row r="117">
      <c r="A117" s="4" t="inlineStr">
        <is>
          <t>Consulting | Revenue, Remaining Performance Obligation, Expected Timing of Satisfaction, Start Date [Axis]: 2027-01-01</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remaining performance obligation</t>
        </is>
      </c>
      <c r="B119" s="7" t="n">
        <v>0</v>
      </c>
      <c r="C1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before tax</t>
        </is>
      </c>
      <c r="B4" s="7" t="n">
        <v>143352</v>
      </c>
      <c r="C4" s="7" t="n">
        <v>122210</v>
      </c>
      <c r="D4" s="7" t="n">
        <v>115947</v>
      </c>
    </row>
    <row r="5">
      <c r="A5" s="4" t="inlineStr">
        <is>
          <t>Income tax benefit</t>
        </is>
      </c>
      <c r="B5" s="6" t="n">
        <v>-2187</v>
      </c>
      <c r="C5" s="6" t="n">
        <v>-1881</v>
      </c>
      <c r="D5" s="6" t="n">
        <v>-23410</v>
      </c>
    </row>
    <row r="6">
      <c r="A6" s="4" t="inlineStr">
        <is>
          <t>Cost of revenue</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before tax</t>
        </is>
      </c>
      <c r="B8" s="6" t="n">
        <v>28994</v>
      </c>
      <c r="C8" s="6" t="n">
        <v>26400</v>
      </c>
      <c r="D8" s="6" t="n">
        <v>21822</v>
      </c>
    </row>
    <row r="9">
      <c r="A9" s="4" t="inlineStr">
        <is>
          <t>Selling and market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before tax</t>
        </is>
      </c>
      <c r="B11" s="6" t="n">
        <v>57675</v>
      </c>
      <c r="C11" s="6" t="n">
        <v>46769</v>
      </c>
      <c r="D11" s="6" t="n">
        <v>54182</v>
      </c>
    </row>
    <row r="12">
      <c r="A12" s="4" t="inlineStr">
        <is>
          <t>Research and development</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before tax</t>
        </is>
      </c>
      <c r="B14" s="6" t="n">
        <v>31039</v>
      </c>
      <c r="C14" s="6" t="n">
        <v>29266</v>
      </c>
      <c r="D14" s="6" t="n">
        <v>25413</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before tax</t>
        </is>
      </c>
      <c r="B17" s="7" t="n">
        <v>25644</v>
      </c>
      <c r="C17" s="7" t="n">
        <v>19775</v>
      </c>
      <c r="D17" s="7" t="n">
        <v>145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6" customWidth="1" min="6" max="6"/>
  </cols>
  <sheetData>
    <row r="1">
      <c r="A1" s="1" t="inlineStr">
        <is>
          <t>STOCK-BASED COMPENSATION - Narrative (Details) - USD ($)</t>
        </is>
      </c>
      <c r="B1" s="2" t="inlineStr">
        <is>
          <t>12 Months Ended</t>
        </is>
      </c>
      <c r="F1" s="2" t="inlineStr">
        <is>
          <t>24 Months Ended</t>
        </is>
      </c>
    </row>
    <row r="2">
      <c r="B2" s="2" t="inlineStr">
        <is>
          <t>Dec. 31, 2023</t>
        </is>
      </c>
      <c r="C2" s="2" t="inlineStr">
        <is>
          <t>Dec. 31, 2022</t>
        </is>
      </c>
      <c r="D2" s="2" t="inlineStr">
        <is>
          <t>Dec. 31, 2021</t>
        </is>
      </c>
      <c r="E2" s="2" t="inlineStr">
        <is>
          <t>Dec. 31, 2006</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5 years</t>
        </is>
      </c>
    </row>
    <row r="5">
      <c r="A5" s="4" t="inlineStr">
        <is>
          <t>Shares available for issuance (in shares)</t>
        </is>
      </c>
      <c r="B5" s="6" t="n">
        <v>6900000</v>
      </c>
      <c r="C5" s="4" t="inlineStr">
        <is>
          <t xml:space="preserve"> </t>
        </is>
      </c>
      <c r="D5" s="4" t="inlineStr">
        <is>
          <t xml:space="preserve"> </t>
        </is>
      </c>
      <c r="E5" s="4" t="inlineStr">
        <is>
          <t xml:space="preserve"> </t>
        </is>
      </c>
      <c r="F5" s="4" t="inlineStr">
        <is>
          <t xml:space="preserve"> </t>
        </is>
      </c>
    </row>
    <row r="6">
      <c r="A6" s="4" t="inlineStr">
        <is>
          <t>Closing price of company stock (in dollars per share)</t>
        </is>
      </c>
      <c r="B6" s="8" t="n">
        <v>48.86</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6" t="n">
        <v>10000</v>
      </c>
      <c r="C9" s="4" t="inlineStr">
        <is>
          <t xml:space="preserve"> </t>
        </is>
      </c>
      <c r="D9" s="4" t="inlineStr">
        <is>
          <t xml:space="preserve"> </t>
        </is>
      </c>
      <c r="E9" s="4" t="inlineStr">
        <is>
          <t xml:space="preserve"> </t>
        </is>
      </c>
      <c r="F9" s="4" t="inlineStr">
        <is>
          <t xml:space="preserve"> </t>
        </is>
      </c>
    </row>
    <row r="10">
      <c r="A10" s="4" t="inlineStr">
        <is>
          <t>Weighted-average grant-date fair value (in dollars per share)</t>
        </is>
      </c>
      <c r="B10" s="8" t="n">
        <v>47.25</v>
      </c>
      <c r="C10" s="4" t="inlineStr">
        <is>
          <t xml:space="preserve"> </t>
        </is>
      </c>
      <c r="D10" s="4" t="inlineStr">
        <is>
          <t xml:space="preserve"> </t>
        </is>
      </c>
      <c r="E10" s="4" t="inlineStr">
        <is>
          <t xml:space="preserve"> </t>
        </is>
      </c>
      <c r="F10" s="4" t="inlineStr">
        <is>
          <t xml:space="preserve"> </t>
        </is>
      </c>
    </row>
    <row r="11">
      <c r="A11" s="4" t="inlineStr">
        <is>
          <t>Corporate Incentive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ights percentage</t>
        </is>
      </c>
      <c r="B13" s="9" t="n">
        <v>1</v>
      </c>
      <c r="C13" s="4" t="inlineStr">
        <is>
          <t xml:space="preserve"> </t>
        </is>
      </c>
      <c r="D13" s="4" t="inlineStr">
        <is>
          <t xml:space="preserve"> </t>
        </is>
      </c>
      <c r="E13" s="4" t="inlineStr">
        <is>
          <t xml:space="preserve"> </t>
        </is>
      </c>
      <c r="F13" s="4" t="inlineStr">
        <is>
          <t xml:space="preserve"> </t>
        </is>
      </c>
    </row>
    <row r="14">
      <c r="A14" s="4" t="inlineStr">
        <is>
          <t>Percentage of closing price of common stock</t>
        </is>
      </c>
      <c r="B14" s="9" t="n">
        <v>0.85</v>
      </c>
      <c r="C14" s="4" t="inlineStr">
        <is>
          <t xml:space="preserve"> </t>
        </is>
      </c>
      <c r="D14" s="4" t="inlineStr">
        <is>
          <t xml:space="preserve"> </t>
        </is>
      </c>
      <c r="E14" s="4" t="inlineStr">
        <is>
          <t xml:space="preserve"> </t>
        </is>
      </c>
      <c r="F14" s="4" t="inlineStr">
        <is>
          <t xml:space="preserve"> </t>
        </is>
      </c>
    </row>
    <row r="15">
      <c r="A15" s="4" t="inlineStr">
        <is>
          <t>2004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in shares)</t>
        </is>
      </c>
      <c r="B17" s="6" t="n">
        <v>42000000</v>
      </c>
      <c r="C17" s="4" t="inlineStr">
        <is>
          <t xml:space="preserve"> </t>
        </is>
      </c>
      <c r="D17" s="4" t="inlineStr">
        <is>
          <t xml:space="preserve"> </t>
        </is>
      </c>
      <c r="E17" s="4" t="inlineStr">
        <is>
          <t xml:space="preserve"> </t>
        </is>
      </c>
      <c r="F17" s="4" t="inlineStr">
        <is>
          <t xml:space="preserve"> </t>
        </is>
      </c>
    </row>
    <row r="18">
      <c r="A18" s="4" t="inlineStr">
        <is>
          <t>Number of shares subject to outstanding options and awards (in shares)</t>
        </is>
      </c>
      <c r="B18" s="6" t="n">
        <v>17400000</v>
      </c>
      <c r="C18" s="4" t="inlineStr">
        <is>
          <t xml:space="preserve"> </t>
        </is>
      </c>
      <c r="D18" s="4" t="inlineStr">
        <is>
          <t xml:space="preserve"> </t>
        </is>
      </c>
      <c r="E18" s="4" t="inlineStr">
        <is>
          <t xml:space="preserve"> </t>
        </is>
      </c>
      <c r="F18" s="4" t="inlineStr">
        <is>
          <t xml:space="preserve"> </t>
        </is>
      </c>
    </row>
    <row r="19">
      <c r="A19" s="4" t="inlineStr">
        <is>
          <t>Shares available for issuance (in shares)</t>
        </is>
      </c>
      <c r="B19" s="6" t="n">
        <v>5900000</v>
      </c>
      <c r="C19" s="4" t="inlineStr">
        <is>
          <t xml:space="preserve"> </t>
        </is>
      </c>
      <c r="D19" s="4" t="inlineStr">
        <is>
          <t xml:space="preserve"> </t>
        </is>
      </c>
      <c r="E19" s="4" t="inlineStr">
        <is>
          <t xml:space="preserve"> </t>
        </is>
      </c>
      <c r="F19" s="4" t="inlineStr">
        <is>
          <t xml:space="preserve"> </t>
        </is>
      </c>
    </row>
    <row r="20">
      <c r="A20" s="4" t="inlineStr">
        <is>
          <t>2006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issuance (in shares)</t>
        </is>
      </c>
      <c r="B22" s="6" t="n">
        <v>1000000</v>
      </c>
      <c r="C22" s="4" t="inlineStr">
        <is>
          <t xml:space="preserve"> </t>
        </is>
      </c>
      <c r="D22" s="4" t="inlineStr">
        <is>
          <t xml:space="preserve"> </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Granted (in shares)</t>
        </is>
      </c>
      <c r="B26" s="6" t="n">
        <v>1400000</v>
      </c>
      <c r="C26" s="4" t="inlineStr">
        <is>
          <t xml:space="preserve"> </t>
        </is>
      </c>
      <c r="D26" s="4" t="inlineStr">
        <is>
          <t xml:space="preserve"> </t>
        </is>
      </c>
      <c r="E26" s="4" t="inlineStr">
        <is>
          <t xml:space="preserve"> </t>
        </is>
      </c>
      <c r="F26" s="4" t="inlineStr">
        <is>
          <t xml:space="preserve"> </t>
        </is>
      </c>
    </row>
    <row r="27">
      <c r="A27" s="4" t="inlineStr">
        <is>
          <t>Intrinsic value of stock options exercised</t>
        </is>
      </c>
      <c r="B27" s="7" t="n">
        <v>6200000</v>
      </c>
      <c r="C27" s="7" t="n">
        <v>15600000</v>
      </c>
      <c r="D27" s="7" t="n">
        <v>94300000</v>
      </c>
      <c r="E27" s="4" t="inlineStr">
        <is>
          <t xml:space="preserve"> </t>
        </is>
      </c>
      <c r="F27" s="4" t="inlineStr">
        <is>
          <t xml:space="preserve"> </t>
        </is>
      </c>
    </row>
    <row r="28">
      <c r="A28" s="4" t="inlineStr">
        <is>
          <t>Unrecognized stock-based compensation expense, unvested stock options</t>
        </is>
      </c>
      <c r="B28" s="7" t="n">
        <v>57800000</v>
      </c>
      <c r="C28" s="4" t="inlineStr">
        <is>
          <t xml:space="preserve"> </t>
        </is>
      </c>
      <c r="D28" s="4" t="inlineStr">
        <is>
          <t xml:space="preserve"> </t>
        </is>
      </c>
      <c r="E28" s="4" t="inlineStr">
        <is>
          <t xml:space="preserve"> </t>
        </is>
      </c>
      <c r="F28" s="4" t="inlineStr">
        <is>
          <t xml:space="preserve"> </t>
        </is>
      </c>
    </row>
    <row r="29">
      <c r="A29" s="4" t="inlineStr">
        <is>
          <t>Weighted-average period of expense recognition</t>
        </is>
      </c>
      <c r="B29" s="4" t="inlineStr">
        <is>
          <t>1 year 7 months 6 days</t>
        </is>
      </c>
      <c r="C29" s="4" t="inlineStr">
        <is>
          <t xml:space="preserve"> </t>
        </is>
      </c>
      <c r="D29" s="4" t="inlineStr">
        <is>
          <t xml:space="preserve"> </t>
        </is>
      </c>
      <c r="E29" s="4" t="inlineStr">
        <is>
          <t xml:space="preserve"> </t>
        </is>
      </c>
      <c r="F29" s="4" t="inlineStr">
        <is>
          <t xml:space="preserve"> </t>
        </is>
      </c>
    </row>
    <row r="30">
      <c r="A30" s="4" t="inlineStr">
        <is>
          <t>Weighted-average grant-date fair value (in dollars per share)</t>
        </is>
      </c>
      <c r="B30" s="8" t="n">
        <v>20.55</v>
      </c>
      <c r="C30" s="8" t="n">
        <v>17.49</v>
      </c>
      <c r="D30" s="8" t="n">
        <v>37.74</v>
      </c>
      <c r="E30" s="4" t="inlineStr">
        <is>
          <t xml:space="preserve"> </t>
        </is>
      </c>
      <c r="F30" s="4" t="inlineStr">
        <is>
          <t xml:space="preserve"> </t>
        </is>
      </c>
    </row>
    <row r="31">
      <c r="A31" s="4" t="inlineStr">
        <is>
          <t>Performance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2 years</t>
        </is>
      </c>
      <c r="C33" s="4" t="inlineStr">
        <is>
          <t xml:space="preserve"> </t>
        </is>
      </c>
      <c r="D33" s="4" t="inlineStr">
        <is>
          <t xml:space="preserve"> </t>
        </is>
      </c>
      <c r="E33" s="4" t="inlineStr">
        <is>
          <t xml:space="preserve"> </t>
        </is>
      </c>
      <c r="F33" s="4" t="inlineStr">
        <is>
          <t xml:space="preserve"> </t>
        </is>
      </c>
    </row>
    <row r="34">
      <c r="A34" s="4" t="inlineStr">
        <is>
          <t>Granted (in shares)</t>
        </is>
      </c>
      <c r="B34" s="6" t="n">
        <v>900000</v>
      </c>
      <c r="C34" s="4" t="inlineStr">
        <is>
          <t xml:space="preserve"> </t>
        </is>
      </c>
      <c r="D34" s="4" t="inlineStr">
        <is>
          <t xml:space="preserve"> </t>
        </is>
      </c>
      <c r="E34" s="4" t="inlineStr">
        <is>
          <t xml:space="preserve"> </t>
        </is>
      </c>
      <c r="F34" s="4" t="inlineStr">
        <is>
          <t xml:space="preserve"> </t>
        </is>
      </c>
    </row>
    <row r="35">
      <c r="A35" s="4" t="inlineStr">
        <is>
          <t>Grant date fair value</t>
        </is>
      </c>
      <c r="B35" s="7" t="n">
        <v>18300000</v>
      </c>
      <c r="C35" s="4" t="inlineStr">
        <is>
          <t xml:space="preserve"> </t>
        </is>
      </c>
      <c r="D35" s="4" t="inlineStr">
        <is>
          <t xml:space="preserve"> </t>
        </is>
      </c>
      <c r="E35" s="4" t="inlineStr">
        <is>
          <t xml:space="preserve"> </t>
        </is>
      </c>
      <c r="F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stock-based compensation expense, unvested stock options</t>
        </is>
      </c>
      <c r="B38" s="7" t="n">
        <v>48600000</v>
      </c>
      <c r="C38" s="4" t="inlineStr">
        <is>
          <t xml:space="preserve"> </t>
        </is>
      </c>
      <c r="D38" s="4" t="inlineStr">
        <is>
          <t xml:space="preserve"> </t>
        </is>
      </c>
      <c r="E38" s="4" t="inlineStr">
        <is>
          <t xml:space="preserve"> </t>
        </is>
      </c>
      <c r="F38" s="4" t="inlineStr">
        <is>
          <t xml:space="preserve"> </t>
        </is>
      </c>
    </row>
    <row r="39">
      <c r="A39" s="4" t="inlineStr">
        <is>
          <t>Weighted-average period of expense recognition</t>
        </is>
      </c>
      <c r="B39" s="4" t="inlineStr">
        <is>
          <t>1 year 8 months 12 days</t>
        </is>
      </c>
      <c r="C39" s="4" t="inlineStr">
        <is>
          <t xml:space="preserve"> </t>
        </is>
      </c>
      <c r="D39" s="4" t="inlineStr">
        <is>
          <t xml:space="preserve"> </t>
        </is>
      </c>
      <c r="E39" s="4" t="inlineStr">
        <is>
          <t xml:space="preserve"> </t>
        </is>
      </c>
      <c r="F39" s="4" t="inlineStr">
        <is>
          <t xml:space="preserve"> </t>
        </is>
      </c>
    </row>
    <row r="40">
      <c r="A40" s="4" t="inlineStr">
        <is>
          <t>Weighted-average grant date fair value of shares granted (in dollars per share)</t>
        </is>
      </c>
      <c r="B40" s="8" t="n">
        <v>46.57</v>
      </c>
      <c r="C40" s="8" t="n">
        <v>74.5</v>
      </c>
      <c r="D40" s="8" t="n">
        <v>129.03</v>
      </c>
      <c r="E40" s="4" t="inlineStr">
        <is>
          <t xml:space="preserve"> </t>
        </is>
      </c>
      <c r="F40" s="4" t="inlineStr">
        <is>
          <t xml:space="preserve"> </t>
        </is>
      </c>
    </row>
    <row r="41">
      <c r="A41" s="4" t="inlineStr">
        <is>
          <t>Fair value of shares vested</t>
        </is>
      </c>
      <c r="B41" s="7" t="n">
        <v>42800000</v>
      </c>
      <c r="C41" s="7" t="n">
        <v>50300000</v>
      </c>
      <c r="D41" s="7" t="n">
        <v>122500000</v>
      </c>
      <c r="E41" s="4" t="inlineStr">
        <is>
          <t xml:space="preserve"> </t>
        </is>
      </c>
      <c r="F41" s="4" t="inlineStr">
        <is>
          <t xml:space="preserve"> </t>
        </is>
      </c>
    </row>
    <row r="42">
      <c r="A42" s="4" t="inlineStr">
        <is>
          <t>RSUs | Corporate Incentive Compensation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mployee’s target incentive compensation percentage</t>
        </is>
      </c>
      <c r="B44" s="9" t="n">
        <v>0.5</v>
      </c>
      <c r="C44" s="4" t="inlineStr">
        <is>
          <t xml:space="preserve"> </t>
        </is>
      </c>
      <c r="D44" s="4" t="inlineStr">
        <is>
          <t xml:space="preserve"> </t>
        </is>
      </c>
      <c r="E44" s="4" t="inlineStr">
        <is>
          <t xml:space="preserve"> </t>
        </is>
      </c>
      <c r="F44" s="4" t="inlineStr">
        <is>
          <t xml:space="preserve"> </t>
        </is>
      </c>
    </row>
    <row r="45">
      <c r="A45" s="4" t="inlineStr">
        <is>
          <t>RSUs | 2004 Long-Term Incentive Plan | Non-employee direct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limited compensation</t>
        </is>
      </c>
      <c r="B47" s="7" t="n">
        <v>500000</v>
      </c>
      <c r="C47" s="4" t="inlineStr">
        <is>
          <t xml:space="preserve"> </t>
        </is>
      </c>
      <c r="D47" s="4" t="inlineStr">
        <is>
          <t xml:space="preserve"> </t>
        </is>
      </c>
      <c r="E47" s="4" t="inlineStr">
        <is>
          <t xml:space="preserve"> </t>
        </is>
      </c>
      <c r="F47" s="4" t="inlineStr">
        <is>
          <t xml:space="preserve"> </t>
        </is>
      </c>
    </row>
    <row r="48">
      <c r="A48" s="4" t="inlineStr">
        <is>
          <t>Employee Stock | 2006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closing price of common stock</t>
        </is>
      </c>
      <c r="B50" s="9" t="n">
        <v>0.85</v>
      </c>
      <c r="C50" s="9" t="n">
        <v>0.85</v>
      </c>
      <c r="D50" s="9" t="n">
        <v>0.85</v>
      </c>
      <c r="E50" s="9" t="n">
        <v>0.85</v>
      </c>
      <c r="F50" s="4" t="inlineStr">
        <is>
          <t xml:space="preserve"> </t>
        </is>
      </c>
    </row>
    <row r="51">
      <c r="A51" s="4" t="inlineStr">
        <is>
          <t>Number of shares authorized (in shares)</t>
        </is>
      </c>
      <c r="B51" s="6" t="n">
        <v>2000000</v>
      </c>
      <c r="C51" s="4" t="inlineStr">
        <is>
          <t xml:space="preserve"> </t>
        </is>
      </c>
      <c r="D51" s="4" t="inlineStr">
        <is>
          <t xml:space="preserve"> </t>
        </is>
      </c>
      <c r="E51" s="4" t="inlineStr">
        <is>
          <t xml:space="preserve"> </t>
        </is>
      </c>
      <c r="F51" s="4" t="inlineStr">
        <is>
          <t xml:space="preserve"> </t>
        </is>
      </c>
    </row>
    <row r="52">
      <c r="A52" s="4" t="inlineStr">
        <is>
          <t>Shares issued under the plan (in shares)</t>
        </is>
      </c>
      <c r="B52" s="6" t="n">
        <v>1000000</v>
      </c>
      <c r="C52" s="4" t="inlineStr">
        <is>
          <t xml:space="preserve"> </t>
        </is>
      </c>
      <c r="D52" s="4" t="inlineStr">
        <is>
          <t xml:space="preserve"> </t>
        </is>
      </c>
      <c r="E52" s="4" t="inlineStr">
        <is>
          <t xml:space="preserve"> </t>
        </is>
      </c>
      <c r="F52" s="4" t="inlineStr">
        <is>
          <t xml:space="preserve"> </t>
        </is>
      </c>
    </row>
    <row r="53">
      <c r="A53" s="4" t="inlineStr">
        <is>
          <t>Vesting one year from the grant d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1 year</t>
        </is>
      </c>
    </row>
    <row r="56">
      <c r="A56" s="4" t="inlineStr">
        <is>
          <t>Vesting rights percentage</t>
        </is>
      </c>
      <c r="B56" s="4" t="inlineStr">
        <is>
          <t xml:space="preserve"> </t>
        </is>
      </c>
      <c r="C56" s="4" t="inlineStr">
        <is>
          <t xml:space="preserve"> </t>
        </is>
      </c>
      <c r="D56" s="4" t="inlineStr">
        <is>
          <t xml:space="preserve"> </t>
        </is>
      </c>
      <c r="E56" s="4" t="inlineStr">
        <is>
          <t xml:space="preserve"> </t>
        </is>
      </c>
      <c r="F56" s="9" t="n">
        <v>0.2</v>
      </c>
    </row>
    <row r="57">
      <c r="A57" s="4" t="inlineStr">
        <is>
          <t>Vesting in quarterly installments over the remaining four yea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4 years</t>
        </is>
      </c>
    </row>
    <row r="60">
      <c r="A60" s="4" t="inlineStr">
        <is>
          <t>Vesting rights percentage</t>
        </is>
      </c>
      <c r="B60" s="4" t="inlineStr">
        <is>
          <t xml:space="preserve"> </t>
        </is>
      </c>
      <c r="C60" s="4" t="inlineStr">
        <is>
          <t xml:space="preserve"> </t>
        </is>
      </c>
      <c r="D60" s="4" t="inlineStr">
        <is>
          <t xml:space="preserve"> </t>
        </is>
      </c>
      <c r="E60" s="4" t="inlineStr">
        <is>
          <t xml:space="preserve"> </t>
        </is>
      </c>
      <c r="F60" s="9" t="n">
        <v>0.8</v>
      </c>
    </row>
    <row r="61">
      <c r="A61" s="4" t="inlineStr">
        <is>
          <t>Vesting after one year in quarterly installments over the remaining four year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4 years</t>
        </is>
      </c>
      <c r="C63" s="4" t="inlineStr">
        <is>
          <t xml:space="preserve"> </t>
        </is>
      </c>
      <c r="D63" s="4" t="inlineStr">
        <is>
          <t xml:space="preserve"> </t>
        </is>
      </c>
      <c r="E63" s="4" t="inlineStr">
        <is>
          <t xml:space="preserve"> </t>
        </is>
      </c>
      <c r="F63" s="4" t="inlineStr">
        <is>
          <t xml:space="preserve"> </t>
        </is>
      </c>
    </row>
    <row r="64">
      <c r="A64" s="4" t="inlineStr">
        <is>
          <t>Vesting rights percentage</t>
        </is>
      </c>
      <c r="B64" s="9" t="n">
        <v>0.25</v>
      </c>
      <c r="C64" s="4" t="inlineStr">
        <is>
          <t xml:space="preserve"> </t>
        </is>
      </c>
      <c r="D64" s="4" t="inlineStr">
        <is>
          <t xml:space="preserve"> </t>
        </is>
      </c>
      <c r="E64" s="4" t="inlineStr">
        <is>
          <t xml:space="preserve"> </t>
        </is>
      </c>
      <c r="F64" s="4" t="inlineStr">
        <is>
          <t xml:space="preserve"> </t>
        </is>
      </c>
    </row>
    <row r="65">
      <c r="A65" s="4" t="inlineStr">
        <is>
          <t>Vesting in quarterly installments over the remaining three year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t>
        </is>
      </c>
      <c r="B67" s="4" t="inlineStr">
        <is>
          <t>3 years</t>
        </is>
      </c>
      <c r="C67" s="4" t="inlineStr">
        <is>
          <t xml:space="preserve"> </t>
        </is>
      </c>
      <c r="D67" s="4" t="inlineStr">
        <is>
          <t xml:space="preserve"> </t>
        </is>
      </c>
      <c r="E67" s="4" t="inlineStr">
        <is>
          <t xml:space="preserve"> </t>
        </is>
      </c>
      <c r="F67" s="4" t="inlineStr">
        <is>
          <t xml:space="preserve"> </t>
        </is>
      </c>
    </row>
    <row r="68">
      <c r="A68" s="4" t="inlineStr">
        <is>
          <t>Vesting rights percentage</t>
        </is>
      </c>
      <c r="B68" s="9" t="n">
        <v>0.75</v>
      </c>
      <c r="C68" s="4" t="inlineStr">
        <is>
          <t xml:space="preserve"> </t>
        </is>
      </c>
      <c r="D68" s="4" t="inlineStr">
        <is>
          <t xml:space="preserve"> </t>
        </is>
      </c>
      <c r="E68" s="4" t="inlineStr">
        <is>
          <t xml:space="preserve"> </t>
        </is>
      </c>
      <c r="F68"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ng Balances (Details) - USD ($) $ in Thousands</t>
        </is>
      </c>
      <c r="B1" s="2" t="inlineStr">
        <is>
          <t>12 Months Ended</t>
        </is>
      </c>
    </row>
    <row r="2">
      <c r="B2" s="2" t="inlineStr">
        <is>
          <t>Dec. 31, 2023</t>
        </is>
      </c>
      <c r="C2" s="2" t="inlineStr">
        <is>
          <t>Dec. 31, 2022</t>
        </is>
      </c>
      <c r="D2" s="2" t="inlineStr">
        <is>
          <t>Dec. 31, 2021</t>
        </is>
      </c>
    </row>
    <row r="3">
      <c r="A3" s="4" t="inlineStr">
        <is>
          <t>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 from 2006 ESPP</t>
        </is>
      </c>
      <c r="B5" s="7" t="n">
        <v>1367</v>
      </c>
      <c r="C5" s="7" t="n">
        <v>1614</v>
      </c>
      <c r="D5" s="7" t="n">
        <v>18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5:37Z</dcterms:created>
  <dcterms:modified xmlns:dcterms="http://purl.org/dc/terms/" xmlns:xsi="http://www.w3.org/2001/XMLSchema-instance" xsi:type="dcterms:W3CDTF">2024-02-14T21:05:37Z</dcterms:modified>
</cp:coreProperties>
</file>